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Investments" sheetId="10" state="visible" r:id="rId10"/>
    <sheet xmlns:r="http://schemas.openxmlformats.org/officeDocument/2006/relationships" name="Trade Receivable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Royalty Financing Obligations" sheetId="15" state="visible" r:id="rId15"/>
    <sheet xmlns:r="http://schemas.openxmlformats.org/officeDocument/2006/relationships" name="Debt" sheetId="16" state="visible" r:id="rId16"/>
    <sheet xmlns:r="http://schemas.openxmlformats.org/officeDocument/2006/relationships" name="Lease Obligation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mployee 401(k) Plan" sheetId="21" state="visible" r:id="rId21"/>
    <sheet xmlns:r="http://schemas.openxmlformats.org/officeDocument/2006/relationships" name="Collaborative and Other Relatio" sheetId="22" state="visible" r:id="rId22"/>
    <sheet xmlns:r="http://schemas.openxmlformats.org/officeDocument/2006/relationships" name="Workforce Reduction"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Revenue (Tables)" sheetId="33" state="visible" r:id="rId33"/>
    <sheet xmlns:r="http://schemas.openxmlformats.org/officeDocument/2006/relationships" name="Investments (Tables)" sheetId="34" state="visible" r:id="rId34"/>
    <sheet xmlns:r="http://schemas.openxmlformats.org/officeDocument/2006/relationships" name="Inventory (Tables)" sheetId="35" state="visible" r:id="rId35"/>
    <sheet xmlns:r="http://schemas.openxmlformats.org/officeDocument/2006/relationships" name="Property and Equipment (Tables)" sheetId="36" state="visible" r:id="rId36"/>
    <sheet xmlns:r="http://schemas.openxmlformats.org/officeDocument/2006/relationships" name="Accrued Expenses (Tables)" sheetId="37" state="visible" r:id="rId37"/>
    <sheet xmlns:r="http://schemas.openxmlformats.org/officeDocument/2006/relationships" name="Royalty Financing Obligations (" sheetId="38" state="visible" r:id="rId38"/>
    <sheet xmlns:r="http://schemas.openxmlformats.org/officeDocument/2006/relationships" name="Lease Obligations (Tables)"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Workforce Reduction (Tables)" sheetId="43" state="visible" r:id="rId43"/>
    <sheet xmlns:r="http://schemas.openxmlformats.org/officeDocument/2006/relationships" name="Segment Information (Tables)"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Revenue - Summary of Revenues (" sheetId="48" state="visible" r:id="rId48"/>
    <sheet xmlns:r="http://schemas.openxmlformats.org/officeDocument/2006/relationships" name="Investments - Fair Value, Recur" sheetId="49" state="visible" r:id="rId49"/>
    <sheet xmlns:r="http://schemas.openxmlformats.org/officeDocument/2006/relationships" name="Investments - Narrative (Detail" sheetId="50" state="visible" r:id="rId50"/>
    <sheet xmlns:r="http://schemas.openxmlformats.org/officeDocument/2006/relationships" name="Investments- Fair Value of the " sheetId="51" state="visible" r:id="rId51"/>
    <sheet xmlns:r="http://schemas.openxmlformats.org/officeDocument/2006/relationships" name="Investment - Schedule of Maturi" sheetId="52" state="visible" r:id="rId52"/>
    <sheet xmlns:r="http://schemas.openxmlformats.org/officeDocument/2006/relationships" name="Trade Receivables Textual (Deta" sheetId="53" state="visible" r:id="rId53"/>
    <sheet xmlns:r="http://schemas.openxmlformats.org/officeDocument/2006/relationships" name="Inventory - Summary of Inventor" sheetId="54" state="visible" r:id="rId54"/>
    <sheet xmlns:r="http://schemas.openxmlformats.org/officeDocument/2006/relationships" name="Property and Equipment - Proper" sheetId="55" state="visible" r:id="rId55"/>
    <sheet xmlns:r="http://schemas.openxmlformats.org/officeDocument/2006/relationships" name="Property and Equipment Textual " sheetId="56" state="visible" r:id="rId56"/>
    <sheet xmlns:r="http://schemas.openxmlformats.org/officeDocument/2006/relationships" name="Accrued Expenses - Accrued Expe" sheetId="57" state="visible" r:id="rId57"/>
    <sheet xmlns:r="http://schemas.openxmlformats.org/officeDocument/2006/relationships" name="Royalty Financing Obligations_2" sheetId="58" state="visible" r:id="rId58"/>
    <sheet xmlns:r="http://schemas.openxmlformats.org/officeDocument/2006/relationships" name="Royalty Financing Obligations -" sheetId="59" state="visible" r:id="rId59"/>
    <sheet xmlns:r="http://schemas.openxmlformats.org/officeDocument/2006/relationships" name="Debt Textual (Details)" sheetId="60" state="visible" r:id="rId60"/>
    <sheet xmlns:r="http://schemas.openxmlformats.org/officeDocument/2006/relationships" name="Lease Obligations (Details Text" sheetId="61" state="visible" r:id="rId61"/>
    <sheet xmlns:r="http://schemas.openxmlformats.org/officeDocument/2006/relationships" name="Lease Obligations - Aggregate L" sheetId="62" state="visible" r:id="rId62"/>
    <sheet xmlns:r="http://schemas.openxmlformats.org/officeDocument/2006/relationships" name="Lease Obligations - Other Suppl" sheetId="63" state="visible" r:id="rId63"/>
    <sheet xmlns:r="http://schemas.openxmlformats.org/officeDocument/2006/relationships" name="Lease Obligations -Balance Shee" sheetId="64" state="visible" r:id="rId64"/>
    <sheet xmlns:r="http://schemas.openxmlformats.org/officeDocument/2006/relationships" name="Lease Obligations - Balance She" sheetId="65" state="visible" r:id="rId65"/>
    <sheet xmlns:r="http://schemas.openxmlformats.org/officeDocument/2006/relationships" name="Lease Obligations - Maturities " sheetId="66" state="visible" r:id="rId66"/>
    <sheet xmlns:r="http://schemas.openxmlformats.org/officeDocument/2006/relationships" name="Lease Obligations - Supplementa" sheetId="67" state="visible" r:id="rId67"/>
    <sheet xmlns:r="http://schemas.openxmlformats.org/officeDocument/2006/relationships" name="Stockholders' Equity Textual (D" sheetId="68" state="visible" r:id="rId68"/>
    <sheet xmlns:r="http://schemas.openxmlformats.org/officeDocument/2006/relationships" name="Stockholders' Equity - Shares R" sheetId="69" state="visible" r:id="rId69"/>
    <sheet xmlns:r="http://schemas.openxmlformats.org/officeDocument/2006/relationships" name="Stock-Based Compensation Textua" sheetId="70" state="visible" r:id="rId70"/>
    <sheet xmlns:r="http://schemas.openxmlformats.org/officeDocument/2006/relationships" name="Stock-Based Compensation - Shar" sheetId="71" state="visible" r:id="rId71"/>
    <sheet xmlns:r="http://schemas.openxmlformats.org/officeDocument/2006/relationships" name="Stock-Based Compensation - Stoc" sheetId="72" state="visible" r:id="rId72"/>
    <sheet xmlns:r="http://schemas.openxmlformats.org/officeDocument/2006/relationships" name="Stock-Based Compensation - Weig" sheetId="73" state="visible" r:id="rId73"/>
    <sheet xmlns:r="http://schemas.openxmlformats.org/officeDocument/2006/relationships" name="Stock-Based Compensation - Opti" sheetId="74" state="visible" r:id="rId74"/>
    <sheet xmlns:r="http://schemas.openxmlformats.org/officeDocument/2006/relationships" name="Stock-Based Compensation - Rest" sheetId="75" state="visible" r:id="rId75"/>
    <sheet xmlns:r="http://schemas.openxmlformats.org/officeDocument/2006/relationships" name="Income Taxes - Loss Before Prov" sheetId="76" state="visible" r:id="rId76"/>
    <sheet xmlns:r="http://schemas.openxmlformats.org/officeDocument/2006/relationships" name="Income Taxes - Schedule of Comp" sheetId="77" state="visible" r:id="rId77"/>
    <sheet xmlns:r="http://schemas.openxmlformats.org/officeDocument/2006/relationships" name="Income Taxes - Differences Betw" sheetId="78" state="visible" r:id="rId78"/>
    <sheet xmlns:r="http://schemas.openxmlformats.org/officeDocument/2006/relationships" name="Income Taxes - Differences Be_2" sheetId="79" state="visible" r:id="rId79"/>
    <sheet xmlns:r="http://schemas.openxmlformats.org/officeDocument/2006/relationships" name="Income Taxes - Unrecognized Tax" sheetId="80" state="visible" r:id="rId80"/>
    <sheet xmlns:r="http://schemas.openxmlformats.org/officeDocument/2006/relationships" name="Income Taxes - Deferred Tax Ass" sheetId="81" state="visible" r:id="rId81"/>
    <sheet xmlns:r="http://schemas.openxmlformats.org/officeDocument/2006/relationships" name="Income Taxes Textual (Details)" sheetId="82" state="visible" r:id="rId82"/>
    <sheet xmlns:r="http://schemas.openxmlformats.org/officeDocument/2006/relationships" name="Employee 401(k) Plan Textual (D" sheetId="83" state="visible" r:id="rId83"/>
    <sheet xmlns:r="http://schemas.openxmlformats.org/officeDocument/2006/relationships" name="Collaborative and Other Relat_2" sheetId="84" state="visible" r:id="rId84"/>
    <sheet xmlns:r="http://schemas.openxmlformats.org/officeDocument/2006/relationships" name="Workforce Reduction (Details)" sheetId="85" state="visible" r:id="rId85"/>
    <sheet xmlns:r="http://schemas.openxmlformats.org/officeDocument/2006/relationships" name="Workforce Reduction - Restructu" sheetId="86" state="visible" r:id="rId86"/>
    <sheet xmlns:r="http://schemas.openxmlformats.org/officeDocument/2006/relationships" name="Segment Information (Details)" sheetId="87" state="visible" r:id="rId87"/>
    <sheet xmlns:r="http://schemas.openxmlformats.org/officeDocument/2006/relationships" name="Segment Information - Segment R"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3186</t>
        </is>
      </c>
      <c r="C9" s="4" t="inlineStr">
        <is>
          <t xml:space="preserve"> </t>
        </is>
      </c>
      <c r="D9" s="4" t="inlineStr">
        <is>
          <t xml:space="preserve"> </t>
        </is>
      </c>
    </row>
    <row r="10">
      <c r="A10" s="4" t="inlineStr">
        <is>
          <t>Entity Registrant Name</t>
        </is>
      </c>
      <c r="B10" s="4" t="inlineStr">
        <is>
          <t>BIOCRYST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2-1413174</t>
        </is>
      </c>
      <c r="C12" s="4" t="inlineStr">
        <is>
          <t xml:space="preserve"> </t>
        </is>
      </c>
      <c r="D12" s="4" t="inlineStr">
        <is>
          <t xml:space="preserve"> </t>
        </is>
      </c>
    </row>
    <row r="13">
      <c r="A13" s="4" t="inlineStr">
        <is>
          <t>Entity Address, Address Line One</t>
        </is>
      </c>
      <c r="B13" s="4" t="inlineStr">
        <is>
          <t>4505 Emperor Blvd., Suite 200</t>
        </is>
      </c>
      <c r="C13" s="4" t="inlineStr">
        <is>
          <t xml:space="preserve"> </t>
        </is>
      </c>
      <c r="D13" s="4" t="inlineStr">
        <is>
          <t xml:space="preserve"> </t>
        </is>
      </c>
    </row>
    <row r="14">
      <c r="A14" s="4" t="inlineStr">
        <is>
          <t>Entity Address, City or Town</t>
        </is>
      </c>
      <c r="B14" s="4" t="inlineStr">
        <is>
          <t>Durham</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7703</t>
        </is>
      </c>
      <c r="C16" s="4" t="inlineStr">
        <is>
          <t xml:space="preserve"> </t>
        </is>
      </c>
      <c r="D16" s="4" t="inlineStr">
        <is>
          <t xml:space="preserve"> </t>
        </is>
      </c>
    </row>
    <row r="17">
      <c r="A17" s="4" t="inlineStr">
        <is>
          <t>City Area Code</t>
        </is>
      </c>
      <c r="B17" s="4" t="inlineStr">
        <is>
          <t>919</t>
        </is>
      </c>
      <c r="C17" s="4" t="inlineStr">
        <is>
          <t xml:space="preserve"> </t>
        </is>
      </c>
      <c r="D17" s="4" t="inlineStr">
        <is>
          <t xml:space="preserve"> </t>
        </is>
      </c>
    </row>
    <row r="18">
      <c r="A18" s="4" t="inlineStr">
        <is>
          <t>Local Phone Number</t>
        </is>
      </c>
      <c r="B18" s="4" t="inlineStr">
        <is>
          <t>859-1302</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BCR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64650517</v>
      </c>
    </row>
    <row r="33">
      <c r="A33" s="4" t="inlineStr">
        <is>
          <t>Entity Common Stock, Shares Outstanding</t>
        </is>
      </c>
      <c r="B33" s="4" t="inlineStr">
        <is>
          <t xml:space="preserve"> </t>
        </is>
      </c>
      <c r="C33" s="6" t="n">
        <v>208960020</v>
      </c>
      <c r="D33" s="4" t="inlineStr">
        <is>
          <t xml:space="preserve"> </t>
        </is>
      </c>
    </row>
    <row r="34">
      <c r="A34" s="4" t="inlineStr">
        <is>
          <t>Documents Incorporated by Reference</t>
        </is>
      </c>
      <c r="B34" s="4" t="inlineStr">
        <is>
          <t>DOCUMENTS INCORPORATED BY REFERENCE Portions of the registrant’s definitive proxy statement to be filed in connection with the solicitation of proxies for its 2025 annual meeting of stockholders are incorporated by reference into Items 10, 11, 12, 13, and 14 under Part III hereof.</t>
        </is>
      </c>
      <c r="C34" s="4" t="inlineStr">
        <is>
          <t xml:space="preserve"> </t>
        </is>
      </c>
      <c r="D34" s="4" t="inlineStr">
        <is>
          <t xml:space="preserve"> </t>
        </is>
      </c>
    </row>
    <row r="35">
      <c r="A35" s="4" t="inlineStr">
        <is>
          <t>Entity Central Index Key</t>
        </is>
      </c>
      <c r="B35" s="4" t="inlineStr">
        <is>
          <t>0000882796</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t>
        </is>
      </c>
      <c r="B4" s="4" t="inlineStr">
        <is>
          <t xml:space="preserve">Investments 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U.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for which there is little or no market data, which requires the Company to develop its own assumptions. This hierarchy requires the Company to use observable market data, when available, and to minimize the use of unobservable inputs when determining fair value. The Company’s financial instruments that are measured at fair value on a recurring basis consist of fixed income investments. These valuations are based on observable direct and indirect inputs, primarily quoted prices of similar, but not identical, instruments in active markets or quoted prices for identical or similar instruments in markets that are not active. These fair values are obtained from independent pricing services. Assets measured at fair value on a recurring basis were as follows (in thousands): December 31, 2024 Quoted Price in Active Markets (Level 1) Significant Other Observable Inputs (Level 2) Significant Unobservable Inputs (Level 3) Total Assets: Obligations of U.S. Government and its agencies $ — $ 236,460 $ — $ 236,460 Total assets $ — $ 236,460 $ — $ 236,460 December 31, 2023 Quoted Price in Active Markets (Level 1) Significant Other Observable Inputs (Level 2) Significant Unobservable Inputs (Level 3) Total Assets: Obligations of U.S. Government and its agencies $ — $ 277,358 $ — $ 277,358 Certificates of deposit — 986 — 986 Total assets $ — $ 278,344 $ — $ 278,344 As of December 31, 2024, the Company had four securities with a total estimated fair market value of $44,100 in an unrealized loss position. The Company believes the individual unrealized losses represent temporary declines primarily resulting from interest rate changes. The Company does not have an intent to sell these investments, and it is more likely than not that the investments will be held until recovery of their amortized cost basis. As such, no allowance was recognized. The following tables summarize the fair value of the Company’s investments by type (in thousands): December 31, 2024 Amortized Cost Accrued Interest Gross Unrealized Gains Gross Unrealized Losses Estimated Fair Value Obligations of U.S. Government and its agencies $ 234,902 $ 1,121 $ 451 $ (14) $ 236,460 Total investments $ 234,902 $ 1,121 $ 451 $ (14) $ 236,460 December 31, 2023 Amortized Cost Accrued Interest Gross Unrealized Gains Gross Unrealized Losses Estimated Fair Value Obligations of U.S. Government and its agencies $ 277,151 $ 121 $ 150 $ (64) $ 277,358 Certificates of deposit 980 14 — (8) 986 Total investments $ 278,131 $ 135 $ 150 $ (72) $ 278,344 The following table summarizes the scheduled maturity for the Company’s investments at December 31, 2024 and 2023 (in thousands): December 31, 2024 2023 Maturing in one year or less $ 216,137 $ 278,344 Maturing after one year through two years 20,323 — Total investments $ 236,460 $ 278,3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Dec. 31, 2024</t>
        </is>
      </c>
    </row>
    <row r="3">
      <c r="A3" s="3" t="inlineStr">
        <is>
          <t>Receivables [Abstract]</t>
        </is>
      </c>
      <c r="B3" s="4" t="inlineStr">
        <is>
          <t xml:space="preserve"> </t>
        </is>
      </c>
    </row>
    <row r="4">
      <c r="A4" s="4" t="inlineStr">
        <is>
          <t>Trade Receivables</t>
        </is>
      </c>
      <c r="B4" s="4" t="inlineStr">
        <is>
          <t>Trade Receivables Product Sales Receivables from product sales are recorded for amounts due to the Company related to sales of ORLADEYO and RAPIVAB. At December 31, 2024 and 2023, receivables, net of reserves, related to sales of ORLADEYO were $76,282 and $54,149, respectively. At December 31, 2024 and 2023, receivables related to sales of RAPIVAB were $564 and $505, respectively. Collaborations At December 31, 2024 and 2023 receivables from collaborations related to receivables from our royalty partners and were $2,223 and $2,29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At December 31, 2024 and 2023, the Company’s inventory primarily related to ORLADEYO. Inventory also included peramivir, which is primarily manufactured for the Company’s partners. The Company’s inventories consisted of the following (in thousands): December 31, 2024 2023 Raw materials $ 10,006 $ 6,449 Work-in-process 16,152 17,591 Finished goods 7,765 6,242 Total inventory 33,923 30,282 Reserves (2,649) (1,599) Total inventory, net $ 31,274 $ 28,6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December 31, 2024 2023 Furniture and fixtures $ 1,463 $ 1,384 Office equipment 729 719 Software 1,252 1,252 Laboratory equipment 6,222 5,559 Leasehold improvements 10,363 10,206 Construction in progress 97 — Total property and equipment 20,126 19,120 Less accumulated depreciation and amortization (12,349) (11,210) Property and equipment, net $ 7,777 $ 7,910 Depreciation expense for the years ended December 31, 2024, 2023, and 2022 was $1,246, $1,655, and $1,437, respectively. During the year ended December 31, 2023, the Company recorded an impairment loss of $1,548 and contract termination fees of $440 related to the discontinuation of the Birmingham research facilities expansion, which was recognized in research and development expenses during the year ended December 31, 2023. The Company did not record any impairment losses during the years ended December 31, 2024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Accrued Expenses</t>
        </is>
      </c>
      <c r="B4" s="4" t="inlineStr">
        <is>
          <t xml:space="preserve">Accrued Expenses Accrued expenses consisted of the following (in thousands): December 31, 2024 2023 Compensation and benefits $ 48,631 $ 36,518 Revenue-related reserves for discounts and allowances 32,116 26,509 Royalties payable 14,590 18,524 Development costs 9,198 13,677 Other 8,757 7,654 Total accrued expenses $ 113,292 $ 102,8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oyalty Financing Obligations</t>
        </is>
      </c>
      <c r="B1" s="2" t="inlineStr">
        <is>
          <t>12 Months Ended</t>
        </is>
      </c>
    </row>
    <row r="2">
      <c r="B2" s="2" t="inlineStr">
        <is>
          <t>Dec. 31, 2024</t>
        </is>
      </c>
    </row>
    <row r="3">
      <c r="A3" s="3" t="inlineStr">
        <is>
          <t>Advance Royalties [Abstract]</t>
        </is>
      </c>
      <c r="B3" s="4" t="inlineStr">
        <is>
          <t xml:space="preserve"> </t>
        </is>
      </c>
    </row>
    <row r="4">
      <c r="A4" s="4" t="inlineStr">
        <is>
          <t>Royalty Financing Obligations</t>
        </is>
      </c>
      <c r="B4" s="4" t="inlineStr">
        <is>
          <t>Royalty Financing Obligations ORLADEYO and Factor D Inhibitors On December 7, 2020, the Company and RPI 2019 Intermediate Finance Trust (“RPI”) entered into a Purchase and Sale Agreement (the “2020 RPI Royalty Purchase Agreement”), pursuant to which the Company sold to RPI the right to receive certain royalty payments from the Company for a purchase price of $125,000 in cash (the “2020 RPI Royalty Sale”). Under the 2020 RPI Royalty Purchase Agreement, RPI is entitled to receive tiered, sales-based royalties on net product sales of ORLADEYO in the United States and certain key European markets (collectively, the “Key Territories”), and other markets where the Company sells ORLADEYO directly or through distributors (collectively, the “Direct Sales”) in an amount equal to: (i) 8.75% of aggregate annual net sales of ORLADEYO for annual net sales up to $350,000 and (ii) 2.75% of annual net sales for annual net sales between $350,000 and $550,000. No royalty payments are payable on annual Direct Sales over $550,000. Under the 2020 RPI Royalty Purchase Agreement, RPI is also entitled to receive a tiered revenue share on ORLADEYO sublicense revenue or net sales by licensees outside of the Key Territories (the “Other Markets”) equal to: (i) 20% of the proceeds received by the Company for upfront license fees and development milestones for ORLADEYO in the Other Markets, (ii) 20% of proceeds received on annual net sales of up to $150,000 in the Other Markets, and (iii) 10% of proceeds received by the Company on annual net sales between $150,000 and $230,000 in the Other Markets. No royalty payments are payable on annual net sales above $230,000 in the Other Markets. On November 19, 2021, the Company and RPI entered into (i) a Purchase and Sale Agreement (the “2021 RPI Royalty Purchase Agreement” and together with the 2020 RPI Royalty Purchase Agreement, the “RPI Royalty Purchase Agreements”), pursuant to which the Company sold to RPI the right to receive certain royalty payments from the Company for a purchase price of $150,000 in cash, and (ii) a Purchase and Sale Agreement with OCM IP Healthcare Holdings Limited, an affiliate of OMERS Capital Markets (“OMERS”) (the “OMERS Royalty Purchase Agreement” and collectively with the RPI Royalty Purchase Agreements, the “Royalty Purchase Agreements”), pursuant to which the Company sold to OMERS the right to receive certain royalty payments from the Company for a purchase price of an additional $150,000 in cash. Under the 2021 RPI Royalty Purchase Agreement, RPI is entitled to receive tiered, sales-based royalties on Direct Sales in an amount equal to: (i) 0.75% of aggregate annual net sales of ORLADEYO for annual net sales up to $350,000 and (ii) 1.75% of annual net sales of ORLADEYO for annual net sales between $350,000 and $550,000. No royalty payments are payable on Direct Sales over $550,000. RPI is also entitled to receive a tiered revenue share on ORLADEYO sublicense revenue or net sales by licensees in the Other Markets in an amount equal to (i) 3.0% of proceeds received by the Company on annual net sales of up to $150,000 in the Other Markets and (ii) 2.0% of proceeds received by the Company on annual net sales between $150,000 and $230,000 in the Other Markets. No royalty payments are payable on annual net sales above $230,000 in the Other Markets. Under the 2021 RPI Royalty Purchase Agreement, RPI is also entitled to receive tiered, sales-based royalties on net product sales of BCX10013 in an amount equal to: (i) 3.0% of worldwide aggregate annual net sales up to $1,500,000 and (ii) 2.0% of worldwide aggregate annual net sales between $1,500,000 and $3,000,000. No royalty payments are payable on annual net sales above $3,000,000. RPI is also entitled to receive tiered profit share amounts of up to 3.0% from certain other permitted sales in certain other markets. On August 5, 2024, the Company announced that it plans to discontinue development of BCX10013. The royalties payable under the 2021 RPI Royalty Purchase Agreement are in addition to the royalties payable to RPI under the 2020 RPI Royalty Purchase Agreement. Under the OMERS Royalty Purchase Agreement, for the calendar quarter beginning October 1, 2023, OMERS was entitled to receive tiered, sales-based royalties on Direct Sales in an amount equal to: (i) 7.5% of aggregate annual net sales of ORLADEYO for annual net sales up to $350,000 and (ii) 6.0% of annual net sales of ORLADEYO for annual net sales between $350,000 and $550,000 (with no royalty payments payable on annual Direct Sales over $550,000). Commencing with the calendar quarter beginning January 1, 2024, OMERS is entitled to receive tiered, sales-based royalties on Direct Sales in an amount equal to: (i) 10.0% of aggregate annual net sales of ORLADEYO for annual net sales up to $350,000 and (ii) 3.0% of annual net sales of ORLADEYO for annual net sales between $350,000 and $550,000 (with no royalty payments payable on annual Direct Sales over $550,000). Under the OMERS Royalty Purchase Agreement, OMERS is also entitled to receive a tiered revenue share on ORLADEYO sublicense revenue or net sales by licensees in the Other Markets in an amount equal to: (i) 20.0% of the proceeds received by the Company for upfront license fees and development milestones for ORLADEYO in the Other Markets, (ii) 20.0% of proceeds received by the Company on annual net sales of up to $150,000 in the Other Markets, and (iii) 10.0% of proceeds received by the Company on annual net sales between $150,000 and $230,000 in the Other Markets. No royalty payments are payable on annual net sales above $230,000 in the Other Markets. OMERS is also entitled to receive profit share amounts of up to 10% from certain other permitted sales in certain other markets. Under the 2020 RPI Royalty Purchase Agreement, the Company is required to make royalty payments of amounts owed to RPI each calendar quarter following the first commercial sale of ORLADEYO in any country. Under the 2021 RPI Royalty Purchase Agreement, the Company is required to make payments to RPI in respect of net sales or sublicense revenue in each calendar quarter from and after October 1, 2021. Under the OMERS Royalty Purchase Agreement, the Company is required to make payments to OMERS in respect of net sales or sublicense revenue in each calendar quarter from and after October 1, 2023. OMERS will no longer be entitled to receive any payments on the date in which aggregate payments actually received by OMERS equals 155.0% of the $150,000 purchase price. The transactions contemplated by each of the Royalty Purchase Agreements are referred to herein as the “Royalty Sales.” Under the Royalty Purchase Agreements, the Company has agreed to specified affirmative and negative covenants, including covenants regarding periodic reporting of information by the Company to RPI and OMERS, third-party audits of royalties paid under the Royalty Purchase Agreements, and restrictions on the ability of the Company or any of its subsidiaries to incur indebtedness other than certain royalty sales and as was permitted to be incurred under the terms of the Athyrium Credit Agreement (as defined in Note 9 herein) through its payoff and termination on April 17, 2023 or, subsequent to that date, the Pharmakon Loan Agreement (as defined in Note 9 herein), as applicable. See “ Note 9—Debt ” for further details on the Athyrium Credit Agreement and the Pharmakon Loan Agreement. The restrictions under the Royalty Purchase Agreements on the ability of the Company or any of its subsidiaries to incur indebtedness are eliminated after the achievement of certain specified milestones in the Royalty Purchase Agreements. The cash consideration obtained pursuant to the Royalty Purchase Agreements is recorded in “Royalty financing obligations” on the Company’s Consolidated Balance Sheets. The fair value for the royalty financing obligations at the time of the transactions was based on the Company’s estimates of future royalties expected to be paid to the counterparty over the life of the arrangement. The Company subsequently records the obligations at their carrying value using the effective interest method. As of December 31, 2024 and 2023, the carrying value of the royalty financing obligations under the Royalty Purchase Agreements approximated fair value and was measured based on the Company’s current estimates of future payments to RPI and OMERS over the lives of the agreements, which are considered Level 3 inputs. The Company utilizes the prospective method to account for subsequent changes in the estimated future royalties to be paid by the Company to the counterparty over the life of the arrangement. Under the prospective method, a new effective interest rate is determined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The Company periodically assesses the amount and timing of expected royalty payments using internal projections of future net product sales, which are based on key assumptions, including paid patients and price. To the extent such payments are greater or less than the Company’s initial estimates or the timing of such payments is materially different than its original estimates, the Company will prospectively adjust the amortization of the royalty financing obligations and the effective interest rate. On a quarterly basis, the Company assesses the projected royalty payments relative to the projected interest accretion for the next twelve months to determine if the royalty liability balance is reduced relative to the current outstanding liability, which would signify a repayment of the principal. In such case of excess payments relative to interest accretion for the next twelve months, the excess payments are considered to be a short-term liability and classified within current liabilities on the Company’s Consolidated Balance Sheets. During the year ended December 31, 2024, there were no significant changes to the amount and timing of expected royalties under the Royalty Purchase Agreements based on the Company’s latest forecasts related to ORLADEYO sales. There was a decrease in the estimated amount and timing of expected royalties under the 2021 RPI Royalty Purchase Agreement based on the Company's latest forecasts for its research and development programs as there are no longer any forecasted future royalties for BCX10013 due to the Company's announced plan to discontinue development of that program. The following table shows the royalty financing obligations activity for the years ended December 31, 2024, 2023, and 2022 (in thousands) as well as the effective interest rate as of December 31, 2024: 2020 RPI Royalty Agreement 2021 RPI Royalty Agreement OMERS Royalty Agreement Total Balance as of December 31, 2021 $ 147,224 $ 153,377 $ 148,774 $ 449,375 Deferred financing costs — (34) — (34) Non-cash Interest expense on Royalty financing obligations 39,994 22,239 14,249 76,482 Royalty revenues paid and payable (22,237) (1,931) — (24,168) Balance as of December 31, 2022 $ 164,981 $ 173,651 $ 163,023 $ 501,655 Non-cash Interest expense on Royalty financing obligations 38,267 14,188 17,901 70,356 Royalty revenues paid and payable (28,768) (2,494) (9,150) (40,412) Balance as of December 31, 2023 $ 174,480 $ 185,345 $ 171,774 $ 531,599 Non-cash Interest expense on Royalty financing obligations 39,585 — 16,384 55,969 Royalty revenues paid and payable (33,652) (4,205) (35,982) (73,839) Balance as of December 31, 2024 $ 180,413 $ 181,140 $ 152,176 $ 513,729 Effective interest rate 21.5 % — % 9.9 % Deferred financing costs pursuant to the Royalty financing obligations, which consist primarily of advisory and legal fees, totaled $8,532 as of December 31, 2024 and 2023. The Royalty financing obligations liabilities and the associated deferred issuance costs are amortized using the effective interest method over the term of the arrangement. Concurrent with entering into the 2021 RPI Royalty Purchase Agreement, the Company and RPI entered into a Common Stock Purchase Agreement pursuant to which the Company sold common stock to RPI for a premium of $4,269. This premium has been deferred and is being amortized through interest expense using the effective interest method over the term of the applicable arrang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Pharmakon Loan Agreement On April 17, 2023, the Company entered into a $450,000 Loan Agreement (the “Pharmakon Loan Agreement”) with BioPharma Credit Investments V (Master) LP and BPCR Limited Partnership, as lenders, and BioPharma Credit PLC, as collateral agent for the lenders. Certain of the Company’s wholly-owned subsidiaries are guarantors to the Pharmakon Loan Agreement. The Pharmakon Loan Agreement provides for an initial term loan in the principal amount of $300,000 (the “Tranche A Loan”) funded on April 17, 2023 (the “Tranche A Closing Date”). The Company used a portion of the proceeds from the Tranche A Loan to repay the $241,787 of outstanding indebtedness (principal and interest due as of April 17, 2023) under the then-existing Athyrium Credit Agreement (defined below) and to pay associated transaction costs and fees, and used the remaining net proceeds of $25,805 for other general corporate purposes. The Pharmakon Loan Agreement also provided for three additional term loan tranches, at the Company’s option, in principal amounts of $50,000 each (each a “Subsequent Tranche Loan” and, collectively with the Tranche A Loan, the “Pharmakon Term Loans” and each, a “Pharmakon Term Loan”), which could have been requested on or prior to September 30, 2024. The Company chose not to request any Subsequent Tranche Loans and the options have since expired. The maturity date of the Pharmakon Loan Agreement is April 17, 2028 (the “Maturity Date”), the fifth anniversary of the Tranche A Closing Date. The Pharmakon Loan Agreement provides for quarterly interest-only payments until the Maturity Date, with the unpaid principal amount of the outstanding Pharmakon Term Loans due and payable on the Maturity Date. During the first 18 months following the Tranche A Closing Date, the Company had the option to make a portion of the applicable interest payment on the Tranche A Loan in-kind (a “Pharmakon PIK Interest Payment”) by capitalizing as principal up to 50% of the amount of interest accrued on the Tranche A Loan during the applicable interest period. The Pharmakon Term Loans bear interest at a rate equal to the three-month Secured Overnight Financing Rate (“SOFR”), which shall be no less than 1.75%, plus 7.00%, per annum or, for each interest period in which a Pharmakon PIK Interest Payment was made, with respect to the Tranche A Loan, SOFR plus 7.25%, per annum. The Tranche A Loan accrued interest at an effective interest rate of 13.14% and 13.30% for the years ended December 31, 2024 and 2023, respectively. The Company is required to make a mandatory prepayment of the Pharmakon Term Loans (i) upon the occurrence of a change of control and (ii) prior to any repayment of any convertible debt that the Company may issue in the future, subject to certain exceptions. The Company may make voluntary prepayments in whole or in part, in minimum $25,000 increments. Prepayments are subject to a prepayment premium equal to, (i) with respect to any prepayment made prior to the second anniversary of the applicable Pharmakon Term Loan borrowing date, the sum of (1) 3.00% of the principal amount of the Pharmakon Term Loan being prepaid plus (2) the aggregate amount of all interest that would have accrued on the principal amount of the Pharmakon Term Loan being prepaid from the date of prepayment through and including the second anniversary of the date of the borrowing of such Pharmakon Term Loan; (ii) with respect to any prepayment made on or after the second anniversary and prior to the third anniversary of the applicable Pharmakon Term Loan borrowing date, 3.00% of the principal amount of the Pharmakon Term Loan being prepaid; (iii) with respect to any prepayment made on or after the third anniversary and prior to the fourth anniversary of the applicable Pharmakon Term Loan, 2.00% of the principal amount of the Pharmakon Term Loan being prepaid; and (iv) with respect to any prepayment made on or after the fourth anniversary of the applicable Pharmakon Term Loan borrowing date and before the Maturity Date, 1.00% of the principal amount of the Pharmakon Term Loan being prepaid. In addition, if the Company had requested any Subsequent Tranche Loans, certain funding fees would have been required to be paid. The Pharmakon Loan Agreement also contains representations and warranties and affirmative and negative covenants customary for financings of this type, as well as customary events of default. Certain of the customary negative covenants limit the ability of the Company and certain of its subsidiaries to, among other things, dispose of assets, engage in mergers, acquisitions, and similar transactions, incur additional indebtedness, grant liens, make investments, pay dividends or make distributions or certain other restricted payments in respect of equity, prepay other indebtedness, enter into restrictive agreements, undertake fundamental changes or amend certain material contracts, among other customary covenants, in each case subject to certain exceptions. A failure to comply with the covenants in the Pharmakon Loan Agreement, or an occurrence of any other event of default, could permit the lenders under the Pharmakon Loan Agreement to declare the borrowings thereunder, together with accrued interest and fees, and any applicable prepayment premium, to be immediately due and payable. The Company’s obligations under the Pharmakon Loan Agreement are secured by a security interest in, subject to certain exceptions, substantially all of the Company’s assets. As of December 31, 2024, the Company had total borrowings of $300,000 under the Pharmakon Loan Agreement. Interest expense on the Tranche A Loan for the year ended December 31, 2024 was $39,874. As allowable under the Pharmakon Loan Agreement, the Company designated and accounted for 50% of the quarterly interest payments for each of the three months ended March 31, 2024 and June 30, 2024 as a Pharmakon PIK Interest Payment and the total amount of $10,041 has been added to the outstanding principal balance of the borrowing. The Company did not elect to account for 50% of the quarterly interest payment for the three months ended September 30, 2024 as a Pharmakon PIK Interest Payment. The remaining 50% of the total quarterly interest payments for the three months ended March 31, 2024 and June 30, 2024 and the full quarterly interest payments for the three months ended September 30, 2024 and December 31, 2024 totaling $29,833 in aggregate have been paid at the end of each quarterly period. As of December 31, 2024, borrowings, including the Pharmakon PIK Interest Payments, totaled $323,704. As of December 31, 2023, the Company had total borrowings of $300,000 under the Pharmakon Loan Agreement. Interest expense on the Tranche A Loan for the year ended December 31, 2023 was $27,326. As allowable under the Pharmakon Loan Agreement, the Company designated and accounted for 50% of the quarterly interest payments for the year ended December 31, 2023 as a Pharmakon PIK Interest Payment and the total amount of $13,663 has been added to the outstanding principal balance of the borrowing. The remaining 50% of the total quarterly interest payments of $13,663 was paid at the end of each quarterly period. As of December 31, 2023, borrowings, including the Pharmakon PIK Interest Payments, totaled $313,663. The fair value of the debt approximates its carrying value based on prevailing interest rates as of the balance sheet date and is considered as Level 2 in the fair value hierarchy. Incurred debt fees and issuance costs associated with the Tranche A Loan under the Pharmakon Loan Agreement totaled $11,147 and have been deferred and are being amortized as interest expense on an effective interest rate method over the remaining term of the Tranche A Loan. Deferred financing amortization of $1,597 and $715 was recognized for the years ended December 31, 2024 and 2023, respectively. Athyrium Credit Agreement On December 7, 2020, the Company entered into a $200,000 Credit Agreement (the “Athyrium Credit Agreement”) with Athyrium Opportunities III Co-Invest 1 LP (“Athyrium”), as lender and as administrative agent for the lenders. Certain of the Company’s direct and indirect subsidiaries were guarantors to the Athyrium Credit Agreement. The Athyrium Credit Agreement provided for an initial term loan in the principal amount of $125,000 (the “Term A Loan”), which was received by the Company on December 7, 2020 and is recorded in “Secured term loan” on the Company’s balance sheet. The Company used a portion of the proceeds from the Term A Loan to repay $43,298 of outstanding indebtedness, including accrued interest, under its prior credit facility with MidCap Financial Trust. The Athyrium Credit Agreement also provided for two additional term loans, at the Company’s option, in the respective principal amounts of $25,000 (the “Term B Loan”) and $50,000 (the “Term C Loan” and, collectively with the Term A Loan and the Term B Loan, the “Athyrium Term Loans”). Having achieved all required revenue-based milestones, the Company exercised its option to draw upon the additional funding available under the Athyrium Credit Agreement, borrowing the principal amounts of $25,000 under the Term B Loan and $50,000 under the Term C Loan. Both the Term B Loan and the Term C Loan were funded on July 29, 2022 in the aggregate principal amount of $75,000. The Company incurred deferred debt fees and issuance costs associated with the Term B and Term C Loans of $3,428. The Term B Loan and the Term C Loan were subject to all the provisions under the Athyrium Credit Agreement. On November 19, 2021, the Company entered into an amendment to the Athyrium Credit Agreement to, among other things, (i) permit the Company to enter into the 2021 RPI Royalty Purchase Agreement, the OMERS Royalty Purchase Agreement, and the other definitive documentation related thereto and to perform its obligations thereunder; and (ii) require the Company to pay to Athyrium, for the account of the lenders, a make-whole premium plus certain fees set forth in the Athyrium Credit Agreement in the event that the Company prepaid or repaid, or was required to prepay or repay, voluntarily or pursuant to mandatory prepayment obligations under the Athyrium Credit Agreement (e.g., with the proceeds of certain asset sales, certain ORLADEYO out-licensing or royalty financing transactions (excluding the Royalty Sales), extraordinary receipts, debt issuances, or upon a change of control of the Company and specified other events, subject to certain exceptions), all of the then-outstanding Athyrium Term Loans, in each case, subject to certain exceptions set forth in the Athyrium Credit Agreement. The Athyrium Credit Agreement provided for quarterly interest-only payments until the maturity date, with the unpaid principal amount of the outstanding Athyrium Term Loans due and payable on the maturity date. For each of the first eight full fiscal quarters following December 7, 2020, the Company had the option to make the applicable interest payment-in-kind (an “Athyrium PIK Interest Payment”) by capitalizing the entire amount of interest accrued during the applicable interest period with the unpaid original principal amount outstanding on the last day of such period. The Athyrium Term Loans accrued interest at a rate equal to the three-month LIBOR rate, which was no less than 1.75% and no more than 3.50% (“LIBOR”), plus 8.25%, or for each interest period in which an Athyrium PIK Interest Payment was made, LIBOR plus 10.25%. The quarter ended December 31, 2022 was the last period eligible for the Athyrium PIK Interest Payment designation. The Athyrium Term Loans accrued interest at an effective interest rate of 13.71% during the period in which the debt was outstanding for the year ended December 31, 2023 compared to 12.87% for the year ended December 31, 2022. Quarterly interest payments under the Athyrium Credit Agreement for the year ended December 31, 2023 totaled $8,476. Quarterly interest payments under the Athyrium Credit Agreement for the year ended December 31, 2022 totaled $23,387 and were designated and accounted for as Athyrium PIK Interest Payments and added to the outstanding principal balance of the borrowing. From the Athyrium Term Loans’ inception through December 31, 2022, the quarterly interest payments were designated and accounted for as Athyrium PIK Interest Payments and added to the outstanding principal balance of the borrowing. The quarter ended December 31, 2022 was the last period eligible for the Athyrium PIK Interest Payment designation. Deferred financing amortization of $1,069 and $916 was recognized for the years ended December 31, 2023 and 2022, respectively. On April 17, 2023, the outstanding principal of the Athyrium Term Loans, including the Athyrium PIK Interest Payments of $240,452 along with interest accrued of $1,335 for the first 17 days of the quarterly interest period ended June 30, 2023, was repaid with the funding received through the Pharmakon Loan Agreement. In accordance with the Athyrium Credit Agreement, upon the prepayment or repayment of all or any of the Athyrium Term Loans, the Company was obligated to pay an exit fee in an amount equal to 2.00% of the principal amount of the Athyrium Term Loans prepaid or repaid. In addition, each Athyrium Term Loan was subject to a 1.00% commitment fee at its respective borrowing date. As a result, the Company incurred prepayment and final payment fees of $17,261 upon repayment of the Athyrium Term Loans. Additionally, unamortized deferred financing costs of $11,758 associated with the Athyrium Term Loans were written off at the time of repayment. Collectively, the prepayment and final payment fees and unamortized deferred financing costs totaled $29,019 and are reflected as a one-time loss on extinguishment of debt on the Consolidated Statements of Comprehensive Loss for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80" customWidth="1" min="2" max="2"/>
  </cols>
  <sheetData>
    <row r="1">
      <c r="A1" s="1" t="inlineStr">
        <is>
          <t>Lease Obligations</t>
        </is>
      </c>
      <c r="B1" s="2" t="inlineStr">
        <is>
          <t>12 Months Ended</t>
        </is>
      </c>
    </row>
    <row r="2">
      <c r="B2" s="2" t="inlineStr">
        <is>
          <t>Dec. 31, 2024</t>
        </is>
      </c>
    </row>
    <row r="3">
      <c r="A3" s="3" t="inlineStr">
        <is>
          <t>Leases [Abstract]</t>
        </is>
      </c>
      <c r="B3" s="4" t="inlineStr">
        <is>
          <t xml:space="preserve"> </t>
        </is>
      </c>
    </row>
    <row r="4">
      <c r="A4" s="4" t="inlineStr">
        <is>
          <t>Lease, Obligations</t>
        </is>
      </c>
      <c r="B4" s="4" t="inlineStr">
        <is>
          <t xml:space="preserve">Lease Obligations The Company leases certain assets under operating leases, which primarily consist of real estate leases, and finance leases, which generally consist of laboratory equipment leases and office equipment leases, as of December 31, 2024. Renewal options for the Company’s real estate leases are three years in length and begin from 2025 through 2030. Lease expense under operating and finance leases was as follows (in thousands): Years Ended December 31, 2024 2023 2022 Operating lease expense $ 2,301 $ 2,018 $ 1,578 Finance lease expense: Amortization of right-of-use assets 1,766 1,212 816 Interest on lease liabilities 316 201 138 Total finance lease expense $ 2,082 $ 1,413 $ 954 Other supplemental information related to leases was as follows: As of December 31, 2024 2023 Weighted average remaining lease term: Operating leases 9.0 years 9.7 years Finance leases 2.6 years 3.0 years Weighted average discount rate: Operating leases 10.91 % 10.88 % Finance leases 8.66 % 7.46 % The following table summarizes the presentation in the Consolidated Balance Sheets of the Company’s operating leases (in thousands): As of December 31, Balance Sheet Location 2024 2023 Operating lease assets: Operating lease assets, net Right of use assets $ 8,061 $ 8,682 Operating lease liabilities: Current operating lease liabilities Operating lease liabilities – current liabilities $ 937 $ 1,058 Non-current operating lease liabilities Operating lease liabilities – long-term liabilities 7,924 8,390 Total operating lease liabilities $ 8,861 $ 9,448 The following table summarizes the presentation in the Consolidated Balance Sheets of the Company’s finance leases (in thousands): As of December 31, Balance Sheet Location 2024 2023 Finance lease assets: Finance lease assets, net Right of use assets $ 3,947 $ 4,322 Finance lease liabilities: Current finance lease liabilities Finance lease liabilities – current liabilities $ 1,835 $ 1,590 Non-current finance lease liabilities Finance lease liabilities – long-term liabilities 2,124 2,845 Total finance lease liabilities $ 3,959 $ 4,435 Operating lease assets are recorded net of accumulated amortization of $6,065 and $4,794 as of December 31, 2024 and 2023, respectively. Finance lease assets are recorded net of accumulated amortization of $4,059 and $2,293 as of December 31, 2024 and 2023, respectively. Maturities of lease liabilities as of December 31, 2024 are as follows (in thousands): Operating Leases Finance Leases 2025 $ 1,857 $ 2,106 2026 1,742 1,279 2027 1,650 809 2028 1,383 257 2029 996 — Thereafter 6,922 — Total lease payments 14,550 4,451 Less imputed interest (5,689) (492) Total $ 8,861 $ 3,959 Supplemental cash flow information related to leases was as follows (in thousands): Years Ended December 31, 2024 2023 2022 Cash paid for amounts included in the measurement of lease liabilities: Operating cash flows for finance leases $ 316 $ 201 $ 898 Operating cash flows for operating leases $ 2,156 $ 1,920 $ 1,555 Financing cash flows for finance leases $ 1,704 $ 1,165 $ — Operating lease assets obtained in exchange for operating lease liabilities: $ 438 $ 4,695 $ 755 Finance lease assets obtained in exchange for finance lease liabilities: $ 1,391 $ 2,971 $ 1,302 Non-cash increase to operating lease assets due to remeasurement of operating lease liabilities: $ 254 $ 924 $ — </t>
        </is>
      </c>
    </row>
    <row r="5">
      <c r="A5" s="4" t="inlineStr">
        <is>
          <t>Lease, Obligations</t>
        </is>
      </c>
      <c r="B5" s="4" t="inlineStr">
        <is>
          <t xml:space="preserve">Lease Obligations The Company leases certain assets under operating leases, which primarily consist of real estate leases, and finance leases, which generally consist of laboratory equipment leases and office equipment leases, as of December 31, 2024. Renewal options for the Company’s real estate leases are three years in length and begin from 2025 through 2030. Lease expense under operating and finance leases was as follows (in thousands): Years Ended December 31, 2024 2023 2022 Operating lease expense $ 2,301 $ 2,018 $ 1,578 Finance lease expense: Amortization of right-of-use assets 1,766 1,212 816 Interest on lease liabilities 316 201 138 Total finance lease expense $ 2,082 $ 1,413 $ 954 Other supplemental information related to leases was as follows: As of December 31, 2024 2023 Weighted average remaining lease term: Operating leases 9.0 years 9.7 years Finance leases 2.6 years 3.0 years Weighted average discount rate: Operating leases 10.91 % 10.88 % Finance leases 8.66 % 7.46 % The following table summarizes the presentation in the Consolidated Balance Sheets of the Company’s operating leases (in thousands): As of December 31, Balance Sheet Location 2024 2023 Operating lease assets: Operating lease assets, net Right of use assets $ 8,061 $ 8,682 Operating lease liabilities: Current operating lease liabilities Operating lease liabilities – current liabilities $ 937 $ 1,058 Non-current operating lease liabilities Operating lease liabilities – long-term liabilities 7,924 8,390 Total operating lease liabilities $ 8,861 $ 9,448 The following table summarizes the presentation in the Consolidated Balance Sheets of the Company’s finance leases (in thousands): As of December 31, Balance Sheet Location 2024 2023 Finance lease assets: Finance lease assets, net Right of use assets $ 3,947 $ 4,322 Finance lease liabilities: Current finance lease liabilities Finance lease liabilities – current liabilities $ 1,835 $ 1,590 Non-current finance lease liabilities Finance lease liabilities – long-term liabilities 2,124 2,845 Total finance lease liabilities $ 3,959 $ 4,435 Operating lease assets are recorded net of accumulated amortization of $6,065 and $4,794 as of December 31, 2024 and 2023, respectively. Finance lease assets are recorded net of accumulated amortization of $4,059 and $2,293 as of December 31, 2024 and 2023, respectively. Maturities of lease liabilities as of December 31, 2024 are as follows (in thousands): Operating Leases Finance Leases 2025 $ 1,857 $ 2,106 2026 1,742 1,279 2027 1,650 809 2028 1,383 257 2029 996 — Thereafter 6,922 — Total lease payments 14,550 4,451 Less imputed interest (5,689) (492) Total $ 8,861 $ 3,959 Supplemental cash flow information related to leases was as follows (in thousands): Years Ended December 31, 2024 2023 2022 Cash paid for amounts included in the measurement of lease liabilities: Operating cash flows for finance leases $ 316 $ 201 $ 898 Operating cash flows for operating leases $ 2,156 $ 1,920 $ 1,555 Financing cash flows for finance leases $ 1,704 $ 1,165 $ — Operating lease assets obtained in exchange for operating lease liabilities: $ 438 $ 4,695 $ 755 Finance lease assets obtained in exchange for finance lease liabilities: $ 1,391 $ 2,971 $ 1,302 Non-cash increase to operating lease assets due to remeasurement of operating lease liabilities: $ 254 $ 924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 Equity Sales of Common Stock On February 27, 2024, the Company filed an automatic shelf registration statement on Form S-3 with the SEC. This shelf registration statement became effective automatically upon filing and allows the Company to sell an indeterminate number of securities, including common stock, preferred stock, depositary shares, purchase contracts, warrants, debt securities, and units, from time to time at prices and on terms to be determined at the time of sale. On October 23, 2023, certain entities affiliated with Baker Bros. Advisors LP (the “Baker Entities”) net exercised the remaining balance of the pre-funded warrants held by such Baker Entities that were issued on November 21, 2019. Additionally, certain of the Baker Entities net exercised all of the pre-funded warrants that were issued on June 1, 2020. The exercises resulted in the issuance of 14,997 common shares. Shares Reserved for Future Issuance of Common Stock The Company had reserved shares of common stock for issuance as follows (in thousands): December 31, 2024 2023 Shares reserved for exercises of outstanding stock options 44,240 41,032 Shares reserved for vesting of restricted stock units 10,112 6,507 Shares reserved for future issuance under the Stock Incentive Plan 1,065 3,376 Shares reserved for future issuance under the Inducement Equity Incentive Plan 1,699 1,651 Shares reserved for future issuance under the Employee Stock Purchase Plan 5,042 5,454 Total shares reserved for future issuance 62,158 58,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2 — Stock-Based Compensation As of December 31, 2024, the Company had three stock-based employee compensation plans: the Amended and Restated Stock Incentive Plan (“Incentive Plan”), the Amended and Restated Inducement Equity Incentive Plan (“Inducement Plan”) and the Amended and Restated Employee Stock Purchase Plan (“ESPP”). The Incentive Plan was most recently amended and restated on April 22, 2024 and approved by the Company’s stockholders on June 12, 2024. The Inducement Plan was most recently amended and restated by the Company’s Board of Directors on October 26, 2023. The ESPP was most recently amended and restated by the Company’s Board of Directors on July 7, 2023. The Company recorded the following stock-based compensation expense (in thousands): Years Ended December 31, 2024 2023 2022 Incentive Plan $ 56,207 $ 44,581 $ 36,716 Inducement Plan 8,414 9,958 6,550 ESPP 792 1,076 1,435 Stock-based compensation expense $ 65,413 $ 55,615 $ 44,701 Total stock-based compensation was allocated as follows: Years Ended December 31, 2024 2023 2022 Research and development $ 31,285 $ 29,377 $ 24,936 Selling, general and administrative 34,128 26,238 19,765 Total stock-based compensation expense $ 65,413 $ 55,615 $ 44,701 Retirement Policy In July 2024, the Company adopted the BioCryst Pharmaceuticals, Inc. Equity Award Retirement Policy (the “Retirement Policy”). The Retirement Policy provides for the continued vesting of certain unvested awards granted more than one year prior to the date of retirement according to the original vesting schedule of the award. Employees are eligible for the Retirement Policy upon meeting age, service, and notice period requirements and receipt of notice of their eligibility from the Company. The Company considered the adoption of the Retirement Policy to be a modification of existing awards under ASC Topic 718 , Compensation - Stock Compensation . The modification did not result in any incremental compensation cost. However, the adoption of the Retirement Policy resulted in a new estimate of the requisite service period for certain awards. In connection with the modification as a result of the adoption of the Retirement Policy, the Company accelerated the recognition of stock-based compensation expense of $7,569 during the year ended December 31, 2024. Stock Incentive Plan The Company grants stock option awards and restricted stock unit awards to its employees, directors, and consultants under the Incentive Plan. Under the Incentive Plan, stock option awards are granted with an exercise price equal to the market price of the Company’s common stock at the date of grant. Stock option awards and restricted stock unit awards granted to employees generally vest 25% each year until fully vested after four years. Stock option awards and restricted stock unit awards granted to non-employee directors of the Company generally vest over one year. Stock option awards granted to new non-employee directors when they first join the Company’s Board of Directors generally vest, subject to the terms of the Incentive Plan, in 36 equal monthly installments over a three-year period measured from the grant date. All stock option awards have contractual terms of 10 years. Restricted stock unit awards granted to new non-employee directors when they first join the Company’s Board of Directors generally vest, subject to the terms of the Incentive Plan, in three equal annual installments beginning on the first anniversary of the grant date. The vesting and exercise provisions of all awards granted under the Incentive Plan are subject to acceleration in the event of certain stockholder-approved transactions, or upon the occurrence of a change in control as defined in the Incentive Plan. The following table summarizes stock option activity under the Incentive Plan: Shares Weighted Average Exercise Price per Share Weighted Average Remaining Contractual Term Aggregate Intrinsic Value Outstanding at December 31, 2023 35,505 $ 8.24 Granted 7,106 7.32 Exercised (350) 4.56 $ 863 Cancelled or Forfeited (3,179) 9.99 Outstanding at December 31, 2024 39,082 $ 7.96 6.71 $ 30,075 Exercisable at December 31, 2024 24,462 $ 7.99 5.29 $ 24,280 Vested and expected to vest at December 31, 2024 37,302 $ 7.95 6.61 $ 29,384 The total intrinsic value of stock option awards exercised under the Incentive Plan was $3,601 and $21,150 during the years ended December 31, 2023 and 2022, respectively. The aggregate intrinsic value represents the total proceeds (calculated as the difference between the exercise price of the underlying stock options and the estimated fair value of the Company’s common stock on the date of exercise for those stock options that had exercise prices lower than the fair value of the Company’s common stock on the exercise date) received by all individuals who exercised stock option awards during the period. The following table summarizes restricted stock unit activity under the Incentive Plan: Shares Weighted Average Grant Date Fair Value Unvested at December 31, 2023 5,592 $ 8.67 Granted 5,942 7.32 Vested (1,686) 9.12 Forfeited (559) 8.61 Unvested at December 31, 2024 9,289 $ 7.73 For restricted stock unit awards granted under the Incentive Plan, the fair value of the awards is determined based on the market value of the Company’s shares on the grant date. The weighted average grant date fair value of these awards granted during 2024, 2023, and 2022 was $7.32, $6.71, and $11.20, respectively. The fair value of the restricted stock unit awards is amortized to expense over the vesting periods using a straight-line expense attribution method. As of December 31, 2024, total unrecognized compensation cost related to unvested restricted stock unit awards granted under the Incentive Plan was $58,333, which is expected to be recognized over a weighted average period of 1.9 years. Inducement Equity Incentive Plan The Company has the ability to grant stock option and restricted stock unit awards to newly-hired employees as inducements material to each employee entering employment with the Company. Awards granted to newly hired employees generally vest 25% each year until fully vested after four years and are subject to the terms and conditions of the Inducement Plan. All stock option awards have contractual terms of 10 years. The vesting and exercise provisions of all awards granted under the Inducement Plan are subject to acceleration in the event of certain stockholder-approved transactions, or upon the occurrence of a change in control as defined in the Inducement Plan. The following table summarizes stock option activity under the Inducement Plan: Shares Weighted Average Exercise Price per Share Weighted Average Remaining Contractual Term Aggregate Intrinsic Value Outstanding at December 31, 2023 5,527 $ 8.77 Granted 522 6.40 Exercised (198) 3.45 $ 495 Cancelled or Forfeited (693) 10.98 Outstanding at December 31, 2024 5,158 $ 8.44 6.94 $ 7,354 Exercisable at December 31, 2024 3,292 $ 7.70 6.17 $ 6,543 Vested and expected to vest at December 31, 2024 4,790 $ 8.31 6.85 $ 7,218 The total intrinsic value of stock option awards exercised under the Inducement Plan was $1,803 and $3,710 during the years ended December 31, 2023 and 2022, respectively. The aggregate intrinsic value represents the total proceeds (calculated as the difference between the exercise price of the underlying stock options and the estimated fair value of the Company’s common stock on the date of exercise for those stock options that had exercise prices lower than the fair value of the Company’s common stock on the exercise date) received by all individuals who exercised stock option awards during the period. The following table summarizes restricted stock unit activity under the Inducement Plan: Shares Weighted Average Grant Date Fair Value Unvested at December 31, 2023 915 $ 9.90 Granted 324 6.51 Vested (216) 10.25 Forfeited (200) 9.68 Unvested at December 31, 2024 823 $ 8.53 For restricted stock unit awards granted under the Inducement Plan, the fair value of the awards is determined based on the market value of the Company’s shares on the grant date. The weighted average grant date fair value of these awards granted during 2024, 2023, and 2022 was $6.51, $7.81, and $13.21, respectively. The fair value of the restricted stock unit awards is amortized to expense over the vesting periods using a straight-line expense attribution method. As of December 31, 2024, total unrecognized compensation cost related to unvested restricted stock unit awards granted under the Inducement Plan was $4,948, which is expected to be recognized over a weighted average period of 1.6 years. Weighted Average Assumptions for Stock Option Awards Granted to Employees and Directors under the Incentive and Inducement Plans For stock option awards granted under the Incentive Plan and the Inducement Plan, the fair value is estimated on the date of grant using a Black-Scholes option pricing model and the assumptions noted below. The fair value of the stock option awards is amortized to expense over the vesting periods using a straight-line expense attribution method. Historically, the expected life was based on the average of the assumption that all outstanding stock option awards will be exercised at full vesting and the assumption that all outstanding stock option awards will be exercised at the midpoint of the current date (if already vested) or at full vesting (if not yet vested) and the full contractual term. Effective July 1, 2023, the expected life is based on the historical settlement of options by taking into account exercises and post-vesting terminations and weighing them based on the number of options settled. This change in approach did not have a significant impact on the value of the stock option awards granted. The expected volatility represents the historical volatility on the Company’s publicly-traded common stock. The Company has assumed no expected dividend yield, as dividends have never been paid to stock or option holders and will not be paid for the foreseeable future. The weighted average risk-free interest rate is the implied yield currently available on zero-coupon government issues with a remaining term equal to the expected term. Stock Incentive Plan The following table summarizes the key assumptions used by the Company to value the stock option awards granted under the Incentive Plan during the years ended December 31, 2024, 2023, and 2022: Years Ended December 31, 2024 2023 2022 Expected Life in Years 5.7 5.7 5.5 Expected Volatility 83.5 % 82.5 % 84.2 % Expected Dividend Yield 0.0 % 0.0 % 0.0 % Risk-Free Interest Rate 4.5 % 3.9 % 3.6 % Weighted average grant date fair value per share $ 5.28 $ 4.75 $ 7.57 The total fair value of the stock option awards vested under the Incentive Plan was $35,151, $33,731, and $28,916 during the years ended December 31, 2024, 2023, and 2022, respectively. As of December 31, 2024, total unrecognized compensation cost related to unvested stock option awards granted under the Incentive Plan was $66,658, which is expected to be recognized over a weighted average period of 1.6 years. Inducement Equity Incentive Plan The following table summarizes the key assumptions used by the Company to value the stock option awards granted under the Inducement Plan during the years ended December 31, 2024, 2023, and 2022: Years Ended December 31, 2024 2023 2022 Expected Life in Years 5.8 5.6 5.5 Expected Volatility 83.3 % 83.5 % 84.2 % Expected Dividend Yield 0.0 % 0.0 % 0.0 % Risk-Free Interest Rate 4.2 % 4.0 % 3.2 % Weighted average grant date fair value per share $ 4.61 $ 5.79 $ 9.54 The total fair value of the stock option awards vested under the Inducement Plan was $7,225, $7,698, and $4,659 during the years ended December 31, 2024, 2023, and 2022, respectively. As of December 31, 2024, total unrecognized compensation cost related to unvested stock option awards granted under the Inducement Plan was $8,612, which is expected to be recognized over a weighted average period of 1.4 years. Employee Stock Purchase Plan The Company has reserved a total of 7,975 shares of common stock to be purchased under the ESPP, of which 5,042 shares remain available for purchase at December 31, 2024. Eligible employees may authorize up to 15% of their salary to purchase common stock at the lower of 85% of the beginning or 85% of the ending price during six-month purchase intervals. No more than three thousand shares may be purchased by any one employee at each purchase date, and no employee may purchase stock having a fair market value at the commencement date of $25 or more in any one calendar year. During the years ended December 31, 2024, 2023, and 2022, the Company issued 412, 338, and 260 shares of common stock under the ESPP, respectively, at a weighted average price per share of $4.50, $7.68, and $11.03, respectively. Compensation expense for shares purchased under the ESPP related to the purchase discount and the “look-back” option were determined using a Black-Scholes option pricing model. The weighted average grant date fair values of shares granted under the ESPP during the years ended December 31, 2024, 2023, and 2022, were $1.99, $3.82, and $6.0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Raleigh, North Carolin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loss before provision for income taxes were as follows (in thousands): Years Ended December 31, 2024 2023 2022 Domestic $ (62,515) $ (206,674) $ (225,127) Foreign (24,439) (19,555) (19,256) Loss before provision for income taxes $ (86,954) $ (226,229) $ (244,383) The components of the (benefit) expense for income taxes were as follows (in thousands): Years Ended December 31, 2024 2023 2022 Current expense (benefit) provision: U.S. Federal and state $ 1,118 $ (45) $ 2,430 Foreign 1,163 1,037 292 Total current expense provision 2,281 992 2,722 Deferred expense (benefit) provision: U.S. Federal and state 79 (120) 11 Foreign (433) (562) — Total deferred expense provision (354) (682) 11 Total expense provision $ 1,927 $ 310 $ 2,733 The differences between the Company’s effective tax rate and the statutory tax rate in 2024, 2023, and 2022 were as follows (in thousands): Years Ended December 31, 2024 2023 2022 Income tax benefit at federal statutory rate (21% for 2024, 2023 and 2022) $ (18,260) $ (47,328) $ (51,321) State and local income taxes net of federal tax benefit 1,393 (3,477) (1,816) Permanent items 3,716 3,015 (1,608) Research and development tax credits (1,413) (3,301) (9,793) Foreign rate differential 2,353 2,255 1,862 Other 2,496 1,656 (5,485) Change in valuation allowance 11,642 47,490 70,894 Income tax expense $ 1,927 $ 310 $ 2,733 The Company recognizes the impact of a tax position in its financial statements if it is more likely than not that the position will be sustained on audit based on the technical merits of the position. The Company has concluded that it has an uncertain tax position pertaining to its research and development and orphan drug credit carryforwards. The Company has established these credits based on information and calculations it believes are appropriate and the best estimate of the underlying credit. Any changes to the Company’s unrecognized tax benefits are offset by an adjustment to the valuation allowance and there would be no impact on the Company’s financial statements. The Company does not expect its unrecognized tax benefits to change significantly over the next 12 months. If recognized, none of these tax benefits would affect the effective tax rate due to the valuation allowance. A reconciliation of the beginning and ending amount of unrecognized tax benefits is as follows (in thousands): 2024 2023 Balance at January 1, $ 14,362 $ 13,844 Additions to current period tax positions 353 825 Reductions to prior period tax provisions — (307) Balance at December 31, $ 14,715 $ 14,362 The Company’s ability to utilize the net operating loss and tax credit carryforwards in the future may be subject to substantial restrictions in the event of past or future ownership changes as defined in Section 382 of the IRC and similar state tax law. Significant components of the Company’s deferred tax assets and liabilities are as follows (in thousands): December 31, 2024 2023 Deferred tax assets: Net federal and state operating losses $ 105,865 $ 108,753 Research and development credits 87,287 88,390 Royalty income 117,570 122,391 Stock-based compensation 34,486 26,113 Capitalized R&amp;D 82,476 75,081 Leasing obligations 2,806 3,076 Other 22,693 17,515 Total deferred tax assets 453,183 441,319 Deferred tax liabilities: Fixed assets (797) (678) Right of use asset (2,620) (2,872) Total deferred tax liabilities (3,417) (3,550) Valuation allowance (448,740) (437,098) Net deferred tax assets $ 1,026 $ 671 The majority of the Company’s deferred tax assets relate to net operating loss and research and development carryforwards that can only be realized if the Company is profitable in future periods. It is uncertain whether the Company will realize any tax benefit related to these carryforwards. Accordingly, the Company has provided a valuation allowance against substantially all the net deferred tax assets due to uncertainties as to their ultimate realization. The valuation allowance will remain at the full amount of the deferred tax assets until it is more likely than not that the related tax benefits will be realized. The Company’s valuation allowance increased by $11,642, $47,490, and $70,894 in 2024, 2023, and 2022, respectively. As of December 31, 2024, the Company had U.S. federal operating loss carryforwards of $403,528, state operating loss carryforwards of $177,492, foreign net operating losses of $93,275, and U.S. research and development and orphan drug credit carryforwards of $102,001, which will expire at various dates from 2025 through 2044. Federal losses, state losses, and research and development credit carryforwards began expiring in 2021. The foreign net operating losses have an indefinite carryforward period. Tax years 2021-2024 remain open to examination by the major taxing jurisdictions to which the Company is subject. Additionally, years prior to 2021 are also open to examination for loss and credit carryforwards from those years. The Company recognizes interest and penalties accrued related to unrecognized tax benefits as components of its income tax provision. However, there were no provisions or accruals for interest and penalties in 2024, 2023, and 2022. As of December 31, 2024, the Company has minimal accumulated undistributed earnings generated by its foreign subsidiaries which have already been subject to local and U.S. tax as part of the global intangible low-taxed income provisions. The Company intends to indefinitely reinvest these earnings, as well as future earnings from its foreign subsidiaries, to fund its international operations. In addition, the Company expects future U.S. cash generation will be sufficient to meet future U.S. cash nee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401(k) Plan</t>
        </is>
      </c>
      <c r="B1" s="2" t="inlineStr">
        <is>
          <t>12 Months Ended</t>
        </is>
      </c>
    </row>
    <row r="2">
      <c r="B2" s="2" t="inlineStr">
        <is>
          <t>Dec. 31, 2024</t>
        </is>
      </c>
    </row>
    <row r="3">
      <c r="A3" s="3" t="inlineStr">
        <is>
          <t>Retirement Benefits [Abstract]</t>
        </is>
      </c>
      <c r="B3" s="4" t="inlineStr">
        <is>
          <t xml:space="preserve"> </t>
        </is>
      </c>
    </row>
    <row r="4">
      <c r="A4" s="4" t="inlineStr">
        <is>
          <t>Employee 401(k) Plan</t>
        </is>
      </c>
      <c r="B4" s="4" t="inlineStr">
        <is>
          <t>Employee 401(k) Plan In January 1991, the Company adopted an employee retirement plan (“401(k) Plan”) under Section 401(k) of the IRC covering all employees. Employee contributions may be made to the 401(k) Plan up to limits established by the Internal Revenue Service. Company matching contributions may be made at the discretion of the Board of Directors. The Company made matching contributions of $6,030, $5,716, and $3,758 in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Relationship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ve and Other Relationships</t>
        </is>
      </c>
      <c r="B4" s="4" t="inlineStr">
        <is>
          <t>Collaborative and Other Relationships ORLADEYO Torii Pharmaceutical Co., Ltd. (“Torii”) On November 5, 2019, the Company entered into a Commercialization and License Agreement with Torii (the “Original Torii Agreement”), granting Torii the exclusive right to commercialize ORLADEYO for the prevention of HAE attacks in Japan. Under the Original Torii Agreement, the Company received an upfront, non-refundable payment of $22,000. The Company received an additional milestone payment of $15,000 in the second quarter of 2021 upon receipt from the Japanese National Health Insurance System of a reimbursement price approval for ORLADEYO. In addition, the Company was entitled to receive tiered royalty payments, ranging from 20% to 40% of annual net sales of ORLADEYO in Japan during each calendar year. Torii’s royalty payment obligations were subject to customary reductions in certain circumstances, but could not be reduced by more than 50% of the amount that otherwise would have been payable to the Company in the applicable calendar quarter. The Company identified performance obligations under the Original Torii Agreement related to (i) the license to develop and commercialize ORLADEYO, (ii) regulatory approval support, and (iii) reimbursement pricing approval support. These were each determined to be distinct from the other performance obligations. The Company allocated the $22,000 upfront consideration to the identified performance obligations using estimation approaches to determine the standalone selling prices under ASC Topic 606. Specifically, in determining the value related to the license, a valuation approach utilizing risk adjusted discounted cash flow projections was used, and an expected cost plus margin approach was utilized for the other performance obligations. On November 30, 2023, the Company entered into an Amended and Restated Commercialization and License Agreement with Torii (as amended, the “Torii Agreement”). Under the Torii Agreement, the Company is entitled to receive tiered royalty payments, ranging from 20% to 80% of annual net sales of ORLADEYO in Japan during each calendar year. The Company is now responsible for all commercial promotion activities to support ORLADEYO sales in Japan, and Torii is responsible for HAE disease awareness activities in Japan. The Company will receive a 20% royalty on annual Japanese sales below a prespecified threshold and an 80% royalty on annual Japanese sales above the prespecified threshold. Torii’s updated royalty payment obligations commenced on November 30, 2023 and expire upon the later of (i) the tenth anniversary of the date of first commercial sale of ORLADEYO in Japan, (ii) the expiration of the Company’s patents covering ORLADEYO, and (iii) the expiration of regulatory exclusivity for ORLADEYO in Japan. The Company determined that the Torii Agreement represented a contract modification to be accounted for as if it were part of the Original Torii Agreement under ASC Topic 606. As the performance obligations under the Original Torii Agreement had been fully satisfied, the Company was not required to adjust revenue previously recognized. Peramivir Injection (RAPIVAB, RAPIACTA, PERAMIFLU) U.S. Department of Health and Human Services (“HHS”) In September 2024, the HHS awarded the Company up to a $69,388 contract for the procurement of up to 95.6 thousand doses over a five-year period of RAPIVAB (peramivir injection) for the treatment of influenza. The contract, awarded by the HHS Office of the Administration for Strategic Preparedness and Response (“ASPR”), will supply the Center for the Strategic National Stockpile, the nation’s largest supply of life-saving pharmaceuticals and medical supplies for use in a public health emergency. The contract is structured with a 12-month base ordering period and four optional 12-month ordering periods, which the government can exercise on an annual basis. ASPR executed the first ordering period for $13,878 and the Company plans to supply 19.1 thousand doses to fulfill this option by September 29, 2025. The Company delivered 2.3 thousand doses of RAPIVAB under this contract in the fourth quarter of 2024 and recorded revenue of $1,672 for the year ended December 31, 2024. In September 2018, HHS awarded the Company a $34,660 contract for the procurement of up to 50,000 doses of RAPIVAB (peramivir injection) over a five-year period. The Company initially delivered 20,000 doses of RAPIVAB under this contract in 2019 for a total price of approximately $13,864. The Company further delivered 20,000 and 9,980 doses of RAPIVAB in 2022 and 2021, respectively, and recorded revenue of $13,864 and $6,918 for the years ending December 31, 2022 and 2021, respectively. As of December 31, 2022, the Company had delivered a total of 49,980 RAPIVAB doses of the 50,000 RAPIVAB doses available under the contract, effectively completing the contract with HHS. Shionogi &amp; Co., Ltd. (“Shionogi”) In February 2007, the Company entered into an exclusive license agreement with Shionogi to develop and commercialize peramivir in Japan for the treatment of seasonal and potentially life-threatening human influenza. Under the terms of the agreement, Shionogi obtained rights to injectable formulations of peramivir in Japan. In October 2008, the Company and Shionogi amended the license agreement to expand the territory covered by the agreement to include Taiwan. Shionogi has commercially launched peramivir under the commercial name RAPIACTA in Japan and Taiwan. The Company developed peramivir under a license from UAB and will owe sublicense payments to UAB on any future milestone payments and/or royalties received by the Company from Shionogi. Green Cross Corporation (“Green Cross”) In June 2006, the Company entered into an agreement with Green Cross to develop and commercialize peramivir in Korea. Under the terms of the agreement, Green Cross is responsible for all development, regulatory, and commercialization costs in Korea and the Company is entitled to share in profits resulting from the sale of peramivir in Korea, including the sale of peramivir to the Korean government for stockpiling purposes. Furthermore, Green Cross will pay the Company a premium over its cost to supply peramivir for development and any future marketing of peramivir products in Korea. Other Collaborations Clearside Biomedical, Inc. (“Clearside”) On November 3, 2023, the Company announced that it entered into a license agreement (the “Clearside Agreement”) with Clearside, enabling the Company to develop its investigational plasma kallikrein inhibitor, avoralstat, with Clearside’s SCS Microinjector® to deliver avoralstat to the back of the eye through the suprachoroidal space to treat patients with diabetic macular edema. Under the Clearside Agreement, Clearside received a $5,000 upfront license fee from the Company, which was recognized in research and development expenses during the year ended December 31, 2023. Clearside is eligible to receive up to an additional $30,000 in clinical and regulatory milestone payments, and up to a total of $47,500 in three post-approval sales-based milestone payments as annual global net sales progress to $2,000,000. The Company will pay Clearside tiered mid-single digit royalties on annual global net product sales, at three tiers, including a top tier of &gt;$1,5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Reduction</t>
        </is>
      </c>
      <c r="B1" s="2" t="inlineStr">
        <is>
          <t>12 Months Ended</t>
        </is>
      </c>
    </row>
    <row r="2">
      <c r="B2" s="2" t="inlineStr">
        <is>
          <t>Dec. 31, 2024</t>
        </is>
      </c>
    </row>
    <row r="3">
      <c r="A3" s="3" t="inlineStr">
        <is>
          <t>Restructuring and Related Activities [Abstract]</t>
        </is>
      </c>
      <c r="B3" s="4" t="inlineStr">
        <is>
          <t xml:space="preserve"> </t>
        </is>
      </c>
    </row>
    <row r="4">
      <c r="A4" s="4" t="inlineStr">
        <is>
          <t>Workforce Reduction</t>
        </is>
      </c>
      <c r="B4" s="4" t="inlineStr">
        <is>
          <t>Workforce Reduction In January 2024, the Company announced a reduction of workforce. The majority of the impacted employees had a termination date in January 2024, with certain employees exiting later in 2024. The Company notified the impacted employees in January 2024. The Company incurred costs related to employee severance, benefits, and related costs which were accounted for as ongoing terminations benefits under ASC Topic 712, Nonretirement Postemployment Benefits . As of December 31, 2023, it was considered probable that payment would be owed and the amount of payment was considered to be reasonably estimable, which resulted in the recognition of $3,380 of costs related to the workforce reduction during the year ended December 31, 2023, of which $3,026 was recognized in research and development expenses and $354 was recognized in selling, general and administrative expenses in the Consolidated Statement of Comprehensive Loss. All of these costs were paid during the year ended December 31, 2024. In addition, the employees impacted by the workforce reduction received an amount equal to the bonus amount the employee would have received through continued employment with the Company, which was considered a one-time termination benefit pursuant to ASC Topic 420, Exit or Disposal Costs . As a result, $1,264 was recognized during the three months ended March 31, 2024, the period in which the communication occurred, of which $1,201 was recognized in research and development expenses, and $63 was recognized in selling, general and administrative expenses in the Consolidated Statement of Comprehensive Loss. All of these costs were paid during the three months ended March 31, 2024. The following table summarizes the accrued liability activity recorded in connection with the workforce reduction for the year ended December 31, 2024 (in thousands): Balance at December 31, 2023 $ 3,380 Workforce reduction expense recorded during the year ended December 31, 2024 1,264 Amounts paid during the year ended December 31, 2024 (4,644) Balance at December 31, 2024 $ — The Company does not expect to incur any additional significant costs related to this workforce redu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operates as one operating and reportable segment, centered around its commercialized product, ORLADEYO, and its pipeline with the goal of developing first-in-class or best-in-class oral small-molecule and injectable protein therapeutics to target difficult-to-treat rare diseases. The determination of a single segment is consistent with the consolidated financial information regularly provided to the Company’s chief operating decision maker (“CODM”). The Chief Executive Officer, as the CODM, uses consolidated, single-segment financial information for purposes of evaluating performance, making operating decisions, allocating resources, and planning and forecasting for future periods. The CODM assesses performance and decides how to allocate resources based on consolidated net loss. This measure is used to monitor budget versus actual results to evaluate the performance of the segment. The CODM uses consolidated cash, cash equivalents and investments as the measure of segment assets. As of December 31, 2024 and 2023, the Company’s cash, cash equivalents, and investments were $341,173 and $388,987, respectively. The following table illustrates information about segment revenues, significant segment expenses, and segment net loss for the years ended December 31, 2024, 2023, and 2022 (in thousands): Years Ended December 31, 2024 2023 2022 Revenues $ 450,712 $ 331,412 $ 270,827 Less 1 : Cost of product sales 12,269 4,481 6,408 Research and development Berotralstat 45,033 42,835 32,637 Factor D Program 24,072 94,517 174,234 BCX17725 32,417 19,133 — Other research, preclinical and development costs 73,116 60,081 46,426 Selling, general and administrative 266,132 213,894 159,371 Royalty 216 180 186 Other segment items 2 641 30,058 1,983 Interest income (14,746) (15,777) (5,127) Interest expense 98,516 108,239 99,092 Income tax expense 1,927 310 2,733 Segment net loss (88,881) (226,539) (247,116) Reconciliation of segment profit or loss: Adjustments and reconciling items — — — Consolidated net loss $ (88,881) $ (226,539) $ (247,116) 1 The significant expense categories and amounts align with the segment-level information that is regularly provided to the CODM. 2 Other segment items included in Segment net loss include loss on extinguishment of debt and foreign currency losses, net. All material long-lived assets of the Company reside in the U.S. For geographic information about the Company’s product revenues, see “ Note 2—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bbreviated New Drug Application In January 2025, the Company received a Paragraph IV notice of certification (the “Notice Letter”) from Annora Pharma Private Limited (“Annora”) advising that Annora has submitted an Abbreviated New Drug Application (“ANDA”) to the FDA seeking approval to manufacture, use or sell a generic version of ORLADEYO in the United States prior to the expiration of three patents listed in the FDA’s Orange Book: U.S. Patent Nos. 10,662,160; 11,117,867; and 11,618,733 (the “Challenged Patents”). The Notice Letter alleges that the Challenged Patents, which expire in 2039, are invalid, unenforceable and/or will not be infringed by the commercial manufacture, use or sale of the generic product described in Annora’s ANDA. The Notice Letter does not challenge the following six ORLADEYO Orange Book patents that expire in 2035: U.S. Patent Nos. 10,125,102; 10,329,260; 10,689,346; 11,230,530; 11,708,333; and 12,116,346. The Company intends to vigorously defend its intellectual property rights protecting ORLADEY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considers events or transactions that occur after the balance sheet date but prior to the issuance of the consolidated financial statements to provide additional evidence for certain estimates or to identify matters that require additional disclosure. The Company has concluded that no subsequent events have occurred that require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88881</v>
      </c>
      <c r="C4" s="5" t="n">
        <v>-226539</v>
      </c>
      <c r="D4" s="5" t="n">
        <v>-24711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4713</v>
      </c>
      <c r="C3" s="5" t="n">
        <v>110643</v>
      </c>
    </row>
    <row r="4">
      <c r="A4" s="4" t="inlineStr">
        <is>
          <t>Restricted cash</t>
        </is>
      </c>
      <c r="B4" s="6" t="n">
        <v>210</v>
      </c>
      <c r="C4" s="6" t="n">
        <v>1804</v>
      </c>
    </row>
    <row r="5">
      <c r="A5" s="4" t="inlineStr">
        <is>
          <t>Short-term investments</t>
        </is>
      </c>
      <c r="B5" s="6" t="n">
        <v>216137</v>
      </c>
      <c r="C5" s="6" t="n">
        <v>278344</v>
      </c>
    </row>
    <row r="6">
      <c r="A6" s="4" t="inlineStr">
        <is>
          <t>Trade receivables</t>
        </is>
      </c>
      <c r="B6" s="6" t="n">
        <v>79069</v>
      </c>
      <c r="C6" s="6" t="n">
        <v>56950</v>
      </c>
    </row>
    <row r="7">
      <c r="A7" s="4" t="inlineStr">
        <is>
          <t>Inventory, net</t>
        </is>
      </c>
      <c r="B7" s="6" t="n">
        <v>8087</v>
      </c>
      <c r="C7" s="6" t="n">
        <v>28683</v>
      </c>
    </row>
    <row r="8">
      <c r="A8" s="4" t="inlineStr">
        <is>
          <t>Prepaid expenses and other current assets</t>
        </is>
      </c>
      <c r="B8" s="6" t="n">
        <v>13752</v>
      </c>
      <c r="C8" s="6" t="n">
        <v>19542</v>
      </c>
    </row>
    <row r="9">
      <c r="A9" s="4" t="inlineStr">
        <is>
          <t>Total current assets</t>
        </is>
      </c>
      <c r="B9" s="6" t="n">
        <v>421968</v>
      </c>
      <c r="C9" s="6" t="n">
        <v>495966</v>
      </c>
    </row>
    <row r="10">
      <c r="A10" s="4" t="inlineStr">
        <is>
          <t>Long-term inventory, net</t>
        </is>
      </c>
      <c r="B10" s="6" t="n">
        <v>23187</v>
      </c>
      <c r="C10" s="6" t="n">
        <v>0</v>
      </c>
    </row>
    <row r="11">
      <c r="A11" s="4" t="inlineStr">
        <is>
          <t>Property and equipment, net</t>
        </is>
      </c>
      <c r="B11" s="6" t="n">
        <v>7777</v>
      </c>
      <c r="C11" s="6" t="n">
        <v>7910</v>
      </c>
    </row>
    <row r="12">
      <c r="A12" s="4" t="inlineStr">
        <is>
          <t>Long-term investments</t>
        </is>
      </c>
      <c r="B12" s="6" t="n">
        <v>20323</v>
      </c>
      <c r="C12" s="6" t="n">
        <v>0</v>
      </c>
    </row>
    <row r="13">
      <c r="A13" s="4" t="inlineStr">
        <is>
          <t>Right of use assets</t>
        </is>
      </c>
      <c r="B13" s="6" t="n">
        <v>12008</v>
      </c>
      <c r="C13" s="6" t="n">
        <v>13004</v>
      </c>
    </row>
    <row r="14">
      <c r="A14" s="4" t="inlineStr">
        <is>
          <t>Other assets</t>
        </is>
      </c>
      <c r="B14" s="6" t="n">
        <v>5157</v>
      </c>
      <c r="C14" s="6" t="n">
        <v>80</v>
      </c>
    </row>
    <row r="15">
      <c r="A15" s="4" t="inlineStr">
        <is>
          <t>Total assets</t>
        </is>
      </c>
      <c r="B15" s="6" t="n">
        <v>490420</v>
      </c>
      <c r="C15" s="6" t="n">
        <v>516960</v>
      </c>
    </row>
    <row r="16">
      <c r="A16" s="3" t="inlineStr">
        <is>
          <t>Current liabilities:</t>
        </is>
      </c>
      <c r="B16" s="4" t="inlineStr">
        <is>
          <t xml:space="preserve"> </t>
        </is>
      </c>
      <c r="C16" s="4" t="inlineStr">
        <is>
          <t xml:space="preserve"> </t>
        </is>
      </c>
    </row>
    <row r="17">
      <c r="A17" s="4" t="inlineStr">
        <is>
          <t>Accounts payable</t>
        </is>
      </c>
      <c r="B17" s="6" t="n">
        <v>11644</v>
      </c>
      <c r="C17" s="6" t="n">
        <v>20893</v>
      </c>
    </row>
    <row r="18">
      <c r="A18" s="4" t="inlineStr">
        <is>
          <t>Accrued expenses</t>
        </is>
      </c>
      <c r="B18" s="6" t="n">
        <v>113292</v>
      </c>
      <c r="C18" s="6" t="n">
        <v>102882</v>
      </c>
    </row>
    <row r="19">
      <c r="A19" s="4" t="inlineStr">
        <is>
          <t>Operating lease liabilities</t>
        </is>
      </c>
      <c r="B19" s="6" t="n">
        <v>937</v>
      </c>
      <c r="C19" s="6" t="n">
        <v>1058</v>
      </c>
    </row>
    <row r="20">
      <c r="A20" s="4" t="inlineStr">
        <is>
          <t>Finance lease liabilities</t>
        </is>
      </c>
      <c r="B20" s="6" t="n">
        <v>1835</v>
      </c>
      <c r="C20" s="6" t="n">
        <v>1590</v>
      </c>
    </row>
    <row r="21">
      <c r="A21" s="4" t="inlineStr">
        <is>
          <t>Royalty financing obligations</t>
        </is>
      </c>
      <c r="B21" s="6" t="n">
        <v>32676</v>
      </c>
      <c r="C21" s="6" t="n">
        <v>23565</v>
      </c>
    </row>
    <row r="22">
      <c r="A22" s="4" t="inlineStr">
        <is>
          <t>Total current liabilities</t>
        </is>
      </c>
      <c r="B22" s="6" t="n">
        <v>160384</v>
      </c>
      <c r="C22" s="6" t="n">
        <v>149988</v>
      </c>
    </row>
    <row r="23">
      <c r="A23" s="4" t="inlineStr">
        <is>
          <t>Operating lease liabilities</t>
        </is>
      </c>
      <c r="B23" s="6" t="n">
        <v>7924</v>
      </c>
      <c r="C23" s="6" t="n">
        <v>8390</v>
      </c>
    </row>
    <row r="24">
      <c r="A24" s="4" t="inlineStr">
        <is>
          <t>Finance lease liabilities</t>
        </is>
      </c>
      <c r="B24" s="6" t="n">
        <v>2124</v>
      </c>
      <c r="C24" s="6" t="n">
        <v>2845</v>
      </c>
    </row>
    <row r="25">
      <c r="A25" s="4" t="inlineStr">
        <is>
          <t>Royalty financing obligations</t>
        </is>
      </c>
      <c r="B25" s="6" t="n">
        <v>481053</v>
      </c>
      <c r="C25" s="6" t="n">
        <v>508034</v>
      </c>
    </row>
    <row r="26">
      <c r="A26" s="4" t="inlineStr">
        <is>
          <t>Secured term loan</t>
        </is>
      </c>
      <c r="B26" s="6" t="n">
        <v>314869</v>
      </c>
      <c r="C26" s="6" t="n">
        <v>303231</v>
      </c>
    </row>
    <row r="27">
      <c r="A27" s="4" t="inlineStr">
        <is>
          <t>Total liabilities</t>
        </is>
      </c>
      <c r="B27" s="6" t="n">
        <v>966354</v>
      </c>
      <c r="C27" s="6" t="n">
        <v>972488</v>
      </c>
    </row>
    <row r="28">
      <c r="A28" s="3" t="inlineStr">
        <is>
          <t>Stockholders’ deficit:</t>
        </is>
      </c>
      <c r="B28" s="4" t="inlineStr">
        <is>
          <t xml:space="preserve"> </t>
        </is>
      </c>
      <c r="C28" s="4" t="inlineStr">
        <is>
          <t xml:space="preserve"> </t>
        </is>
      </c>
    </row>
    <row r="29">
      <c r="A29" s="4" t="inlineStr">
        <is>
          <t>Preferred stock, $0.01 par value; shares authorized - 5,000; no shares issued and outstanding at December 31, 2024 and 2023</t>
        </is>
      </c>
      <c r="B29" s="6" t="n">
        <v>0</v>
      </c>
      <c r="C29" s="6" t="n">
        <v>0</v>
      </c>
    </row>
    <row r="30">
      <c r="A30" s="4" t="inlineStr">
        <is>
          <t>Common stock, $0.01 par value; shares authorized - 450,000; shares issued and outstanding – 208,543 and 205,771 at December 31, 2024 and 2023, respectively</t>
        </is>
      </c>
      <c r="B30" s="6" t="n">
        <v>2085</v>
      </c>
      <c r="C30" s="6" t="n">
        <v>2058</v>
      </c>
    </row>
    <row r="31">
      <c r="A31" s="4" t="inlineStr">
        <is>
          <t>Additional paid-in capital</t>
        </is>
      </c>
      <c r="B31" s="6" t="n">
        <v>1291100</v>
      </c>
      <c r="C31" s="6" t="n">
        <v>1222236</v>
      </c>
    </row>
    <row r="32">
      <c r="A32" s="4" t="inlineStr">
        <is>
          <t>Accumulated other comprehensive income</t>
        </is>
      </c>
      <c r="B32" s="6" t="n">
        <v>921</v>
      </c>
      <c r="C32" s="6" t="n">
        <v>1337</v>
      </c>
    </row>
    <row r="33">
      <c r="A33" s="4" t="inlineStr">
        <is>
          <t>Accumulated deficit</t>
        </is>
      </c>
      <c r="B33" s="6" t="n">
        <v>-1770040</v>
      </c>
      <c r="C33" s="6" t="n">
        <v>-1681159</v>
      </c>
    </row>
    <row r="34">
      <c r="A34" s="4" t="inlineStr">
        <is>
          <t>Total stockholders’ deficit</t>
        </is>
      </c>
      <c r="B34" s="6" t="n">
        <v>-475934</v>
      </c>
      <c r="C34" s="6" t="n">
        <v>-455528</v>
      </c>
    </row>
    <row r="35">
      <c r="A35" s="4" t="inlineStr">
        <is>
          <t>Total liabilities and stockholders’ deficit</t>
        </is>
      </c>
      <c r="B35" s="5" t="n">
        <v>490420</v>
      </c>
      <c r="C35" s="5" t="n">
        <v>5169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Program The Company’s cybersecurity program leverages the National Institute of Standards and Technology (NIST) Cybersecurity Framework (CSF) for governance and program management and refers to the Center for Internet Security (CIS) guidelines when reviewing the Company’s security controls posture. The Company uses certain advanced security measures, regular system audits, third party monitoring tools, and ongoing intelligence gathering on the latest developments in cybersecurity to identify, assess, and manage potential vulnerabilities and risks. In addition, the Company engages third parties to assist with assessing, identifying and managing material risks from cybersecurity threats. Once the relevant material risks have been identified, the Company implements controls and processes to help manage these risks, including conducting tabletop exercises to simulate response to a cybersecurity incident, regular testing (e.g., penetration tests, vulnerability scanning) and control gap analyses and assessments designed to confirm appropriate security controls are in place and are maintaining functionality in accordance with the established policies. We also employ systems and processes designed to oversee, identify, and reduce the potential impact of cybersecurity threats associated with any third-party vendor, service provider or customer or otherwise implicating the third-party technology and systems we use. Our cybersecurity program is integrated into the Company’s overall risk management framework to help identify, assess, educate, and manage the Company’s cybersecurity risk. Our Board of Directors and the Audit Committee, in its role assisting the Board of Directors in its oversight of the Company’s risk management function, consider cybersecurity threat risks alongside other Company risks as part of our overall risk assessment. Incident Response The Company has adopted a technology incident response plan (IRP) applicable to all Company employees and contractors, which sets forth the process for responding to and documenting data and information technology-related incidents such as security breaches, system failures, data loss, and service interruption . The IRP provides a standardized framework for investigating, containing, documenting and mitigating cybersecurity incidents, including reporting findings and keeping senior management and other key stakeholders informed and involved as appropriate. The Company’s employees are required to review the IRP and undergo additional cybersecurity training on a regular basi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s integrated into the Company’s overall risk management framework to help identify, assess, educate, and manage the Company’s cybersecurity risk. Our Board of Directors and the Audit Committee, in its role assisting the Board of Directors in its oversight of the Company’s risk management function, consider cybersecurity threat risks alongside other Company risks as part of our overall risk assessment.</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Our Board of Directors, directly and through its committees, oversees the Company’s risk management function. The Board of Directors has delegated the primary responsibility to oversee cybersecurity matters to the Audit Committee. The Audit Committee reviews the measures implemented by the Company to identify and mitigate data protection and cybersecurity risks. As part of such reviews, the Audit Committee regularly receives reports and presentations from members of our Cybersecurity Steering Committee as appropriate, with a minimum frequency of once per year. These reports and presentations address a wide range of topics including recent developments, status of ongoing and planned cybersecurity initiatives and strategies, evolving standards, vulnerability assessments, third-party and independent reviews, the threat environment, security spend, technological trends and information security considerations arising with respect to the Company’s peers and third parties. The Audit Committee reports to the Board of Directors on data protection and cybersecurity matters. We have protocols by which certain cybersecurity incidents are escalated within the Company and, where appropriate, reported to the Audit Committee, as well as ongoing updates regarding any such incident until it has been addressed.</t>
        </is>
      </c>
    </row>
    <row r="10">
      <c r="A10" s="4" t="inlineStr">
        <is>
          <t>Cybersecurity Risk Board Committee or Subcommittee Responsible for Oversight [Text Block]</t>
        </is>
      </c>
      <c r="B10" s="4" t="inlineStr">
        <is>
          <t>The Company has implemented a broad spectrum cross-functional approach to assessing, identifying, and managing risks from cybersecurity threats. Our Cybersecurity Steering Committee has broad oversight of the Company’s cybersecurity risk management processes. The Cybersecurity Steering Committee is composed of the Company’s Chief Financial Officer, Chief Legal Officer, Senior Vice President, Information Technology, senior cybersecurity professionals, members of the finance and legal departments, and other individuals invited as appropriate on an ad hoc basis. On at least a quarterly basis, the Cybersecurity Steering Committee meets to discuss recent cybersecurity events or threats, status of ongoing and planned cybersecurity initiatives and strategies, external cybersecurity trends, and risk management measures implemented by the Company to identify and mitigate data protection and cybersecurity risks, among other topics. In addition to the scheduled meetings, the Cybersecurity Steering Committee is informed of potentially material cybersecurity events as they arise.</t>
        </is>
      </c>
    </row>
    <row r="11">
      <c r="A11" s="4" t="inlineStr">
        <is>
          <t>Cybersecurity Risk Process for Informing Board Committee or Subcommittee Responsible for Oversight [Text Block]</t>
        </is>
      </c>
      <c r="B11" s="4" t="inlineStr">
        <is>
          <t>The Company has implemented a broad spectrum cross-functional approach to assessing, identifying, and managing risks from cybersecurity threats. Our Cybersecurity Steering Committee has broad oversight of the Company’s cybersecurity risk management processes. The Cybersecurity Steering Committee is composed of the Company’s Chief Financial Officer, Chief Legal Officer, Senior Vice President, Information Technology, senior cybersecurity professionals, members of the finance and legal departments, and other individuals invited as appropriate on an ad hoc basis. On at least a quarterly basis, the Cybersecurity Steering Committee meets to discuss recent cybersecurity events or threats, status of ongoing and planned cybersecurity initiatives and strategies, external cybersecurity trends, and risk management measures implemented by the Company to identify and mitigate data protection and cybersecurity risks, among other topics. In addition to the scheduled meetings, the Cybersecurity Steering Committee is informed of potentially material cybersecurity events as they arise. Within the Cybersecurity Steering Committee, our virtual Chief Information Security Officer (vCISO) and our Senior Manager, Security Engineering are primarily responsible for assessing, monitoring, and managing our cybersecurity risks. Our vCISO is a seasoned cyber consultant providing CISO-level advisory services to the Company and reports to the Senior Vice President, Information Technology, who is directly managed by the Chief Financial Officer. He has held CISO positions in several Fortune-500 companies across multiple industry sectors, has worked in information security for over 23 years, is a Certified Information Systems Security Professional (CISSP), and has extensive experience with multiple commercial and government security frameworks. He leads the Company’s information security program and sets the strategic direction for, and establishes and governs the structure of, the program. Our Senior Manager, Security Engineering is managed by the Company’s Vice President, IT Infrastructure, Service &amp; Operations, who directly reports to the Senior Vice President, Information Technology. He is the former Cloud Security Officer for IBM and has over 40 years of experience in information security and data privacy and has CISSP and Cisco Certified Network Associate (CCNA) certifications. He implements and oversees processes for the regular monitoring of our information systems and detection of cybersecurity vulnerabilities. The Cybersecurity Steering Committee also works closely with members of the legal department to oversee compliance with legal and regulatory security requirements. In addition, the Cybersecurity Steering Committee has implemented controls and procedures that provide for the prompt escalation of certain cybersecurity incidents so that decisions regarding the public disclosure and reporting of such incidents can be made by management in a timely manner.</t>
        </is>
      </c>
    </row>
    <row r="12">
      <c r="A12" s="4" t="inlineStr">
        <is>
          <t>Cybersecurity Risk Role of Management [Text Block]</t>
        </is>
      </c>
      <c r="B12" s="4" t="inlineStr">
        <is>
          <t>At the management level, the Chief Financial Officer and Chief Legal Officer attend meetings of the Company’s Cybersecurity Steering Committee (discussed further below) to receive reports on ongoing cybersecurity matters. This ensures that management is involved in an ongoing dialogue regarding the Company’s material risks from cybersecurity threats. In addition, members of the Cybersecurity Steering Committee provide updates on the Company’s cybersecurity control and risk posture and the status of ongoing and planned cybersecurity initiatives and strategies to the Company’s senior management team on an annual basis. Cybersecurity Steering Committee The Company has implemented a broad spectrum cross-functional approach to assessing, identifying, and managing risks from cybersecurity threats. Our Cybersecurity Steering Committee has broad oversight of the Company’s cybersecurity risk management processes. The Cybersecurity Steering Committee is composed of the Company’s Chief Financial Officer, Chief Legal Officer, Senior Vice President, Information Technology, senior cybersecurity professionals, members of the finance and legal departments, and other individuals invited as appropriate on an ad hoc basis. On at least a quarterly basis, the Cybersecurity Steering Committee meets to discuss recent cybersecurity events or threats, status of ongoing and planned cybersecurity initiatives and strategies, external cybersecurity trends, and risk management measures implemented by the Company to identify and mitigate data protection and cybersecurity risks, among other topics. In addition to the scheduled meetings, the Cybersecurity Steering Committee is informed of potentially material cybersecurity events as they arise. Within the Cybersecurity Steering Committee, our virtual Chief Information Security Officer (vCISO) and our Senior Manager, Security Engineering are primarily responsible for assessing, monitoring, and managing our cybersecurity risks. Our vCISO is a seasoned cyber consultant providing CISO-level advisory services to the Company and reports to the Senior Vice President, Information Technology, who is directly managed by the Chief Financial Officer. He has held CISO positions in several Fortune-500 companies across multiple industry sectors, has worked in information security for over 23 years, is a Certified Information Systems Security Professional (CISSP), and has extensive experience with multiple commercial and government security frameworks. He leads the Company’s information security program and sets the strategic direction for, and establishes and governs the structure of, the program. Our Senior Manager, Security Engineering is managed by the Company’s Vice President, IT Infrastructure, Service &amp; Operations, who directly reports to the Senior Vice President, Information Technology. He is the former Cloud Security Officer for IBM and has over 40 years of experience in information security and data privacy and has CISSP and Cisco Certified Network Associate (CCNA) certifications. He implements and oversees processes for the regular monitoring of our information systems and detection of cybersecurity vulnerabilities. The Cybersecurity Steering Committee also works closely with members of the legal department to oversee compliance with legal and regulatory security requirements. In addition, the Cybersecurity Steering Committee has implemented controls and procedures that provide for the prompt escalation of certain cybersecurity incidents so that decisions regarding the public disclosure and reporting of such incidents can be made by management in a timely manner.</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Company has implemented a broad spectrum cross-functional approach to assessing, identifying, and managing risks from cybersecurity threats. Our Cybersecurity Steering Committee has broad oversight of the Company’s cybersecurity risk management processes. The Cybersecurity Steering Committee is composed of the Company’s Chief Financial Officer, Chief Legal Officer, Senior Vice President, Information Technology, senior cybersecurity professionals, members of the finance and legal departments, and other individuals invited as appropriate on an ad hoc basis. On at least a quarterly basis, the Cybersecurity Steering Committee meets to discuss recent cybersecurity events or threats, status of ongoing and planned cybersecurity initiatives and strategies, external cybersecurity trends, and risk management measures implemented by the Company to identify and mitigate data protection and cybersecurity risks, among other topics. In addition to the scheduled meetings, the Cybersecurity Steering Committee is informed of potentially material cybersecurity events as they arise.</t>
        </is>
      </c>
    </row>
    <row r="15">
      <c r="A15" s="4" t="inlineStr">
        <is>
          <t>Cybersecurity Risk Management Expertise of Management Responsible [Text Block]</t>
        </is>
      </c>
      <c r="B15" s="4" t="inlineStr">
        <is>
          <t>Our vCISO is a seasoned cyber consultant providing CISO-level advisory services to the Company and reports to the Senior Vice President, Information Technology, who is directly managed by the Chief Financial Officer. He has held CISO positions in several Fortune-500 companies across multiple industry sectors, has worked in information security for over 23 years, is a Certified Information Systems Security Professional (CISSP), and has extensive experience with multiple commercial and government security frameworks.</t>
        </is>
      </c>
    </row>
    <row r="16">
      <c r="A16" s="4" t="inlineStr">
        <is>
          <t>Cybersecurity Risk Process for Informing Management or Committees Responsible [Text Block]</t>
        </is>
      </c>
      <c r="B16" s="4" t="inlineStr">
        <is>
          <t>The Company has implemented a broad spectrum cross-functional approach to assessing, identifying, and managing risks from cybersecurity threats. Our Cybersecurity Steering Committee has broad oversight of the Company’s cybersecurity risk management processes. The Cybersecurity Steering Committee is composed of the Company’s Chief Financial Officer, Chief Legal Officer, Senior Vice President, Information Technology, senior cybersecurity professionals, members of the finance and legal departments, and other individuals invited as appropriate on an ad hoc basis. On at least a quarterly basis, the Cybersecurity Steering Committee meets to discuss recent cybersecurity events or threats, status of ongoing and planned cybersecurity initiatives and strategies, external cybersecurity trends, and risk management measures implemented by the Company to identify and mitigate data protection and cybersecurity risks, among other topics. In addition to the scheduled meetings, the Cybersecurity Steering Committee is informed of potentially material cybersecurity events as they arise. Within the Cybersecurity Steering Committee, our virtual Chief Information Security Officer (vCISO) and our Senior Manager, Security Engineering are primarily responsible for assessing, monitoring, and managing our cybersecurity risks. Our vCISO is a seasoned cyber consultant providing CISO-level advisory services to the Company and reports to the Senior Vice President, Information Technology, who is directly managed by the Chief Financial Officer. He has held CISO positions in several Fortune-500 companies across multiple industry sectors, has worked in information security for over 23 years, is a Certified Information Systems Security Professional (CISSP), and has extensive experience with multiple commercial and government security frameworks. He leads the Company’s information security program and sets the strategic direction for, and establishes and governs the structure of, the program. Our Senior Manager, Security Engineering is managed by the Company’s Vice President, IT Infrastructure, Service &amp; Operations, who directly reports to the Senior Vice President, Information Technology. He is the former Cloud Security Officer for IBM and has over 40 years of experience in information security and data privacy and has CISSP and Cisco Certified Network Associate (CCNA) certifications. He implements and oversees processes for the regular monitoring of our information systems and detection of cybersecurity vulnerabilities. The Cybersecurity Steering Committee also works closely with members of the legal department to oversee compliance with legal and regulatory security requirements. In addition, the Cybersecurity Steering Committee has implemented controls and procedures that provide for the prompt escalation of certain cybersecurity incidents so that decisions regarding the public disclosure and reporting of such incidents can be made by management in a timely manner.</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Concentrations of Risk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Company</t>
        </is>
      </c>
      <c r="B4" s="4" t="inlineStr">
        <is>
          <t>The Company BioCryst Pharmaceuticals, Inc. (the “Company”) is a global biotechnology company with a deep commitment to improving the lives of people living with hereditary angioedema (“HAE”) and other rare diseases. The Company leverages its expertise in structure-guided drug design with the goal of developing first-in-class or best-in-class oral small-molecule and injectable protein therapeutics to target difficult-to-treat rare diseases. The Company was founded in 1986 and incorporated in Delaware in 1991, and its headquarters is located in Durham, North Carolina. The Company integrates the disciplines of biology, crystallography, medicinal chemistry and computer modeling to discover and develop small molecule and protein therapeutics through the process known as structure-guided drug design. The Company’s marketed products include oral, once-daily ORLADEYO® for the prevention of HAE attacks and RAPIVAB® (peramivir injection) for the treatment of acute uncomplicated influenza in the United States. ORLADEYO has received regulatory approval in the United States and other global markets. The Company is commercializing ORLADEYO in each of these territories directly or through distributors, except in Japan where Torii Pharmaceutical Co., Ltd. (“Torii”), the Company’s collaborative partner, conducts certain commercialization activities with respect to ORLADEYO for the prevention of HAE attacks in exchange for certain royalty payments to the Company. In addition to its approval in the United States, peramivir injection has received regulatory approvals in Canada, Australia, Japan, Taiwan and Korea. Based on the Company’s expectations for revenue and operating expenses, the Company believes its financial resources available at December 31, 2024 will be sufficient to fund its operations for at least the next 12 months. The Company has sustained operating losses for the majority of its corporate history and expects to continue to incur operating losses and negative cash flows until revenues reach a level sufficient to support ongoing operations. The Company’s liquidity needs will be largely determined by the success of operations in regard to the successful commercialization of its products and the progression of its product candidates in the future. The Company regularly evaluates other opportunities to fund future operations, including: (1) out-licensing rights to certain of its products or product candidates, pursuant to which the Company would receive cash milestone payments; (2) royalty or other monetization transactions; (3) obtaining additional product candidate regulatory approvals, which would generate revenue, milestone payments and cash flow; (4) reducing spending on one or more research and development programs, including by discontinuing development; (5) restructuring operations to change its overhead structure; and/or (6) securing U.S. Government funding of its programs, including obtaining procurement contracts. The Company may, in the future, issue securities, including common stock, preferred stock, depositary shares, purchase contracts, warrants, debt securities and units, through private placement transactions or registered public offerings. The Company’s future liquidity needs, and ability to address those needs, will largely be determined by the success of its products and product candidates; the timing, scope and magnitude of its research and development and commercial expenses; and key developments and regulatory events and its decisions in the future.</t>
        </is>
      </c>
    </row>
    <row r="5">
      <c r="A5" s="4" t="inlineStr">
        <is>
          <t>Basis of Presentation</t>
        </is>
      </c>
      <c r="B5" s="4" t="inlineStr">
        <is>
          <t>Basis of Presentation The consolidated financial statements include the accounts of the Company and its subsidiaries. All intercompany transactions and balances among the consolidated entities have been eliminated from the consolidated financial statements. The Company operates and manages its business as one reportable and operating segment (see “ Note 17—Segment Information ”).</t>
        </is>
      </c>
    </row>
    <row r="6">
      <c r="A6" s="4" t="inlineStr">
        <is>
          <t>Use of Estimates</t>
        </is>
      </c>
      <c r="B6" s="4" t="inlineStr">
        <is>
          <t>Use of Estimates The preparation of financial statements in conformity with U.S. GAAP requires management to make estimates and assumptions that affect the reported amounts of assets, liabilities, revenues and expenses, and related disclosure of contingent assets and liabilities. Significant estimates in the Company’s consolidated financial statements have been made relative to the calculation of net product sales, the ORLADEYO and Factor D inhibitors royalty financing obligations, inventory reserves, certain accruals, primarily related to the Company’s research and development expenses, the valuation of stock options and the valuation allowance for deferred tax assets resulting from net operating loss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is>
      </c>
    </row>
    <row r="7">
      <c r="A7" s="4" t="inlineStr">
        <is>
          <t>Revenue Recognition</t>
        </is>
      </c>
      <c r="B7" s="4" t="inlineStr">
        <is>
          <t>Revenue Recognition The Company recorded the following revenues for the years ended December 31, 2024, 2023, and 2022 (in thousands): Years Ended December 31, 2024 2023 2022 Product sales, net $ 442,668 $ 324,696 $ 267,710 Collaborative and other revenues 8,044 6,716 3,117 Total revenues $ 450,712 $ 331,412 $ 270,827 Pursuant to Accounting Standards Codification (“ASC”) Topic 606, the Company recognizes revenue to depict the transfer of promised goods or services to customers in an amount that reflects the consideration to which the entity expects to be entitled in exchange for those goods or services. To achieve this core principle, Topic 606 includes provisions within a five 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At contract inception, the Company identifies the goods or services promised within each contract, assesses whether each promised good or service is distinct and determines those that are performance obligations. The Company recognizes as revenue the amount of the transaction price that is allocated to the respective performance obligation when the performance obligation is satisfied. Product Sales, Net The Company’s principal sources of product sales are sales of ORLADEYO, which the Company began shipping to patients in December 2020 and sales of peramivir (RAPIVAB/RAPIACTA/PERAMIFLU) to the Company’s licensing partners and to the U.S. Department of Health and Human Services (“HHS”). In the United States, the Company generally ships ORLADEYO directly to patients through a single specialty pharmacy, which is considered its customer. Outside the United States, the Company sells ORLADEYO to specialty distributors and to hospitals and pharmacies, which collectively are considered its customers. The Company recognizes revenue for sales when the customer obtains control of the product, which generally occurs upon delivery. Net revenue from sales of ORLADEYO is recorded at net selling price (transaction price), which includes reserves for variable consideration such as (i) estimated government rebates, such as Medicaid and Medicare Part D reimbursements, and estimated managed care rebates, (ii) estimated chargebacks, (iii) estimated costs of co-payment assistance programs and (iv) product returns. These reserves, representing the Company’s best estimates of the amount of consideration to which it is entitled based on the terms of the applicable contracts and statutory requirements, are based on the amounts earned or to be claimed on the related sales and are classified as reductions of accounts receivable if no payments are required of the Company or a current liability if a payment is required of the Company. Actual amounts of consideration may differ from the Company's estimates. If actual results vary from estimates, these estimates are adjusted, which would affect net product revenue and earnings in the period such variances become known. Government and Managed Care Rebates . The Company contracts with government agencies and managed care organizations or, collectively, third-party payors, so that ORLADEYO will be eligible for purchase by, or partial or full reimbursement from, such third-party payors. The Company estimates the rebates it will provide to third-party payors and deducts these estimated amounts from total gross product revenues at the time the revenues are recognized, resulting in a reduction of product revenue and the establishment of a current liability. The Company estimates the rebates that it will provide to third-party payors based upon (i) the Company's contracts with these third-party payors, (ii) the government mandated discounts applicable to government-funded programs, and (iii) product distribution information obtained from the Company's specialty pharmacy regarding payor mix. Chargebacks . Chargebacks are discounts that occur when certain contracted customers, pharmacy benefit managers, insurance companies, and government programs purchase directly from the Company’s specialty pharmacy. These customers purchase the Company’s product under contracts negotiated between them and the Company’s specialty pharmacy. The specialty pharmacy, in turn, charges back to the Company the difference between the price that the specialty pharmacy paid and the negotiated price paid by the contracted customers, which may be higher or lower than the specialty pharmacy’s purchase price with the Company. The Company estimates chargebacks and adjusts gross product revenues and establishes a current liability at the time revenues are recognized. Co-payment assistance and patient assistance programs . Patients who have commercial insurance and meet certain eligibility requirements may receive co-payment assistance. Based upon the terms of the program and co-payment assistance utilization reports received from the specialty pharmacy, the Company estimates the co-payment assistance amounts, which are recorded in the same period in which the related revenue is recognized, resulting in a reduction of product revenue and establishment of a current liability. The Company also offers a patient assistance program that provides free drug product, for a limited period of time, to allow a patient’s insurance coverage to be established. Based on patient assistance program utilization reports provided by the specialty pharmacy, the Company records gross revenue of the product provided and a full reduction of the revenue amount for the free drug discount. Product returns . The Company does not provide contractual return rights to its customers, except in instances where the product is damaged or defective. Non-acceptance by the patient of shipped drug product by the specialty pharmacy is reflected as a reversal of sales in the period in which the sales were originally recorded. Reserves for estimated non-acceptances by patients are recorded as a reduction of revenue in the period that the related revenue is recognized, as well as a reduction to accounts receivable. Estimates of non-acceptance are based on quantitative information provided by the specialty pharmacy. Collaborative and Other Revenues The Company has collaboration and license agreements with a number of third parties. The Company’s primary sources of revenue from these collaborative and other research and development arrangements are license, service and royalty revenues. Revenue from license fees, royalty payments, milestone payments, and research and development fees are recognized as revenue when the earnings process is complete and the Company has no further continuing performance obligations or the Company has completed the performance obligations under the terms of the agreement. Arrangements that involve the delivery of more than one performance obligation are initially evaluated as to whether the intellectual property licenses granted by the Company represent distinct performance obligations. If they are determined to be distinct, the value of the intellectual property licenses would be recognized up front while the research and development service fees would be recognized as the performance obligations are satisfied. For performance obligations based on services performed, the Company measures progress using an input method based on the effort it expends or costs it incurs toward the satisfaction of the performance obligation in relation to the total estimated effort or costs. Variable consideration is assessed at each reporting period as to whether it is not subject to significant future reversal and, therefore, should be included in the transaction price at the inception of the contract. If a contract includes a fixed or minimum amount of research and development support, this also would be included in the transaction price. Changes to collaborations, such as the extensions of the research term or increasing the number of targets or technology covered under an existing agreement, are assessed for whether they represent a modification or should be accounted for as a new contract. For contracts with multiple performance obligation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using either an adjusted market assessment approach or an expected cost plus margin approach, representing the amount that the Company believes the market is willing to pay for the product or service. Analyzing the arrangement to identify performance obligations requires the use of judgment, and each may be an obligation to deliver services, a right or license to use an asset, or another performance obligation. Under certain of the Company’s license agreements, the Company receives royalty payments based upon its licensees’ net sales of covered products. Royalties are recognized at the later of when (i) the subsequent sale or usage occurs, or (ii) the performance obligation to which some or all of the sales-based or usage-based royalty has been satisfied.</t>
        </is>
      </c>
    </row>
    <row r="8">
      <c r="A8" s="4" t="inlineStr">
        <is>
          <t>Cash and Cash Equivalents</t>
        </is>
      </c>
      <c r="B8" s="4" t="inlineStr">
        <is>
          <t>Cash and Cash Equivalents The Company generally considers cash equivalents to be all cash held in commercial checking accounts, money market accounts, or investments in debt instruments and certificates of deposit with maturities of three months or less at the time of purchase. The carrying value of cash and cash equivalents approximates fair value due to the short-term nature of these items.</t>
        </is>
      </c>
    </row>
    <row r="9">
      <c r="A9" s="4" t="inlineStr">
        <is>
          <t>Restricted Cash</t>
        </is>
      </c>
      <c r="B9" s="4" t="inlineStr">
        <is>
          <t xml:space="preserve">Restricted Cash </t>
        </is>
      </c>
    </row>
    <row r="10">
      <c r="A10" s="4" t="inlineStr">
        <is>
          <t>Investments</t>
        </is>
      </c>
      <c r="B10" s="4" t="inlineStr">
        <is>
          <t>Investments The Company invests in high credit quality investments in accordance with its investment policy. The objectives of the Company’s investment policy are to eliminate or greatly minimize the probability of a loss of principal value, maintain sufficient liquidity to meet cash flow requirements, and earn a competitive level of return.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consist of U.S. Treasury obligations, U.S government agency securities, money market funds, certificates of deposits, corporate notes and bonds, and commercial paper. The Company’s investment policy requires it to purchase high-quality marketable securities with a maximum individual maturity of two years and requires an average portfolio maturity of no more than 12 months. Some of the securities in which the Company invests may have market risk. This means that a change in prevailing interest rates may cause the principal amount of the investment to fluctuate. To minimize this risk, the Company schedules its investments with maturities that coincide with expected cash flow needs, thus avoiding the need to redeem an investment prior to its maturity date. Accordingly, the Company does not believe it has a material exposure to interest rate risk arising from its investments. Generally, the Company’s investments are not collateralized. The Company has not realized any significant losses from its investments. The Company classifies all of its investments as available-for-sale. Available-for-sale investments are reported at fair value at each balance sheet date, and include any unrealized holding gains and losses in accumulated other comprehensive income, unless an unrealized loss is considered to be other than temporary, in which case the unrealized loss is charged to operations. The Company reviews its investments for other than temporary declines in fair value below cost basis at the end of each reporting period and whenever events or changes in circumstances indicate that the carrying amount of an asset may not be recoverable. Factors considered to determine whether an unrealized loss is temporary include whether a decline in fair value below the amortized cost basis is due to credit-related factors or non-credit-related factors, the financial condition and near-term prospects of the Company, and the Company's intent and ability to hold the investment to allow for an anticipated recovery in fair value. A credit-related impairment is recognized as an allowance on the balance sheet with a corresponding adjustment to earnings. Any impairment that is not credit-related is recognized in other comprehensive income, net of applicable taxes unless deemed other than temporary. Realized gains and losses are reflected in interest and other income in the Consolidated Statements of Comprehensive Loss and are determined using the specific identification method with transactions recorded on a settlement date basis. Investments with original maturities at date of purchase beyond three months and which mature at or less than 12 months from the balance sheet date are classified as current. Investments with a maturity beyond 12 months from the balance sheet date are classified as long-term.</t>
        </is>
      </c>
    </row>
    <row r="11">
      <c r="A11" s="4" t="inlineStr">
        <is>
          <t>Fair Value Measurements</t>
        </is>
      </c>
      <c r="B11" s="4" t="inlineStr">
        <is>
          <t>Fair Value Measurements 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sets measured at fair value on a recurring basis include investments (See “ Note 3—Investments ”). There were no liabilities measured at fair value on a recurring basis as of December 31, 2024 and 2023. The carrying amounts reflected in the Consolidated Balance Sheets for cash and cash equivalents, trade receivables, prepaid expenses and other current assets, accounts payable and accrued expenses approximate their fair values due to the short-term nature of these assets and liabilities.</t>
        </is>
      </c>
    </row>
    <row r="12">
      <c r="A12" s="4" t="inlineStr">
        <is>
          <t>Trade Receivables</t>
        </is>
      </c>
      <c r="B12" s="4" t="inlineStr">
        <is>
          <t>Trade Receivables The majority of the Company’s trade receivables arise from product sales and primarily represent amounts due from its specialty pharmacy customer in the United States and other third-party distributors, hospitals and pharmacies in the European Union, United Kingdom and elsewhere and have standard payment terms that generally require payment within 30 to 90 days. Receivables from collaborations are recorded for amounts due to the Company related to royalty receivables from the Company’s partners, including Shionogi &amp; Co., Ltd., Green Cross, and Torii (See “ Note 15—Collaborative and Other Relationships ”). The Company provides reserves against trade receivables for estimated losses that may result from a customer's inability to pay. Receivables are evaluated to determine if any reserve or allowance should be recorded based on consideration of the current economic environment, expectations of future economic conditions, specific circumstances and the Company’s own historical collection experience. Amounts determined to be uncollectible are charged or written-off against the reserve.</t>
        </is>
      </c>
    </row>
    <row r="13">
      <c r="A13" s="4" t="inlineStr">
        <is>
          <t>Inventory</t>
        </is>
      </c>
      <c r="B13" s="4" t="inlineStr">
        <is>
          <t>Inventory The Company’s inventory primarily relates to ORLADEYO. Additionally, the Company’s inventory includes peramivir. The Company values its inventory at the lower of cost or estimated net realizable value. The Company determines the cost of its inventory on a first-in, first-out (FIFO) basis. Raw materials and work-in-process include all inventory costs prior to packaging and labeling, including raw material, active product ingredient, and the drug product. Finished goods include packaged and labeled products. The Company classifies inventory as long-term when consumption or sale of the inventory is not expected to occur within 12 months from the balance sheet date. The Company’s inventory is subject to expiration dating. At each reporting date, the Company evaluates the carrying value of its inventory and provides valuation reserves for any estimated excess, obsolete, short-dated or unmarketable inventory. In addition, the Company may experience spoilage of its raw materials and supplies. The Company’s determination that a valuation reserve might be required, in addition to the quantification of such reserve, requires it to utilize significant judgment. Additionally, the Company’s inventory is subject to strict quality control and monitoring that is performed throughout the manufacturing process, including release of work-in-process to finished goods. In the event that certain batches or units of product do not meet quality specifications, the Company will record a write-down of any potential unmarketable inventory to its estimated net realizable value and record the expense as cost of product in the Consolidated Statements of Comprehensive Loss. Prior to obtaining initial regulatory approval for an investigational product candidate, the Company expenses costs relating to production of pre-launch inventory as research and development expense in its Consolidated Statements of Comprehensive Loss in the period incurred. After regulatory approval has been received, the Company capitalizes inventory costs.</t>
        </is>
      </c>
    </row>
    <row r="14">
      <c r="A14" s="4" t="inlineStr">
        <is>
          <t>Property and Equipment</t>
        </is>
      </c>
      <c r="B14" s="4" t="inlineStr">
        <is>
          <t>Property and Equipment Property and equipment are recorded at cost. Depreciation is computed using the straight-line method over the estimated useful lives of the assets. Computer equipment and office equipment are depreciated over a life of three years. Laboratory equipment, software, and furniture and fixtures are depreciated over a life of five years. Leasehold improvements are amortized over their estimated useful lives or the expected lease term, whichever is less. Construction in progress reflects amounts incurred for construction or improvements of property and equipment that have not been placed in service. The Company periodically reviews its property and equipment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Property and equipment to be disposed of are reported at the lower of carrying amount or fair value less cost to sell.</t>
        </is>
      </c>
    </row>
    <row r="15">
      <c r="A15" s="4" t="inlineStr">
        <is>
          <t>Accrued Expenses</t>
        </is>
      </c>
      <c r="B15" s="4" t="inlineStr">
        <is>
          <t>Accrued Expenses The Company enters into contractual agreements with third-party vendors who provide research and development, manufacturing, distribution, and other services in the ordinary course of business. Some of these contracts are subject to milestone-based invoicing, and services are completed over an extended period of time. The Company records liabilities under these contractual commitments when it determines an obligation has been incurred, regardless of the timing of the invoice. This process involves reviewing open contracts and purchase orders, communicating with applicable Company personnel to identify services that have been performed on its behalf and estimating the level of service performed and the associated cost incurred for the service when the Company has not yet been invoiced or otherwise notified of actual cost. The majority of service providers invoice the Company monthly in arrears for services performed. The Company makes estimates of accrued expenses as of each balance sheet date in its financial statements based on the facts and circumstances, which can include assumptions such as expected patient enrollment, site activation and estimated project duration. The Company periodically confirms the accuracy of its estimates with the service providers and makes adjustments if necessary. Examples of estimated accrued expenses include (i) fees paid to clinical research organizations (“CROs”) in connection with preclinical and toxicology studies and clinical trials; (ii) fees paid to investigative sites in connection with clinical trials; (iii) fees paid to contract manufacturers in connection with the production of the Company’s raw materials, drug substance, drug products, and product candidates; and (iv) professional fees. The Company bases its expenses related to clinical trials on its estimates of the services received and efforts expended pursuant to contracts with multiple research institutions and CROs that conduct and manage clinical trials on the Company’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expended in each period. If the actual timing of the performance of services or the level of effort varies from the estimate, the Company will adjust the accrual accordingly. If the Company underestimates or overestimates the level of these costs, actual expenses could differ from such estimates. As of December 31, 2024 and 2023, the carrying value of accrued expenses approximates their fair value due to their short-term settlement.</t>
        </is>
      </c>
    </row>
    <row r="16">
      <c r="A16" s="4" t="inlineStr">
        <is>
          <t>Cost of Product Sales</t>
        </is>
      </c>
      <c r="B16" s="4" t="inlineStr">
        <is>
          <t>Cost of Product Sales Cost of product sales includes the cost of producing and distributing inventory that is related to product revenue during the respective period, including freight. In addition, shipping and handling costs for product shipments are recorded as incurred. Finally, cost of product sales may also include costs related to excess or obsolete inventory adjustment charges.</t>
        </is>
      </c>
    </row>
    <row r="17">
      <c r="A17" s="4" t="inlineStr">
        <is>
          <t>Research and Development Expenses</t>
        </is>
      </c>
      <c r="B17" s="4" t="inlineStr">
        <is>
          <t>Research and Development Expenses Research and development expenses consist of costs associated with research activities as well as those with the Company’s product development efforts, conducting preclinical trials, clinical trials and manufacturing activities. Research and development expenses are expensed as incurred. Most of the Company’s manufacturing and clinical and preclinical studies are performed by third-party CROs. Costs for studies performed by CROs are accrued by the Company over the service periods specified in the contracts, and estimates are adjusted based upon the Company’s ongoing review of the level of services actually performed. Advance payments for goods or services that will be used or rendered for future research and development activities are deferred and capitalized. Such amounts are recognized as expense when the related goods are delivered or the related services are performed. The Company groups its research and development expenses into two major categories: direct expenses and indirect expenses. Direct expenses consist of compensation for research and development personnel and costs of outside parties to conduct laboratory studies, develop manufacturing processes and manufacture the product candidate, conduct and manage clinical trials, as well as other costs related to the Company’s clinical and preclinical studies. Additionally, direct expenses consist of those costs necessary to discontinue and close out a development program, including termination fees and other commitments. These costs are accumulated and tracked by active program. Indirect costs of the Company’s clinical programs include lab supplies and services, facility expenses, depreciation of development equipment and an allocation of its general and administrative overhead costs that support the Company’s research and development efforts.</t>
        </is>
      </c>
    </row>
    <row r="18">
      <c r="A18" s="4" t="inlineStr">
        <is>
          <t>Selling, General and Administrative Expenses</t>
        </is>
      </c>
      <c r="B18" s="4" t="inlineStr">
        <is>
          <t>Selling, General and Administrative Expenses Selling, general and administrative expenses are primarily comprised of compensation and benefits associated with sales and marketing, finance, human resources, legal, information technology and other administrative personnel. Additionally, selling, general and administrative expenses are comprised of market research, marketing, advertising and legal expenses, including patent costs, licenses and other general and administrative costs. Advertising costs related to ORLADEYO of $13,566, $14,404 and $14,891 were expensed as incurred for the years ended December 31, 2024, 2023 and 2022, respectively. All patent related costs are expensed to selling, general and administrative expenses when incurred as recoverability of such expenditures is uncertain.</t>
        </is>
      </c>
    </row>
    <row r="19">
      <c r="A19" s="4" t="inlineStr">
        <is>
          <t>Leases</t>
        </is>
      </c>
      <c r="B19" s="4" t="inlineStr">
        <is>
          <t>Leases The Company leases certain assets under operating and finance leases, which consist of real estate leases, laboratory equipment leases and office equipment leases as of December 31, 2024. The Company determines whether a contract is, or contains, a lease at inception. The Company accounts for lease obligations in accordance with ASU 2016-02: Leases (Topic 842) , which requires a lessee to recognize a right-of-use asset and a lease liability on its balance sheet for most leases. The Company elected the practical expedient that exempts leases with an initial lease term of twelve months or less, as well as the practical expedient that allows companies to select, by class of underlying asset, not to separate lease and non-lease components. Certain of the Company’s operating leases provide for renewal options, which can vary by lease. The right-of-use asset and lease liabilities on the Company’s Consolidated Balance Sheets represent payments over the lease term, which include renewal options for certain real estate leases that the Company is likely to exercise. As part of the Company’s assessment of the lease term, the Company elected the hindsight practical expedient, which allows companies to use current knowledge and expectations when determining the likelihood to extend lease options. Certain operating leases include rent escalation provisions, which the Company recognizes as expense on a straight-line basis. Lease expense for leases with an initial term of twelve months or less was not material. The discount rate used to determine the Company’s right-of-use asset and lease liability is the Company’s incremental borrowing rate on a collateralized basis over a similar term and amount in a similar economic environment, as generally an implicit rate in the lease is not readily determinable. The Company has not made any residual value guarantees related to its leases; therefore, the Company has no corresponding liability recorded on its Consolidated Balance Sheets.</t>
        </is>
      </c>
    </row>
    <row r="20">
      <c r="A20" s="4" t="inlineStr">
        <is>
          <t>Share-Based Compensation</t>
        </is>
      </c>
      <c r="B20" s="4" t="inlineStr">
        <is>
          <t>Stock-Based Compensation All share-based payments, including grants of stock option awards and restricted stock unit awards, are recognized in the Company’s Consolidated Statements of Comprehensive Loss based on their fair values. Stock-based compensation cost is estimated at the grant date based on the fair value of the award and is recognized as expense on a straight-line basis over the requisite service period of the award. Determining the appropriate fair value model and the related assumptions for the model requires judgment, including estimating the stock price volatility and the expected term. The Company utilizes the Black-Scholes option-pricing model to value its stock option awards and recognize compensation expense on a straight-line basis over the requisite service period. The Company reduces stock-based compensation expense for estimated forfeitures. The estimation of share-based payment awards that will ultimately vest requires judgment, and to the extent actual results or updated estimates differ from the Company’s current estimates, such amounts will be recorded as a cumulative adjustment in the period estimates are revised. In addition, the Company has outstanding performance-based restricted stock unit awards for which no compensation expense is recognized until it is probable that the performance condition will be achieved. Actual results, and future changes in estimates, may differ substantially from the Company’s current estimates.</t>
        </is>
      </c>
    </row>
    <row r="21">
      <c r="A21" s="4" t="inlineStr">
        <is>
          <t>Interest Expense, Deferred Financing Costs and Royalty Financing Obligations</t>
        </is>
      </c>
      <c r="B21" s="4" t="inlineStr">
        <is>
          <t>Interest Expense, Deferred Financing Costs and Royalty Financing Obligations Interest expense primarily relates to the royalty financing obligations (see “ Note 8—Royalty Financing Obligations ”) and the term loan borrowings under the Pharmakon Loan Agreement (see “ Note 9—Debt ”) during the year ended December 31, 2024 and to the secured term loan borrowings under the Athyrium Credit Agreement (see Note 9—Deb t”) during the years ended December 31, 2023 and 2022. Costs directly associated with the borrowings have been capitalized and are netted against the corresponding debt liabilities on the Consolidated Balance Sheets. These costs are being amortized to interest expense over the terms of the corresponding borrowings using the effective interest rate method. When utilizing the effective interest method, in periods in which payment-in-kind (“PIK”) interest was designated and added to the outstanding principal balance of the borrowing, the amortization of the deferred debt fees and issuance costs was accretive. The royalty financing obligations are eligible to be repaid based on royalties from net sales of ORLADEYO. Interest expense is accrued using the effective interest rate method over the estimated period each of the related liabilities will be paid. This requires the Company to estimate the total amount of future royalty payments to be generated from product sales over the life of the agreement. The Company imputes interest on the carrying value of each of the royalty financing obligations and records interest expense using an imputed effective interest rate. The Company reassesses the expected royalty payments each reporting period and accounts for any changes through an adjustment to the effective interest rate on a prospective basis. The assumptions used in determining the expected repayment term of the debt and amortization period of the issuance costs require that the Company make estimates that could impact the carrying value of each of the liabilities, as well as the periods over which associated issuance costs will be amortized. A significant increase or decrease in forecasted net sales could materially impact each of the liability balances, interest expense and the time periods for repayment.</t>
        </is>
      </c>
    </row>
    <row r="22">
      <c r="A22" s="4" t="inlineStr">
        <is>
          <t>Income Tax</t>
        </is>
      </c>
      <c r="B22" s="4" t="inlineStr">
        <is>
          <t xml:space="preserve">Income Taxes 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Significant management judgment is required in determining the Company’s provision for income taxes, deferred tax assets and liabilities and any valuation allowance recorded against net deferred tax assets. The Company has recorded a valuation allowance against substantially all potential tax assets, due to uncertainties in its ability to utilize deferred tax assets, primarily consisting of certain net operating losses carried forward, before they expire. The valuation allowance is based on estimates of future earnings in each of the jurisdictions in which the Company operates and the period over which its deferred tax assets will be recoverable. The Company accounts for uncertain tax positions in accordance with U.S. GAAP. Uncertain tax positions are recorded based upon certain recognition and measurement criteria. The Company re-evaluates uncertain tax positions and considers various factors, including, but not limited to, changes in tax law and the measurement of tax positions taken or expected to be taken in tax returns. The Company adjusts the amount of the liability to reflect any subsequent changes in the relevant facts and circumstances surrounding the uncertain tax positions. The Company recognizes interest and penalties related to income tax matters in income tax expense. Beginning in fiscal year 2021, the Company began accruing for U.S. state taxes and foreign income taxes as a result of increased nexus in both U.S. state and foreign jurisdictions where historically the Company had no presence and where no net operating losses had historically been established. In addition, starting in 2022, amendments to Section 174 of the Internal Revenue Code of 1986, as amended (“IRC”), no longer permit an immediate deduction for research and development expenditures in the tax year that such costs are incurred. Instead, these IRC Section 174 development costs must now be capitalized and amortized over either a five-year period for activities performed within the U.S. or a 15-year period for activities performed outside the U.S. The new amortization period begins with the midpoint of any taxable year that IRC Section 174 costs are first incurred, regardless of whether the expenditures were made prior to or after July 1, and runs until the midpoint of year six for activities conducted in the U.S. or year sixteen in the case of development conducted on foreign soil. </t>
        </is>
      </c>
    </row>
    <row r="23">
      <c r="A23" s="4" t="inlineStr">
        <is>
          <t>Foreign Currency</t>
        </is>
      </c>
      <c r="B23" s="4" t="inlineStr">
        <is>
          <t>Foreign Currency The functional currency of each of the Company’s foreign subsidiaries is primarily the local currency of the country in which the subsidiary operates. The Company’s asset and liability accounts are translated at the current exchange rate as of the balance sheet date. Revenue and expense accounts are translated at the average exchange rate over the period. Adjustments resulting from the translation of the financial statements of the Company’s foreign subsidiaries into U.S. dollars are accumulated as a separate component of stockholders’ equity within accumulated other comprehensive income. Gains or losses resulting from transactions denominated in foreign currencies are included in foreign currency losses, net, within the Consolidated Statement of Comprehensive Loss.</t>
        </is>
      </c>
    </row>
    <row r="24">
      <c r="A24" s="4" t="inlineStr">
        <is>
          <t>Net Loss Per Share</t>
        </is>
      </c>
      <c r="B24" s="4" t="inlineStr">
        <is>
          <t xml:space="preserve">Net Loss Per Share Basic net loss per share is based upon the weighted average number of common shares outstanding during the period. Diluted net loss per share is computed by dividing net loss by the weighted average number of common shares outstanding during the period, after giving consideration to the dilutive effect of potentially dilutive common shares. The Company has generated a net loss in all periods presented, so the diluted net loss per share is equivalent to basic net loss per share for all periods presented herein because common equivalent shares from unexercised stock options and common shares expected to be issued under the Company’s equity compensation plans would be anti-dilutive. The Company excluded the following potential common shares, presented based on amounts outstanding as of December 31, 2024 and 2023, from the computation of diluted net loss per share attributable to common stockholders for the years ended December 31, 2024 and 2023 because including them would have had an anti-dilutive effect: December 31, 2024 2023 Outstanding stock options 44,240 41,032 Unvested restricted stock unit awards 10,112 6,507 Total 54,352 47,539 </t>
        </is>
      </c>
    </row>
    <row r="25">
      <c r="A25" s="4" t="inlineStr">
        <is>
          <t>Accumulated Other Comprehensive Income</t>
        </is>
      </c>
      <c r="B25" s="4" t="inlineStr">
        <is>
          <t xml:space="preserve">Accumulated Other Comprehensive Income </t>
        </is>
      </c>
    </row>
    <row r="26">
      <c r="A26" s="4" t="inlineStr">
        <is>
          <t>Significant Customers and Other Risks</t>
        </is>
      </c>
      <c r="B26" s="4" t="inlineStr">
        <is>
          <t xml:space="preserve">Significant Customers and Other Risks Significant Customers The Company’s primary sources of revenue and cash flow are the sales of ORLADEYO in the United States. ORLADEYO is generally distributed through an arrangement with a single specialty pharmacy in the United States. The specialty pharmacy subsequently sells ORLADEYO to its customers (pharmacy benefit managers, insurance companies, government programs and group purchasing organizations) and dispenses product to patients. The specialty pharmacy’s inability or unwillingness to continue these distribution activities could adversely impact the Company’s business, results of operations and financial condition. The Company is distributing ORLADEYO in other global markets directly or through distributors, except in Japan where Torii (See “ Note 15—Collaborative and Other Relationships ”), the Company’s collaborative partner, has the exclusive right to commercialize ORLADEYO. Additionally, HHS is the primary customer for peramivir. The Company was awarded a procurement contract in 2024 (See “ Note 15—Collaborative and Other Relationships ”). HHS exercised the remaining options for the purchase of peramivir under the historical procurement contract during 2022 (See “ Note 15—Collaborative and Other Relationships ”). Further, the Company’s drug development activities are performed by a limited group of third-party vendors. If any of these vendors were unable to perform its services, this could significantly impact the Company’s ability to complete its drug development activities. Risks from Third-Party Manufacturing and Distribution Concentration The Company relies on a single source manufacturer for active pharmaceutical ingredient and finished drug product manufacturing of product candidates in development and on a single specialty pharmacy for distribution of approved drug product in the United States. Delays or disruption in the manufacture or distribution of any product could adversely impact the future procurement stockpiling of the Company’s commercial product, commercial revenue and product candidates. Credit Risk Cash equivalents and investments are financial instruments that potentially subject the Company to concentration of risk to the extent recorded on the Consolidated Balance Sheets. The Company deposits excess cash with major financial institutions in the United States. Balances may exceed the amount of insurance provided on such deposits. The Company believes it has established guidelines for investment of its excess cash relative to diversification and maturities that maintain safety and liquidity. To minimize the exposure due to adverse shifts in interest rates, the Company maintains a portfolio of investments with an average maturity of approximately 12 months or less. </t>
        </is>
      </c>
    </row>
    <row r="27">
      <c r="A27" s="4" t="inlineStr">
        <is>
          <t>Recently Adopted Accounting Pronouncements and New Accounting Pronouncements Not Yet Adopted</t>
        </is>
      </c>
      <c r="B27" s="4" t="inlineStr">
        <is>
          <t>Recently Adopted Accounting Pronouncements In November 2023, the Financial Accounting Standards Board issued Accounting Standards Update (“ASU”) 2023-07, Segment Reporting (Topic 280): Improvements to Reportable Segment Disclosures, which expands reportable segment disclosure requirements on an annual and interim basis, primarily through enhanced disclosures about significant segment expenses. ASU 2023-07 requires disclosure of the title and position of the chief operating decision maker and requires that public entities with a single reportable segment provide all disclosures required by this update and existing disclosures in Topic 280. ASU 2023-07 is effective for fiscal years beginning after December 15, 2023, and interim periods within fiscal years beginning after December 15, 2024, with early adoption permitted. Retrospective application is required to all prior periods presented in the financial statements. The Company adopted ASU 2024-07 as of January 1, 2024. The adoption of this standard resulted in additional disclosures but did not have a material effect on the Company’s consolidated balance sheet, statement of comprehensive loss, or statement of cash flows (see “ Note 17—Segment Information ”). New Accounting Pronouncements Not Yet Adopted In December 2023, the Financial Accounting Standards Board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expects adoption of this ASU will result in additional disclosures but does not expect it will have a material effect on the Company’s consolidated balance sheet, statement of comprehensive loss, or statement of cash flows. In November 2024, the Financial Accounting Standards Board issued ASU 2024-03, Income Statement - Reporting Comprehensive Income - Expense Disaggregation Disclosures (Subtopic 220-40): Disaggregation of Income Statement Expenses, which requires public entities, on an annual and interim basis, to provide disaggregated disclosure of certain income statement expenses into specified categories within the footnotes to the financial statements. ASU 2024-03 is effective for fiscal years beginning after December 15, 2026, and interim periods within fiscal years beginning after December 15, 2027, with early adoption permitted. The Company is evaluating the impact of adopting ASU 2024-03.</t>
        </is>
      </c>
    </row>
    <row r="28">
      <c r="A28" s="4" t="inlineStr">
        <is>
          <t>Retirement Policy</t>
        </is>
      </c>
      <c r="B28" s="4" t="inlineStr">
        <is>
          <t>Retirement Policy In July 2024, the Company adopted the BioCryst Pharmaceuticals, Inc. Equity Award Retirement Policy (the “Retirement Policy”). The Retirement Policy provides for the continued vesting of certain unvested awards granted more than one year prior to the date of retirement according to the original vesting schedule of the award. Employees are eligible for the Retirement Policy upon meeting age, service, and notice period requirements and receipt of notice of their eligibility from the Company. The Company considered the adoption of the Retirement Policy to be a modification of existing awards under ASC Topic 718 , Compensation - Stock Compens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Concentrations of Risk (Tables)</t>
        </is>
      </c>
      <c r="B1" s="2" t="inlineStr">
        <is>
          <t>12 Months Ended</t>
        </is>
      </c>
    </row>
    <row r="2">
      <c r="B2" s="2" t="inlineStr">
        <is>
          <t>Dec. 31, 2024</t>
        </is>
      </c>
    </row>
    <row r="3">
      <c r="A3" s="3" t="inlineStr">
        <is>
          <t>Accounting Policies [Abstract]</t>
        </is>
      </c>
      <c r="B3" s="4" t="inlineStr">
        <is>
          <t xml:space="preserve"> </t>
        </is>
      </c>
    </row>
    <row r="4">
      <c r="A4" s="4" t="inlineStr">
        <is>
          <t>Summary of Revenues</t>
        </is>
      </c>
      <c r="B4" s="4" t="inlineStr">
        <is>
          <t xml:space="preserve">The Company recorded the following revenues for the years ended December 31, 2024, 2023, and 2022 (in thousands): Years Ended December 31, 2024 2023 2022 Product sales, net $ 442,668 $ 324,696 $ 267,710 Collaborative and other revenues 8,044 6,716 3,117 Total revenues $ 450,712 $ 331,412 $ 270,827 The Company recorded the following revenues for the years ended December 31, 2024, 2023, and 2022 (in thousands): Years Ended December 31, 2024 2023 2022 ORLADEYO: U.S. $ 385,961 $ 288,361 $ 226,358 Outside of U.S. 51,699 37,629 25,275 Total ORLADEYO 437,660 325,990 251,633 Other revenues 13,052 5,422 19,194 Total revenues $ 450,712 $ 331,412 $ 270,827 </t>
        </is>
      </c>
    </row>
    <row r="5">
      <c r="A5" s="4" t="inlineStr">
        <is>
          <t>Schedule of Antidilutive Securities Excluded from Computation of Earnings Per Share</t>
        </is>
      </c>
      <c r="B5" s="4" t="inlineStr">
        <is>
          <t xml:space="preserve">The Company excluded the following potential common shares, presented based on amounts outstanding as of December 31, 2024 and 2023, from the computation of diluted net loss per share attributable to common stockholders for the years ended December 31, 2024 and 2023 because including them would have had an anti-dilutive effect: December 31, 2024 2023 Outstanding stock options 44,240 41,032 Unvested restricted stock unit awards 10,112 6,507 Total 54,352 47,5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12 Months Ended</t>
        </is>
      </c>
    </row>
    <row r="2">
      <c r="B2" s="2" t="inlineStr">
        <is>
          <t>Dec. 31, 2024</t>
        </is>
      </c>
    </row>
    <row r="3">
      <c r="A3" s="3" t="inlineStr">
        <is>
          <t>Revenue Recognition [Abstract]</t>
        </is>
      </c>
      <c r="B3" s="4" t="inlineStr">
        <is>
          <t xml:space="preserve"> </t>
        </is>
      </c>
    </row>
    <row r="4">
      <c r="A4" s="4" t="inlineStr">
        <is>
          <t>Summary of Revenues</t>
        </is>
      </c>
      <c r="B4" s="4" t="inlineStr">
        <is>
          <t xml:space="preserve">The Company recorded the following revenues for the years ended December 31, 2024, 2023, and 2022 (in thousands): Years Ended December 31, 2024 2023 2022 Product sales, net $ 442,668 $ 324,696 $ 267,710 Collaborative and other revenues 8,044 6,716 3,117 Total revenues $ 450,712 $ 331,412 $ 270,827 The Company recorded the following revenues for the years ended December 31, 2024, 2023, and 2022 (in thousands): Years Ended December 31, 2024 2023 2022 ORLADEYO: U.S. $ 385,961 $ 288,361 $ 226,358 Outside of U.S. 51,699 37,629 25,275 Total ORLADEYO 437,660 325,990 251,633 Other revenues 13,052 5,422 19,194 Total revenues $ 450,712 $ 331,412 $ 270,8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Fair Value, Assets and Liabilities Measured on Recurring Basis</t>
        </is>
      </c>
      <c r="B4" s="4" t="inlineStr">
        <is>
          <t xml:space="preserve">Assets measured at fair value on a recurring basis were as follows (in thousands): December 31, 2024 Quoted Price in Active Markets (Level 1) Significant Other Observable Inputs (Level 2) Significant Unobservable Inputs (Level 3) Total Assets: Obligations of U.S. Government and its agencies $ — $ 236,460 $ — $ 236,460 Total assets $ — $ 236,460 $ — $ 236,460 December 31, 2023 Quoted Price in Active Markets (Level 1) Significant Other Observable Inputs (Level 2) Significant Unobservable Inputs (Level 3) Total Assets: Obligations of U.S. Government and its agencies $ — $ 277,358 $ — $ 277,358 Certificates of deposit — 986 — 986 Total assets $ — $ 278,344 $ — $ 278,344 </t>
        </is>
      </c>
    </row>
    <row r="5">
      <c r="A5" s="4" t="inlineStr">
        <is>
          <t>Fair Value of the Company's Investments by Type</t>
        </is>
      </c>
      <c r="B5" s="4" t="inlineStr">
        <is>
          <t xml:space="preserve">The following tables summarize the fair value of the Company’s investments by type (in thousands): December 31, 2024 Amortized Cost Accrued Interest Gross Unrealized Gains Gross Unrealized Losses Estimated Fair Value Obligations of U.S. Government and its agencies $ 234,902 $ 1,121 $ 451 $ (14) $ 236,460 Total investments $ 234,902 $ 1,121 $ 451 $ (14) $ 236,460 December 31, 2023 Amortized Cost Accrued Interest Gross Unrealized Gains Gross Unrealized Losses Estimated Fair Value Obligations of U.S. Government and its agencies $ 277,151 $ 121 $ 150 $ (64) $ 277,358 Certificates of deposit 980 14 — (8) 986 Total investments $ 278,131 $ 135 $ 150 $ (72) $ 278,344 </t>
        </is>
      </c>
    </row>
    <row r="6">
      <c r="A6" s="4" t="inlineStr">
        <is>
          <t>Schedule of the Maturity of Investments</t>
        </is>
      </c>
      <c r="B6" s="4" t="inlineStr">
        <is>
          <t xml:space="preserve">The following table summarizes the scheduled maturity for the Company’s investments at December 31, 2024 and 2023 (in thousands): December 31, 2024 2023 Maturing in one year or less $ 216,137 $ 278,344 Maturing after one year through two years 20,323 — Total investments $ 236,460 $ 278,3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The Company’s inventories consisted of the following (in thousands): December 31, 2024 2023 Raw materials $ 10,006 $ 6,449 Work-in-process 16,152 17,591 Finished goods 7,765 6,242 Total inventory 33,923 30,282 Reserves (2,649) (1,599) Total inventory, net $ 31,274 $ 28,6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in thousands): December 31, 2024 2023 Furniture and fixtures $ 1,463 $ 1,384 Office equipment 729 719 Software 1,252 1,252 Laboratory equipment 6,222 5,559 Leasehold improvements 10,363 10,206 Construction in progress 97 — Total property and equipment 20,126 19,120 Less accumulated depreciation and amortization (12,349) (11,210) Property and equipment, net $ 7,777 $ 7,9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Tabl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Schedule of Accrued Liabilities</t>
        </is>
      </c>
      <c r="B4" s="4" t="inlineStr">
        <is>
          <t xml:space="preserve">Accrued expenses consisted of the following (in thousands): December 31, 2024 2023 Compensation and benefits $ 48,631 $ 36,518 Revenue-related reserves for discounts and allowances 32,116 26,509 Royalties payable 14,590 18,524 Development costs 9,198 13,677 Other 8,757 7,654 Total accrued expenses $ 113,292 $ 102,8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oyalty Financing Obligations (Tables)</t>
        </is>
      </c>
      <c r="B1" s="2" t="inlineStr">
        <is>
          <t>12 Months Ended</t>
        </is>
      </c>
    </row>
    <row r="2">
      <c r="B2" s="2" t="inlineStr">
        <is>
          <t>Dec. 31, 2024</t>
        </is>
      </c>
    </row>
    <row r="3">
      <c r="A3" s="3" t="inlineStr">
        <is>
          <t>Advance Royalties [Abstract]</t>
        </is>
      </c>
      <c r="B3" s="4" t="inlineStr">
        <is>
          <t xml:space="preserve"> </t>
        </is>
      </c>
    </row>
    <row r="4">
      <c r="A4" s="4" t="inlineStr">
        <is>
          <t>Schedule of Royalty Financing Obligations</t>
        </is>
      </c>
      <c r="B4" s="4" t="inlineStr">
        <is>
          <t>The following table shows the royalty financing obligations activity for the years ended December 31, 2024, 2023, and 2022 (in thousands) as well as the effective interest rate as of December 31, 2024: 2020 RPI Royalty Agreement 2021 RPI Royalty Agreement OMERS Royalty Agreement Total Balance as of December 31, 2021 $ 147,224 $ 153,377 $ 148,774 $ 449,375 Deferred financing costs — (34) — (34) Non-cash Interest expense on Royalty financing obligations 39,994 22,239 14,249 76,482 Royalty revenues paid and payable (22,237) (1,931) — (24,168) Balance as of December 31, 2022 $ 164,981 $ 173,651 $ 163,023 $ 501,655 Non-cash Interest expense on Royalty financing obligations 38,267 14,188 17,901 70,356 Royalty revenues paid and payable (28,768) (2,494) (9,150) (40,412) Balance as of December 31, 2023 $ 174,480 $ 185,345 $ 171,774 $ 531,599 Non-cash Interest expense on Royalty financing obligations 39,585 — 16,384 55,969 Royalty revenues paid and payable (33,652) (4,205) (35,982) (73,839) Balance as of December 31, 2024 $ 180,413 $ 181,140 $ 152,176 $ 513,729 Effective interest rate 21.5 % — % 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 Obligation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Lease expense under operating and finance leases was as follows (in thousands): Years Ended December 31, 2024 2023 2022 Operating lease expense $ 2,301 $ 2,018 $ 1,578 Finance lease expense: Amortization of right-of-use assets 1,766 1,212 816 Interest on lease liabilities 316 201 138 Total finance lease expense $ 2,082 $ 1,413 $ 954 Supplemental cash flow information related to leases was as follows (in thousands): Years Ended December 31, 2024 2023 2022 Cash paid for amounts included in the measurement of lease liabilities: Operating cash flows for finance leases $ 316 $ 201 $ 898 Operating cash flows for operating leases $ 2,156 $ 1,920 $ 1,555 Financing cash flows for finance leases $ 1,704 $ 1,165 $ — Operating lease assets obtained in exchange for operating lease liabilities: $ 438 $ 4,695 $ 755 Finance lease assets obtained in exchange for finance lease liabilities: $ 1,391 $ 2,971 $ 1,302 Non-cash increase to operating lease assets due to remeasurement of operating lease liabilities: $ 254 $ 924 $ — </t>
        </is>
      </c>
    </row>
    <row r="5">
      <c r="A5" s="4" t="inlineStr">
        <is>
          <t>Other Supplemental Information Related to Leases</t>
        </is>
      </c>
      <c r="B5" s="4" t="inlineStr">
        <is>
          <t>Other supplemental information related to leases was as follows: As of December 31, 2024 2023 Weighted average remaining lease term: Operating leases 9.0 years 9.7 years Finance leases 2.6 years 3.0 years Weighted average discount rate: Operating leases 10.91 % 10.88 % Finance leases 8.66 % 7.46 %</t>
        </is>
      </c>
    </row>
    <row r="6">
      <c r="A6" s="4" t="inlineStr">
        <is>
          <t>Lessee, Operating Lease, Assets and Liabilities</t>
        </is>
      </c>
      <c r="B6" s="4" t="inlineStr">
        <is>
          <t xml:space="preserve">The following table summarizes the presentation in the Consolidated Balance Sheets of the Company’s operating leases (in thousands): As of December 31, Balance Sheet Location 2024 2023 Operating lease assets: Operating lease assets, net Right of use assets $ 8,061 $ 8,682 Operating lease liabilities: Current operating lease liabilities Operating lease liabilities – current liabilities $ 937 $ 1,058 Non-current operating lease liabilities Operating lease liabilities – long-term liabilities 7,924 8,390 Total operating lease liabilities $ 8,861 $ 9,448 The following table summarizes the presentation in the Consolidated Balance Sheets of the Company’s finance leases (in thousands): As of December 31, Balance Sheet Location 2024 2023 Finance lease assets: Finance lease assets, net Right of use assets $ 3,947 $ 4,322 Finance lease liabilities: Current finance lease liabilities Finance lease liabilities – current liabilities $ 1,835 $ 1,590 Non-current finance lease liabilities Finance lease liabilities – long-term liabilities 2,124 2,845 Total finance lease liabilities $ 3,959 $ 4,435 </t>
        </is>
      </c>
    </row>
    <row r="7">
      <c r="A7" s="4" t="inlineStr">
        <is>
          <t>Maturities of Operating Lease Liabilities</t>
        </is>
      </c>
      <c r="B7" s="4" t="inlineStr">
        <is>
          <t xml:space="preserve">Maturities of lease liabilities as of December 31, 2024 are as follows (in thousands): Operating Leases Finance Leases 2025 $ 1,857 $ 2,106 2026 1,742 1,279 2027 1,650 809 2028 1,383 257 2029 996 — Thereafter 6,922 — Total lease payments 14,550 4,451 Less imputed interest (5,689) (492) Total $ 8,861 $ 3,9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in usd per share)</t>
        </is>
      </c>
      <c r="B3" s="7" t="n">
        <v>0.01</v>
      </c>
      <c r="C3" s="7" t="n">
        <v>0.01</v>
      </c>
    </row>
    <row r="4">
      <c r="A4" s="4" t="inlineStr">
        <is>
          <t>Preferred stock, shares authorized (shares)</t>
        </is>
      </c>
      <c r="B4" s="6" t="n">
        <v>5000000</v>
      </c>
      <c r="C4" s="6" t="n">
        <v>5000000</v>
      </c>
    </row>
    <row r="5">
      <c r="A5" s="4" t="inlineStr">
        <is>
          <t>Preferred stock, shares outstanding (in shares)</t>
        </is>
      </c>
      <c r="B5" s="6" t="n">
        <v>0</v>
      </c>
      <c r="C5" s="6" t="n">
        <v>0</v>
      </c>
    </row>
    <row r="6">
      <c r="A6" s="4" t="inlineStr">
        <is>
          <t>Common stock, par or stated value (in usd per share)</t>
        </is>
      </c>
      <c r="B6" s="7" t="n">
        <v>0.01</v>
      </c>
      <c r="C6" s="7" t="n">
        <v>0.01</v>
      </c>
    </row>
    <row r="7">
      <c r="A7" s="4" t="inlineStr">
        <is>
          <t>Common stock, shares authorized (in shares)</t>
        </is>
      </c>
      <c r="B7" s="6" t="n">
        <v>450000000</v>
      </c>
      <c r="C7" s="6" t="n">
        <v>450000000</v>
      </c>
    </row>
    <row r="8">
      <c r="A8" s="4" t="inlineStr">
        <is>
          <t>Common stock, shares, issued (in shares)</t>
        </is>
      </c>
      <c r="B8" s="6" t="n">
        <v>208543000</v>
      </c>
      <c r="C8" s="6" t="n">
        <v>205771000</v>
      </c>
    </row>
    <row r="9">
      <c r="A9" s="4" t="inlineStr">
        <is>
          <t>Common stock, shares, outstanding (in shares)</t>
        </is>
      </c>
      <c r="B9" s="6" t="n">
        <v>208543000</v>
      </c>
      <c r="C9" s="6" t="n">
        <v>20577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 xml:space="preserve">The Company had reserved shares of common stock for issuance as follows (in thousands): December 31, 2024 2023 Shares reserved for exercises of outstanding stock options 44,240 41,032 Shares reserved for vesting of restricted stock units 10,112 6,507 Shares reserved for future issuance under the Stock Incentive Plan 1,065 3,376 Shares reserved for future issuance under the Inducement Equity Incentive Plan 1,699 1,651 Shares reserved for future issuance under the Employee Stock Purchase Plan 5,042 5,454 Total shares reserved for future issuance 62,158 58,0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Company recorded the following stock-based compensation expense (in thousands): Years Ended December 31, 2024 2023 2022 Incentive Plan $ 56,207 $ 44,581 $ 36,716 Inducement Plan 8,414 9,958 6,550 ESPP 792 1,076 1,435 Stock-based compensation expense $ 65,413 $ 55,615 $ 44,701 The following table summarizes stock option activity under the Incentive Plan: Shares Weighted Average Exercise Price per Share Weighted Average Remaining Contractual Term Aggregate Intrinsic Value Outstanding at December 31, 2023 35,505 $ 8.24 Granted 7,106 7.32 Exercised (350) 4.56 $ 863 Cancelled or Forfeited (3,179) 9.99 Outstanding at December 31, 2024 39,082 $ 7.96 6.71 $ 30,075 Exercisable at December 31, 2024 24,462 $ 7.99 5.29 $ 24,280 Vested and expected to vest at December 31, 2024 37,302 $ 7.95 6.61 $ 29,384 The following table summarizes stock option activity under the Inducement Plan: Shares Weighted Average Exercise Price per Share Weighted Average Remaining Contractual Term Aggregate Intrinsic Value Outstanding at December 31, 2023 5,527 $ 8.77 Granted 522 6.40 Exercised (198) 3.45 $ 495 Cancelled or Forfeited (693) 10.98 Outstanding at December 31, 2024 5,158 $ 8.44 6.94 $ 7,354 Exercisable at December 31, 2024 3,292 $ 7.70 6.17 $ 6,543 Vested and expected to vest at December 31, 2024 4,790 $ 8.31 6.85 $ 7,218 </t>
        </is>
      </c>
    </row>
    <row r="5">
      <c r="A5" s="4" t="inlineStr">
        <is>
          <t>Stock-Based Compensation Allocation</t>
        </is>
      </c>
      <c r="B5" s="4" t="inlineStr">
        <is>
          <t xml:space="preserve">Total stock-based compensation was allocated as follows: Years Ended December 31, 2024 2023 2022 Research and development $ 31,285 $ 29,377 $ 24,936 Selling, general and administrative 34,128 26,238 19,765 Total stock-based compensation expense $ 65,413 $ 55,615 $ 44,701 </t>
        </is>
      </c>
    </row>
    <row r="6">
      <c r="A6" s="4" t="inlineStr">
        <is>
          <t>Share-Based Payment Arrangement, Restricted Stock and Restricted Stock Unit, Activity</t>
        </is>
      </c>
      <c r="B6" s="4" t="inlineStr">
        <is>
          <t xml:space="preserve">The following table summarizes restricted stock unit activity under the Incentive Plan: Shares Weighted Average Grant Date Fair Value Unvested at December 31, 2023 5,592 $ 8.67 Granted 5,942 7.32 Vested (1,686) 9.12 Forfeited (559) 8.61 Unvested at December 31, 2024 9,289 $ 7.73 The following table summarizes restricted stock unit activity under the Inducement Plan: Shares Weighted Average Grant Date Fair Value Unvested at December 31, 2023 915 $ 9.90 Granted 324 6.51 Vested (216) 10.25 Forfeited (200) 9.68 Unvested at December 31, 2024 823 $ 8.53 </t>
        </is>
      </c>
    </row>
    <row r="7">
      <c r="A7" s="4" t="inlineStr">
        <is>
          <t>Weighted Average Assumptions for Stock Option Awards Granted to Employees and Directors Under the Plans</t>
        </is>
      </c>
      <c r="B7" s="4" t="inlineStr">
        <is>
          <t xml:space="preserve">Stock Incentive Plan The following table summarizes the key assumptions used by the Company to value the stock option awards granted under the Incentive Plan during the years ended December 31, 2024, 2023, and 2022: Years Ended December 31, 2024 2023 2022 Expected Life in Years 5.7 5.7 5.5 Expected Volatility 83.5 % 82.5 % 84.2 % Expected Dividend Yield 0.0 % 0.0 % 0.0 % Risk-Free Interest Rate 4.5 % 3.9 % 3.6 % Weighted average grant date fair value per share $ 5.28 $ 4.75 $ 7.57 Inducement Equity Incentive Plan The following table summarizes the key assumptions used by the Company to value the stock option awards granted under the Inducement Plan during the years ended December 31, 2024, 2023, and 2022: Years Ended December 31, 2024 2023 2022 Expected Life in Years 5.8 5.6 5.5 Expected Volatility 83.3 % 83.5 % 84.2 % Expected Dividend Yield 0.0 % 0.0 % 0.0 % Risk-Free Interest Rate 4.2 % 4.0 % 3.2 % Weighted average grant date fair value per share $ 4.61 $ 5.79 $ 9.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Provision For Income Taxes</t>
        </is>
      </c>
      <c r="B4" s="4" t="inlineStr">
        <is>
          <t>The components of loss before provision for income taxes were as follows (in thousands): Years Ended December 31, 2024 2023 2022 Domestic $ (62,515) $ (206,674) $ (225,127) Foreign (24,439) (19,555) (19,256) Loss before provision for income taxes $ (86,954) $ (226,229) $ (244,383)</t>
        </is>
      </c>
    </row>
    <row r="5">
      <c r="A5" s="4" t="inlineStr">
        <is>
          <t>Schedule of Components of Income Tax (Benefit) Expense</t>
        </is>
      </c>
      <c r="B5" s="4" t="inlineStr">
        <is>
          <t xml:space="preserve">The components of the (benefit) expense for income taxes were as follows (in thousands): Years Ended December 31, 2024 2023 2022 Current expense (benefit) provision: U.S. Federal and state $ 1,118 $ (45) $ 2,430 Foreign 1,163 1,037 292 Total current expense provision 2,281 992 2,722 Deferred expense (benefit) provision: U.S. Federal and state 79 (120) 11 Foreign (433) (562) — Total deferred expense provision (354) (682) 11 Total expense provision $ 1,927 $ 310 $ 2,733 </t>
        </is>
      </c>
    </row>
    <row r="6">
      <c r="A6" s="4" t="inlineStr">
        <is>
          <t>Summary Of The Differences Between The Company's Effective Tax Rate And Statutory Tax Rate</t>
        </is>
      </c>
      <c r="B6" s="4" t="inlineStr">
        <is>
          <t xml:space="preserve">The differences between the Company’s effective tax rate and the statutory tax rate in 2024, 2023, and 2022 were as follows (in thousands): Years Ended December 31, 2024 2023 2022 Income tax benefit at federal statutory rate (21% for 2024, 2023 and 2022) $ (18,260) $ (47,328) $ (51,321) State and local income taxes net of federal tax benefit 1,393 (3,477) (1,816) Permanent items 3,716 3,015 (1,608) Research and development tax credits (1,413) (3,301) (9,793) Foreign rate differential 2,353 2,255 1,862 Other 2,496 1,656 (5,485) Change in valuation allowance 11,642 47,490 70,894 Income tax expense $ 1,927 $ 310 $ 2,733 </t>
        </is>
      </c>
    </row>
    <row r="7">
      <c r="A7" s="4" t="inlineStr">
        <is>
          <t>Schedule Of Unrecognized Tax Benefits</t>
        </is>
      </c>
      <c r="B7" s="4" t="inlineStr">
        <is>
          <t xml:space="preserve">A reconciliation of the beginning and ending amount of unrecognized tax benefits is as follows (in thousands): 2024 2023 Balance at January 1, $ 14,362 $ 13,844 Additions to current period tax positions 353 825 Reductions to prior period tax provisions — (307) Balance at December 31, $ 14,715 $ 14,362 </t>
        </is>
      </c>
    </row>
    <row r="8">
      <c r="A8" s="4" t="inlineStr">
        <is>
          <t>Schedule Of Deferred Tax Assets And Liabilities</t>
        </is>
      </c>
      <c r="B8" s="4" t="inlineStr">
        <is>
          <t xml:space="preserve">Significant components of the Company’s deferred tax assets and liabilities are as follows (in thousands): December 31, 2024 2023 Deferred tax assets: Net federal and state operating losses $ 105,865 $ 108,753 Research and development credits 87,287 88,390 Royalty income 117,570 122,391 Stock-based compensation 34,486 26,113 Capitalized R&amp;D 82,476 75,081 Leasing obligations 2,806 3,076 Other 22,693 17,515 Total deferred tax assets 453,183 441,319 Deferred tax liabilities: Fixed assets (797) (678) Right of use asset (2,620) (2,872) Total deferred tax liabilities (3,417) (3,550) Valuation allowance (448,740) (437,098) Net deferred tax assets $ 1,026 $ 6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Reduction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the accrued liability activity recorded in connection with the workforce reduction for the year ended December 31, 2024 (in thousands): Balance at December 31, 2023 $ 3,380 Workforce reduction expense recorded during the year ended December 31, 2024 1,264 Amounts paid during the year ended December 31, 2024 (4,644) Balance at December 31, 2024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illustrates information about segment revenues, significant segment expenses, and segment net loss for the years ended December 31, 2024, 2023, and 2022 (in thousands): Years Ended December 31, 2024 2023 2022 Revenues $ 450,712 $ 331,412 $ 270,827 Less 1 : Cost of product sales 12,269 4,481 6,408 Research and development Berotralstat 45,033 42,835 32,637 Factor D Program 24,072 94,517 174,234 BCX17725 32,417 19,133 — Other research, preclinical and development costs 73,116 60,081 46,426 Selling, general and administrative 266,132 213,894 159,371 Royalty 216 180 186 Other segment items 2 641 30,058 1,983 Interest income (14,746) (15,777) (5,127) Interest expense 98,516 108,239 99,092 Income tax expense 1,927 310 2,733 Segment net loss (88,881) (226,539) (247,116) Reconciliation of segment profit or loss: Adjustments and reconciling items — — — Consolidated net loss $ (88,881) $ (226,539) $ (247,116) 1 The significant expense categories and amounts align with the segment-level information that is regularly provided to the CODM. 2 Other segment items included in Segment net loss include loss on extinguishment of debt and foreign currency losses, ne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and Concentrations of Risk Textual (Details) - USD ($)</t>
        </is>
      </c>
      <c r="B1" s="2" t="inlineStr">
        <is>
          <t>12 Months Ended</t>
        </is>
      </c>
    </row>
    <row r="2">
      <c r="B2" s="2" t="inlineStr">
        <is>
          <t>Dec. 31, 2024</t>
        </is>
      </c>
      <c r="C2" s="2" t="inlineStr">
        <is>
          <t>Dec. 31, 2023</t>
        </is>
      </c>
      <c r="D2" s="2" t="inlineStr">
        <is>
          <t>Dec. 31, 2022</t>
        </is>
      </c>
      <c r="E2" s="2" t="inlineStr">
        <is>
          <t>Apr. 17, 2023</t>
        </is>
      </c>
    </row>
    <row r="3">
      <c r="A3" s="3" t="inlineStr">
        <is>
          <t>Significant Accounting Policies and Concentrations of Risk [Line Items]</t>
        </is>
      </c>
      <c r="B3" s="4" t="inlineStr">
        <is>
          <t xml:space="preserve"> </t>
        </is>
      </c>
      <c r="C3" s="4" t="inlineStr">
        <is>
          <t xml:space="preserve"> </t>
        </is>
      </c>
      <c r="D3" s="4" t="inlineStr">
        <is>
          <t xml:space="preserve"> </t>
        </is>
      </c>
      <c r="E3" s="4" t="inlineStr">
        <is>
          <t xml:space="preserve"> </t>
        </is>
      </c>
    </row>
    <row r="4">
      <c r="A4" s="4" t="inlineStr">
        <is>
          <t>Restricted cash</t>
        </is>
      </c>
      <c r="B4" s="5" t="n">
        <v>1610000</v>
      </c>
      <c r="C4" s="5" t="n">
        <v>1804000</v>
      </c>
      <c r="D4" s="4" t="inlineStr">
        <is>
          <t xml:space="preserve"> </t>
        </is>
      </c>
      <c r="E4" s="4" t="inlineStr">
        <is>
          <t xml:space="preserve"> </t>
        </is>
      </c>
    </row>
    <row r="5">
      <c r="A5" s="4" t="inlineStr">
        <is>
          <t>Restricted cash</t>
        </is>
      </c>
      <c r="B5" s="6" t="n">
        <v>210000</v>
      </c>
      <c r="C5" s="6" t="n">
        <v>1804000</v>
      </c>
      <c r="D5" s="5" t="n">
        <v>1472000</v>
      </c>
      <c r="E5" s="4" t="inlineStr">
        <is>
          <t xml:space="preserve"> </t>
        </is>
      </c>
    </row>
    <row r="6">
      <c r="A6" s="4" t="inlineStr">
        <is>
          <t>Birmingham lease restricted cash</t>
        </is>
      </c>
      <c r="B6" s="5" t="n">
        <v>1400000</v>
      </c>
      <c r="C6" s="4" t="inlineStr">
        <is>
          <t xml:space="preserve"> </t>
        </is>
      </c>
      <c r="D6" s="4" t="inlineStr">
        <is>
          <t xml:space="preserve"> </t>
        </is>
      </c>
      <c r="E6" s="4" t="inlineStr">
        <is>
          <t xml:space="preserve"> </t>
        </is>
      </c>
    </row>
    <row r="7">
      <c r="A7" s="4" t="inlineStr">
        <is>
          <t>Long-term investment maturity, minimum (in months)</t>
        </is>
      </c>
      <c r="B7" s="4" t="inlineStr">
        <is>
          <t>12 months</t>
        </is>
      </c>
      <c r="C7" s="4" t="inlineStr">
        <is>
          <t xml:space="preserve"> </t>
        </is>
      </c>
      <c r="D7" s="4" t="inlineStr">
        <is>
          <t xml:space="preserve"> </t>
        </is>
      </c>
      <c r="E7" s="4" t="inlineStr">
        <is>
          <t xml:space="preserve"> </t>
        </is>
      </c>
    </row>
    <row r="8">
      <c r="A8" s="4" t="inlineStr">
        <is>
          <t>Advertising expense</t>
        </is>
      </c>
      <c r="B8" s="5" t="n">
        <v>13566000</v>
      </c>
      <c r="C8" s="6" t="n">
        <v>14404000</v>
      </c>
      <c r="D8" s="5" t="n">
        <v>14891000</v>
      </c>
      <c r="E8" s="4" t="inlineStr">
        <is>
          <t xml:space="preserve"> </t>
        </is>
      </c>
    </row>
    <row r="9">
      <c r="A9" s="4" t="inlineStr">
        <is>
          <t>Reclassification from accumulated other comprehensive income, current period, before tax</t>
        </is>
      </c>
      <c r="B9" s="5" t="n">
        <v>0</v>
      </c>
      <c r="C9" s="6" t="n">
        <v>0</v>
      </c>
      <c r="D9" s="4" t="inlineStr">
        <is>
          <t xml:space="preserve"> </t>
        </is>
      </c>
      <c r="E9" s="4" t="inlineStr">
        <is>
          <t xml:space="preserve"> </t>
        </is>
      </c>
    </row>
    <row r="10">
      <c r="A10" s="4" t="inlineStr">
        <is>
          <t>Computer Equipment</t>
        </is>
      </c>
      <c r="B10" s="4" t="inlineStr">
        <is>
          <t xml:space="preserve"> </t>
        </is>
      </c>
      <c r="C10" s="4" t="inlineStr">
        <is>
          <t xml:space="preserve"> </t>
        </is>
      </c>
      <c r="D10" s="4" t="inlineStr">
        <is>
          <t xml:space="preserve"> </t>
        </is>
      </c>
      <c r="E10" s="4" t="inlineStr">
        <is>
          <t xml:space="preserve"> </t>
        </is>
      </c>
    </row>
    <row r="11">
      <c r="A11" s="3" t="inlineStr">
        <is>
          <t>Significant Accounting Policies and Concentrations of Risk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 useful life (in years)</t>
        </is>
      </c>
      <c r="B12" s="4" t="inlineStr">
        <is>
          <t>3 years</t>
        </is>
      </c>
      <c r="C12" s="4" t="inlineStr">
        <is>
          <t xml:space="preserve"> </t>
        </is>
      </c>
      <c r="D12" s="4" t="inlineStr">
        <is>
          <t xml:space="preserve"> </t>
        </is>
      </c>
      <c r="E12" s="4" t="inlineStr">
        <is>
          <t xml:space="preserve"> </t>
        </is>
      </c>
    </row>
    <row r="13">
      <c r="A13" s="4" t="inlineStr">
        <is>
          <t>Furniture and fixtures</t>
        </is>
      </c>
      <c r="B13" s="4" t="inlineStr">
        <is>
          <t xml:space="preserve"> </t>
        </is>
      </c>
      <c r="C13" s="4" t="inlineStr">
        <is>
          <t xml:space="preserve"> </t>
        </is>
      </c>
      <c r="D13" s="4" t="inlineStr">
        <is>
          <t xml:space="preserve"> </t>
        </is>
      </c>
      <c r="E13" s="4" t="inlineStr">
        <is>
          <t xml:space="preserve"> </t>
        </is>
      </c>
    </row>
    <row r="14">
      <c r="A14" s="3" t="inlineStr">
        <is>
          <t>Significant Accounting Policies and Concentrations of Risk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 useful life (in years)</t>
        </is>
      </c>
      <c r="B15" s="4" t="inlineStr">
        <is>
          <t>5 years</t>
        </is>
      </c>
      <c r="C15" s="4" t="inlineStr">
        <is>
          <t xml:space="preserve"> </t>
        </is>
      </c>
      <c r="D15" s="4" t="inlineStr">
        <is>
          <t xml:space="preserve"> </t>
        </is>
      </c>
      <c r="E15" s="4" t="inlineStr">
        <is>
          <t xml:space="preserve"> </t>
        </is>
      </c>
    </row>
    <row r="16">
      <c r="A16" s="4" t="inlineStr">
        <is>
          <t>Collateral for Credit</t>
        </is>
      </c>
      <c r="B16" s="4" t="inlineStr">
        <is>
          <t xml:space="preserve"> </t>
        </is>
      </c>
      <c r="C16" s="4" t="inlineStr">
        <is>
          <t xml:space="preserve"> </t>
        </is>
      </c>
      <c r="D16" s="4" t="inlineStr">
        <is>
          <t xml:space="preserve"> </t>
        </is>
      </c>
      <c r="E16" s="4" t="inlineStr">
        <is>
          <t xml:space="preserve"> </t>
        </is>
      </c>
    </row>
    <row r="17">
      <c r="A17" s="3" t="inlineStr">
        <is>
          <t>Significant Accounting Policies and Concentrations of Risk [Line Items]</t>
        </is>
      </c>
      <c r="B17" s="4" t="inlineStr">
        <is>
          <t xml:space="preserve"> </t>
        </is>
      </c>
      <c r="C17" s="4" t="inlineStr">
        <is>
          <t xml:space="preserve"> </t>
        </is>
      </c>
      <c r="D17" s="4" t="inlineStr">
        <is>
          <t xml:space="preserve"> </t>
        </is>
      </c>
      <c r="E17" s="4" t="inlineStr">
        <is>
          <t xml:space="preserve"> </t>
        </is>
      </c>
    </row>
    <row r="18">
      <c r="A18" s="4" t="inlineStr">
        <is>
          <t>Restricted cash</t>
        </is>
      </c>
      <c r="B18" s="5" t="n">
        <v>1400000</v>
      </c>
      <c r="C18" s="6" t="n">
        <v>1493000</v>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Significant Accounting Policies and Concentrations of Risk [Line Items]</t>
        </is>
      </c>
      <c r="B20" s="4" t="inlineStr">
        <is>
          <t xml:space="preserve"> </t>
        </is>
      </c>
      <c r="C20" s="4" t="inlineStr">
        <is>
          <t xml:space="preserve"> </t>
        </is>
      </c>
      <c r="D20" s="4" t="inlineStr">
        <is>
          <t xml:space="preserve"> </t>
        </is>
      </c>
      <c r="E20" s="4" t="inlineStr">
        <is>
          <t xml:space="preserve"> </t>
        </is>
      </c>
    </row>
    <row r="21">
      <c r="A21" s="4" t="inlineStr">
        <is>
          <t>Maturity period of high quality marketable securities (in years)</t>
        </is>
      </c>
      <c r="B21" s="4" t="inlineStr">
        <is>
          <t>2 years</t>
        </is>
      </c>
      <c r="C21" s="4" t="inlineStr">
        <is>
          <t xml:space="preserve"> </t>
        </is>
      </c>
      <c r="D21" s="4" t="inlineStr">
        <is>
          <t xml:space="preserve"> </t>
        </is>
      </c>
      <c r="E21" s="4" t="inlineStr">
        <is>
          <t xml:space="preserve"> </t>
        </is>
      </c>
    </row>
    <row r="22">
      <c r="A22" s="4" t="inlineStr">
        <is>
          <t>Average maturity period of high quality marketable securities (in months)</t>
        </is>
      </c>
      <c r="B22" s="4" t="inlineStr">
        <is>
          <t>12 months</t>
        </is>
      </c>
      <c r="C22" s="4" t="inlineStr">
        <is>
          <t xml:space="preserve"> </t>
        </is>
      </c>
      <c r="D22" s="4" t="inlineStr">
        <is>
          <t xml:space="preserve"> </t>
        </is>
      </c>
      <c r="E22" s="4" t="inlineStr">
        <is>
          <t xml:space="preserve"> </t>
        </is>
      </c>
    </row>
    <row r="23">
      <c r="A23" s="4" t="inlineStr">
        <is>
          <t>Maturity period of short term investment (in months)</t>
        </is>
      </c>
      <c r="B23" s="4" t="inlineStr">
        <is>
          <t>12 months</t>
        </is>
      </c>
      <c r="C23" s="4" t="inlineStr">
        <is>
          <t xml:space="preserve"> </t>
        </is>
      </c>
      <c r="D23" s="4" t="inlineStr">
        <is>
          <t xml:space="preserve"> </t>
        </is>
      </c>
      <c r="E23" s="4" t="inlineStr">
        <is>
          <t xml:space="preserve"> </t>
        </is>
      </c>
    </row>
    <row r="24">
      <c r="A24" s="4" t="inlineStr">
        <is>
          <t>Pharmakon Advisors, LP | Term Loan Tranche A | Line of Credit</t>
        </is>
      </c>
      <c r="B24" s="4" t="inlineStr">
        <is>
          <t xml:space="preserve"> </t>
        </is>
      </c>
      <c r="C24" s="4" t="inlineStr">
        <is>
          <t xml:space="preserve"> </t>
        </is>
      </c>
      <c r="D24" s="4" t="inlineStr">
        <is>
          <t xml:space="preserve"> </t>
        </is>
      </c>
      <c r="E24" s="4" t="inlineStr">
        <is>
          <t xml:space="preserve"> </t>
        </is>
      </c>
    </row>
    <row r="25">
      <c r="A25" s="3" t="inlineStr">
        <is>
          <t>Significant Accounting Policies and Concentrations of Risk [Line Items]</t>
        </is>
      </c>
      <c r="B25" s="4" t="inlineStr">
        <is>
          <t xml:space="preserve"> </t>
        </is>
      </c>
      <c r="C25" s="4" t="inlineStr">
        <is>
          <t xml:space="preserve"> </t>
        </is>
      </c>
      <c r="D25" s="4" t="inlineStr">
        <is>
          <t xml:space="preserve"> </t>
        </is>
      </c>
      <c r="E25" s="4" t="inlineStr">
        <is>
          <t xml:space="preserve"> </t>
        </is>
      </c>
    </row>
    <row r="26">
      <c r="A26" s="4" t="inlineStr">
        <is>
          <t>Interest expense, debt, total</t>
        </is>
      </c>
      <c r="B26" s="5" t="n">
        <v>39874000</v>
      </c>
      <c r="C26" s="5" t="n">
        <v>27326000</v>
      </c>
      <c r="D26" s="4" t="inlineStr">
        <is>
          <t xml:space="preserve"> </t>
        </is>
      </c>
      <c r="E26" s="4" t="inlineStr">
        <is>
          <t xml:space="preserve"> </t>
        </is>
      </c>
    </row>
    <row r="27">
      <c r="A27" s="4" t="inlineStr">
        <is>
          <t>Debt instrument, face amount</t>
        </is>
      </c>
      <c r="B27" s="4" t="inlineStr">
        <is>
          <t xml:space="preserve"> </t>
        </is>
      </c>
      <c r="C27" s="4" t="inlineStr">
        <is>
          <t xml:space="preserve"> </t>
        </is>
      </c>
      <c r="D27" s="4" t="inlineStr">
        <is>
          <t xml:space="preserve"> </t>
        </is>
      </c>
      <c r="E27" s="5" t="n">
        <v>3000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Concentrations of Risk - Summary of Revenues (Details) - USD ($) $ in Thousands</t>
        </is>
      </c>
      <c r="B1" s="2" t="inlineStr">
        <is>
          <t>12 Months Ended</t>
        </is>
      </c>
    </row>
    <row r="2">
      <c r="B2" s="2" t="inlineStr">
        <is>
          <t>Dec. 31, 2024</t>
        </is>
      </c>
      <c r="C2" s="2" t="inlineStr">
        <is>
          <t>Dec. 31, 2023</t>
        </is>
      </c>
      <c r="D2" s="2" t="inlineStr">
        <is>
          <t>Dec. 31, 2022</t>
        </is>
      </c>
    </row>
    <row r="3">
      <c r="A3" s="3" t="inlineStr">
        <is>
          <t>Significant Accounting Policies and Concentrations of Risk [Line Items]</t>
        </is>
      </c>
      <c r="B3" s="4" t="inlineStr">
        <is>
          <t xml:space="preserve"> </t>
        </is>
      </c>
      <c r="C3" s="4" t="inlineStr">
        <is>
          <t xml:space="preserve"> </t>
        </is>
      </c>
      <c r="D3" s="4" t="inlineStr">
        <is>
          <t xml:space="preserve"> </t>
        </is>
      </c>
    </row>
    <row r="4">
      <c r="A4" s="4" t="inlineStr">
        <is>
          <t>Revenues</t>
        </is>
      </c>
      <c r="B4" s="5" t="n">
        <v>450712</v>
      </c>
      <c r="C4" s="5" t="n">
        <v>331412</v>
      </c>
      <c r="D4" s="5" t="n">
        <v>270827</v>
      </c>
    </row>
    <row r="5">
      <c r="A5" s="4" t="inlineStr">
        <is>
          <t>Revenues</t>
        </is>
      </c>
      <c r="B5" s="4" t="inlineStr">
        <is>
          <t xml:space="preserve"> </t>
        </is>
      </c>
      <c r="C5" s="4" t="inlineStr">
        <is>
          <t xml:space="preserve"> </t>
        </is>
      </c>
      <c r="D5" s="4" t="inlineStr">
        <is>
          <t xml:space="preserve"> </t>
        </is>
      </c>
    </row>
    <row r="6">
      <c r="A6" s="3" t="inlineStr">
        <is>
          <t>Significant Accounting Policies and Concentrations of Risk [Line Items]</t>
        </is>
      </c>
      <c r="B6" s="4" t="inlineStr">
        <is>
          <t xml:space="preserve"> </t>
        </is>
      </c>
      <c r="C6" s="4" t="inlineStr">
        <is>
          <t xml:space="preserve"> </t>
        </is>
      </c>
      <c r="D6" s="4" t="inlineStr">
        <is>
          <t xml:space="preserve"> </t>
        </is>
      </c>
    </row>
    <row r="7">
      <c r="A7" s="4" t="inlineStr">
        <is>
          <t>Revenues</t>
        </is>
      </c>
      <c r="B7" s="6" t="n">
        <v>442668</v>
      </c>
      <c r="C7" s="6" t="n">
        <v>324696</v>
      </c>
      <c r="D7" s="6" t="n">
        <v>267710</v>
      </c>
    </row>
    <row r="8">
      <c r="A8" s="4" t="inlineStr">
        <is>
          <t>Collaborative and other revenues</t>
        </is>
      </c>
      <c r="B8" s="4" t="inlineStr">
        <is>
          <t xml:space="preserve"> </t>
        </is>
      </c>
      <c r="C8" s="4" t="inlineStr">
        <is>
          <t xml:space="preserve"> </t>
        </is>
      </c>
      <c r="D8" s="4" t="inlineStr">
        <is>
          <t xml:space="preserve"> </t>
        </is>
      </c>
    </row>
    <row r="9">
      <c r="A9" s="3" t="inlineStr">
        <is>
          <t>Significant Accounting Policies and Concentrations of Risk [Line Items]</t>
        </is>
      </c>
      <c r="B9" s="4" t="inlineStr">
        <is>
          <t xml:space="preserve"> </t>
        </is>
      </c>
      <c r="C9" s="4" t="inlineStr">
        <is>
          <t xml:space="preserve"> </t>
        </is>
      </c>
      <c r="D9" s="4" t="inlineStr">
        <is>
          <t xml:space="preserve"> </t>
        </is>
      </c>
    </row>
    <row r="10">
      <c r="A10" s="4" t="inlineStr">
        <is>
          <t>Revenues</t>
        </is>
      </c>
      <c r="B10" s="5" t="n">
        <v>8044</v>
      </c>
      <c r="C10" s="5" t="n">
        <v>6716</v>
      </c>
      <c r="D10" s="5" t="n">
        <v>311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Concentrations of Risk - Net Loss Per Share (Details) - shares</t>
        </is>
      </c>
      <c r="B1" s="2" t="inlineStr">
        <is>
          <t>12 Months Ended</t>
        </is>
      </c>
    </row>
    <row r="2">
      <c r="B2" s="2" t="inlineStr">
        <is>
          <t>Dec. 31, 2024</t>
        </is>
      </c>
      <c r="C2" s="2" t="inlineStr">
        <is>
          <t>Dec. 31, 2023</t>
        </is>
      </c>
    </row>
    <row r="3">
      <c r="A3" s="3" t="inlineStr">
        <is>
          <t>Significant Accounting Policies and Concentrations of Risk [Line Items]</t>
        </is>
      </c>
      <c r="B3" s="4" t="inlineStr">
        <is>
          <t xml:space="preserve"> </t>
        </is>
      </c>
      <c r="C3" s="4" t="inlineStr">
        <is>
          <t xml:space="preserve"> </t>
        </is>
      </c>
    </row>
    <row r="4">
      <c r="A4" s="4" t="inlineStr">
        <is>
          <t>Antidilutive securities excluded from computation of earnings per share, amount (in shares)</t>
        </is>
      </c>
      <c r="B4" s="6" t="n">
        <v>54352000</v>
      </c>
      <c r="C4" s="6" t="n">
        <v>47539000</v>
      </c>
    </row>
    <row r="5">
      <c r="A5" s="4" t="inlineStr">
        <is>
          <t>Share-based Payment Arrangement, Option</t>
        </is>
      </c>
      <c r="B5" s="4" t="inlineStr">
        <is>
          <t xml:space="preserve"> </t>
        </is>
      </c>
      <c r="C5" s="4" t="inlineStr">
        <is>
          <t xml:space="preserve"> </t>
        </is>
      </c>
    </row>
    <row r="6">
      <c r="A6" s="3" t="inlineStr">
        <is>
          <t>Significant Accounting Policies and Concentrations of Risk [Line Items]</t>
        </is>
      </c>
      <c r="B6" s="4" t="inlineStr">
        <is>
          <t xml:space="preserve"> </t>
        </is>
      </c>
      <c r="C6" s="4" t="inlineStr">
        <is>
          <t xml:space="preserve"> </t>
        </is>
      </c>
    </row>
    <row r="7">
      <c r="A7" s="4" t="inlineStr">
        <is>
          <t>Antidilutive securities excluded from computation of earnings per share, amount (in shares)</t>
        </is>
      </c>
      <c r="B7" s="6" t="n">
        <v>44240000</v>
      </c>
      <c r="C7" s="6" t="n">
        <v>41032000</v>
      </c>
    </row>
    <row r="8">
      <c r="A8" s="4" t="inlineStr">
        <is>
          <t>Restricted Stock Units (RSUs)</t>
        </is>
      </c>
      <c r="B8" s="4" t="inlineStr">
        <is>
          <t xml:space="preserve"> </t>
        </is>
      </c>
      <c r="C8" s="4" t="inlineStr">
        <is>
          <t xml:space="preserve"> </t>
        </is>
      </c>
    </row>
    <row r="9">
      <c r="A9" s="3" t="inlineStr">
        <is>
          <t>Significant Accounting Policies and Concentrations of Risk [Line Items]</t>
        </is>
      </c>
      <c r="B9" s="4" t="inlineStr">
        <is>
          <t xml:space="preserve"> </t>
        </is>
      </c>
      <c r="C9" s="4" t="inlineStr">
        <is>
          <t xml:space="preserve"> </t>
        </is>
      </c>
    </row>
    <row r="10">
      <c r="A10" s="4" t="inlineStr">
        <is>
          <t>Antidilutive securities excluded from computation of earnings per share, amount (in shares)</t>
        </is>
      </c>
      <c r="B10" s="6" t="n">
        <v>10112000</v>
      </c>
      <c r="C10" s="6" t="n">
        <v>6507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 Summary of Revenu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450712</v>
      </c>
      <c r="C4" s="5" t="n">
        <v>331412</v>
      </c>
      <c r="D4" s="5" t="n">
        <v>270827</v>
      </c>
    </row>
    <row r="5">
      <c r="A5" s="4" t="inlineStr">
        <is>
          <t>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442668</v>
      </c>
      <c r="C7" s="6" t="n">
        <v>324696</v>
      </c>
      <c r="D7" s="6" t="n">
        <v>267710</v>
      </c>
    </row>
    <row r="8">
      <c r="A8" s="4" t="inlineStr">
        <is>
          <t>Revenues | Geographic Distribution, Domesti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385961</v>
      </c>
      <c r="C10" s="6" t="n">
        <v>288361</v>
      </c>
      <c r="D10" s="6" t="n">
        <v>226358</v>
      </c>
    </row>
    <row r="11">
      <c r="A11" s="4" t="inlineStr">
        <is>
          <t>Revenues | Geographic Distribution, Foreig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51699</v>
      </c>
      <c r="C13" s="6" t="n">
        <v>37629</v>
      </c>
      <c r="D13" s="6" t="n">
        <v>25275</v>
      </c>
    </row>
    <row r="14">
      <c r="A14" s="4" t="inlineStr">
        <is>
          <t>ORLADEYO</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437660</v>
      </c>
      <c r="C16" s="6" t="n">
        <v>325990</v>
      </c>
      <c r="D16" s="6" t="n">
        <v>251633</v>
      </c>
    </row>
    <row r="17">
      <c r="A17" s="4" t="inlineStr">
        <is>
          <t>Other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5" t="n">
        <v>13052</v>
      </c>
      <c r="C19" s="5" t="n">
        <v>5422</v>
      </c>
      <c r="D19" s="5" t="n">
        <v>1919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Fair Value, Recurring Basis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Estimated Fair Value</t>
        </is>
      </c>
      <c r="B3" s="5" t="n">
        <v>236460</v>
      </c>
      <c r="C3" s="5" t="n">
        <v>278344</v>
      </c>
    </row>
    <row r="4">
      <c r="A4" s="4" t="inlineStr">
        <is>
          <t>Obligations of U.S. Government and its agencie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Estimated Fair Value</t>
        </is>
      </c>
      <c r="B6" s="6" t="n">
        <v>236460</v>
      </c>
      <c r="C6" s="6" t="n">
        <v>277358</v>
      </c>
    </row>
    <row r="7">
      <c r="A7" s="4" t="inlineStr">
        <is>
          <t>Certificates of deposit</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Estimated Fair Value</t>
        </is>
      </c>
      <c r="B9" s="4" t="inlineStr">
        <is>
          <t xml:space="preserve"> </t>
        </is>
      </c>
      <c r="C9" s="6" t="n">
        <v>986</v>
      </c>
    </row>
    <row r="10">
      <c r="A10" s="4" t="inlineStr">
        <is>
          <t>Fair Value, Inputs, Level 1</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Estimated Fair Value</t>
        </is>
      </c>
      <c r="B12" s="6" t="n">
        <v>0</v>
      </c>
      <c r="C12" s="6" t="n">
        <v>0</v>
      </c>
    </row>
    <row r="13">
      <c r="A13" s="4" t="inlineStr">
        <is>
          <t>Fair Value, Inputs, Level 1 | Obligations of U.S. Government and its agenci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Estimated Fair Value</t>
        </is>
      </c>
      <c r="B15" s="6" t="n">
        <v>0</v>
      </c>
      <c r="C15" s="6" t="n">
        <v>0</v>
      </c>
    </row>
    <row r="16">
      <c r="A16" s="4" t="inlineStr">
        <is>
          <t>Fair Value, Inputs, Level 1 | Certificates of deposit</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Estimated Fair Value</t>
        </is>
      </c>
      <c r="B18" s="4" t="inlineStr">
        <is>
          <t xml:space="preserve"> </t>
        </is>
      </c>
      <c r="C18" s="6" t="n">
        <v>0</v>
      </c>
    </row>
    <row r="19">
      <c r="A19" s="4" t="inlineStr">
        <is>
          <t>Fair Value, Inputs, Level 2</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Estimated Fair Value</t>
        </is>
      </c>
      <c r="B21" s="6" t="n">
        <v>236460</v>
      </c>
      <c r="C21" s="6" t="n">
        <v>278344</v>
      </c>
    </row>
    <row r="22">
      <c r="A22" s="4" t="inlineStr">
        <is>
          <t>Fair Value, Inputs, Level 2 | Obligations of U.S. Government and its agencies</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Estimated Fair Value</t>
        </is>
      </c>
      <c r="B24" s="6" t="n">
        <v>236460</v>
      </c>
      <c r="C24" s="6" t="n">
        <v>277358</v>
      </c>
    </row>
    <row r="25">
      <c r="A25" s="4" t="inlineStr">
        <is>
          <t>Fair Value, Inputs, Level 2 | Certificates of deposit</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Estimated Fair Value</t>
        </is>
      </c>
      <c r="B27" s="4" t="inlineStr">
        <is>
          <t xml:space="preserve"> </t>
        </is>
      </c>
      <c r="C27" s="6" t="n">
        <v>986</v>
      </c>
    </row>
    <row r="28">
      <c r="A28" s="4" t="inlineStr">
        <is>
          <t>Fair Value, Inputs, Level 3</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Estimated Fair Value</t>
        </is>
      </c>
      <c r="B30" s="6" t="n">
        <v>0</v>
      </c>
      <c r="C30" s="6" t="n">
        <v>0</v>
      </c>
    </row>
    <row r="31">
      <c r="A31" s="4" t="inlineStr">
        <is>
          <t>Fair Value, Inputs, Level 3 | Obligations of U.S. Government and its agencie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Estimated Fair Value</t>
        </is>
      </c>
      <c r="B33" s="5" t="n">
        <v>0</v>
      </c>
      <c r="C33" s="6" t="n">
        <v>0</v>
      </c>
    </row>
    <row r="34">
      <c r="A34" s="4" t="inlineStr">
        <is>
          <t>Fair Value, Inputs, Level 3 | Certificates of deposit</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Estimated Fair Value</t>
        </is>
      </c>
      <c r="B36" s="4" t="inlineStr">
        <is>
          <t xml:space="preserve"> </t>
        </is>
      </c>
      <c r="C36"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Revenues</t>
        </is>
      </c>
      <c r="B4" s="5" t="n">
        <v>450712</v>
      </c>
      <c r="C4" s="5" t="n">
        <v>331412</v>
      </c>
      <c r="D4" s="5" t="n">
        <v>270827</v>
      </c>
    </row>
    <row r="5">
      <c r="A5" s="3" t="inlineStr">
        <is>
          <t>Expenses:</t>
        </is>
      </c>
      <c r="B5" s="4" t="inlineStr">
        <is>
          <t xml:space="preserve"> </t>
        </is>
      </c>
      <c r="C5" s="4" t="inlineStr">
        <is>
          <t xml:space="preserve"> </t>
        </is>
      </c>
      <c r="D5" s="4" t="inlineStr">
        <is>
          <t xml:space="preserve"> </t>
        </is>
      </c>
    </row>
    <row r="6">
      <c r="A6" s="4" t="inlineStr">
        <is>
          <t>Cost of product sales</t>
        </is>
      </c>
      <c r="B6" s="6" t="n">
        <v>12269</v>
      </c>
      <c r="C6" s="6" t="n">
        <v>4481</v>
      </c>
      <c r="D6" s="6" t="n">
        <v>6408</v>
      </c>
    </row>
    <row r="7">
      <c r="A7" s="4" t="inlineStr">
        <is>
          <t>Research and development</t>
        </is>
      </c>
      <c r="B7" s="6" t="n">
        <v>174638</v>
      </c>
      <c r="C7" s="6" t="n">
        <v>216566</v>
      </c>
      <c r="D7" s="6" t="n">
        <v>253297</v>
      </c>
    </row>
    <row r="8">
      <c r="A8" s="4" t="inlineStr">
        <is>
          <t>Selling, general and administrative</t>
        </is>
      </c>
      <c r="B8" s="6" t="n">
        <v>266132</v>
      </c>
      <c r="C8" s="6" t="n">
        <v>213894</v>
      </c>
      <c r="D8" s="6" t="n">
        <v>159371</v>
      </c>
    </row>
    <row r="9">
      <c r="A9" s="4" t="inlineStr">
        <is>
          <t>Royalty</t>
        </is>
      </c>
      <c r="B9" s="6" t="n">
        <v>216</v>
      </c>
      <c r="C9" s="6" t="n">
        <v>180</v>
      </c>
      <c r="D9" s="6" t="n">
        <v>186</v>
      </c>
    </row>
    <row r="10">
      <c r="A10" s="4" t="inlineStr">
        <is>
          <t>Total operating expenses</t>
        </is>
      </c>
      <c r="B10" s="6" t="n">
        <v>453255</v>
      </c>
      <c r="C10" s="6" t="n">
        <v>435121</v>
      </c>
      <c r="D10" s="6" t="n">
        <v>419262</v>
      </c>
    </row>
    <row r="11">
      <c r="A11" s="4" t="inlineStr">
        <is>
          <t>Loss from operations</t>
        </is>
      </c>
      <c r="B11" s="6" t="n">
        <v>-2543</v>
      </c>
      <c r="C11" s="6" t="n">
        <v>-103709</v>
      </c>
      <c r="D11" s="6" t="n">
        <v>-148435</v>
      </c>
    </row>
    <row r="12">
      <c r="A12" s="4" t="inlineStr">
        <is>
          <t>Interest income</t>
        </is>
      </c>
      <c r="B12" s="6" t="n">
        <v>14746</v>
      </c>
      <c r="C12" s="6" t="n">
        <v>15777</v>
      </c>
      <c r="D12" s="6" t="n">
        <v>5127</v>
      </c>
    </row>
    <row r="13">
      <c r="A13" s="4" t="inlineStr">
        <is>
          <t>Interest expense</t>
        </is>
      </c>
      <c r="B13" s="6" t="n">
        <v>-98516</v>
      </c>
      <c r="C13" s="6" t="n">
        <v>-108239</v>
      </c>
      <c r="D13" s="6" t="n">
        <v>-99092</v>
      </c>
    </row>
    <row r="14">
      <c r="A14" s="4" t="inlineStr">
        <is>
          <t>Loss on extinguishment of debt</t>
        </is>
      </c>
      <c r="B14" s="6" t="n">
        <v>0</v>
      </c>
      <c r="C14" s="6" t="n">
        <v>-29019</v>
      </c>
      <c r="D14" s="6" t="n">
        <v>0</v>
      </c>
    </row>
    <row r="15">
      <c r="A15" s="4" t="inlineStr">
        <is>
          <t>Foreign currency losses, net</t>
        </is>
      </c>
      <c r="B15" s="6" t="n">
        <v>-641</v>
      </c>
      <c r="C15" s="6" t="n">
        <v>-1039</v>
      </c>
      <c r="D15" s="6" t="n">
        <v>-1983</v>
      </c>
    </row>
    <row r="16">
      <c r="A16" s="4" t="inlineStr">
        <is>
          <t>Total other expense</t>
        </is>
      </c>
      <c r="B16" s="6" t="n">
        <v>-84411</v>
      </c>
      <c r="C16" s="6" t="n">
        <v>-122520</v>
      </c>
      <c r="D16" s="6" t="n">
        <v>-95948</v>
      </c>
    </row>
    <row r="17">
      <c r="A17" s="4" t="inlineStr">
        <is>
          <t>Loss before income taxes</t>
        </is>
      </c>
      <c r="B17" s="6" t="n">
        <v>-86954</v>
      </c>
      <c r="C17" s="6" t="n">
        <v>-226229</v>
      </c>
      <c r="D17" s="6" t="n">
        <v>-244383</v>
      </c>
    </row>
    <row r="18">
      <c r="A18" s="4" t="inlineStr">
        <is>
          <t>Income tax expense</t>
        </is>
      </c>
      <c r="B18" s="6" t="n">
        <v>1927</v>
      </c>
      <c r="C18" s="6" t="n">
        <v>310</v>
      </c>
      <c r="D18" s="6" t="n">
        <v>2733</v>
      </c>
    </row>
    <row r="19">
      <c r="A19" s="4" t="inlineStr">
        <is>
          <t>Net loss</t>
        </is>
      </c>
      <c r="B19" s="6" t="n">
        <v>-88881</v>
      </c>
      <c r="C19" s="6" t="n">
        <v>-226539</v>
      </c>
      <c r="D19" s="6" t="n">
        <v>-247116</v>
      </c>
    </row>
    <row r="20">
      <c r="A20" s="3" t="inlineStr">
        <is>
          <t>Other comprehensive (loss) income:</t>
        </is>
      </c>
      <c r="B20" s="4" t="inlineStr">
        <is>
          <t xml:space="preserve"> </t>
        </is>
      </c>
      <c r="C20" s="4" t="inlineStr">
        <is>
          <t xml:space="preserve"> </t>
        </is>
      </c>
      <c r="D20" s="4" t="inlineStr">
        <is>
          <t xml:space="preserve"> </t>
        </is>
      </c>
    </row>
    <row r="21">
      <c r="A21" s="4" t="inlineStr">
        <is>
          <t>Foreign currency translation adjustment</t>
        </is>
      </c>
      <c r="B21" s="6" t="n">
        <v>-776</v>
      </c>
      <c r="C21" s="6" t="n">
        <v>180</v>
      </c>
      <c r="D21" s="6" t="n">
        <v>890</v>
      </c>
    </row>
    <row r="22">
      <c r="A22" s="4" t="inlineStr">
        <is>
          <t>Unrealized gain (loss) on available for sale investments</t>
        </is>
      </c>
      <c r="B22" s="6" t="n">
        <v>360</v>
      </c>
      <c r="C22" s="6" t="n">
        <v>1131</v>
      </c>
      <c r="D22" s="6" t="n">
        <v>-1041</v>
      </c>
    </row>
    <row r="23">
      <c r="A23" s="4" t="inlineStr">
        <is>
          <t>Total other comprehensive (loss) income</t>
        </is>
      </c>
      <c r="B23" s="6" t="n">
        <v>-416</v>
      </c>
      <c r="C23" s="6" t="n">
        <v>1311</v>
      </c>
      <c r="D23" s="6" t="n">
        <v>-151</v>
      </c>
    </row>
    <row r="24">
      <c r="A24" s="4" t="inlineStr">
        <is>
          <t>Net comprehensive loss</t>
        </is>
      </c>
      <c r="B24" s="5" t="n">
        <v>-89297</v>
      </c>
      <c r="C24" s="5" t="n">
        <v>-225228</v>
      </c>
      <c r="D24" s="5" t="n">
        <v>-247267</v>
      </c>
    </row>
    <row r="25">
      <c r="A25" s="4" t="inlineStr">
        <is>
          <t>Earnings per share, basic (in usd per share)</t>
        </is>
      </c>
      <c r="B25" s="7" t="n">
        <v>-0.43</v>
      </c>
      <c r="C25" s="7" t="n">
        <v>-1.18</v>
      </c>
      <c r="D25" s="7" t="n">
        <v>-1.33</v>
      </c>
    </row>
    <row r="26">
      <c r="A26" s="4" t="inlineStr">
        <is>
          <t>Earnings per share, diluted (in usd per share)</t>
        </is>
      </c>
      <c r="B26" s="7" t="n">
        <v>-0.43</v>
      </c>
      <c r="C26" s="7" t="n">
        <v>-1.18</v>
      </c>
      <c r="D26" s="7" t="n">
        <v>-1.33</v>
      </c>
    </row>
    <row r="27">
      <c r="A27" s="4" t="inlineStr">
        <is>
          <t>Weighted average shares outstanding, basic (in shares)</t>
        </is>
      </c>
      <c r="B27" s="6" t="n">
        <v>206696</v>
      </c>
      <c r="C27" s="6" t="n">
        <v>192198</v>
      </c>
      <c r="D27" s="6" t="n">
        <v>185908</v>
      </c>
    </row>
    <row r="28">
      <c r="A28" s="4" t="inlineStr">
        <is>
          <t>Weighted average shares outstanding, diluted (in shares)</t>
        </is>
      </c>
      <c r="B28" s="6" t="n">
        <v>206696</v>
      </c>
      <c r="C28" s="6" t="n">
        <v>192198</v>
      </c>
      <c r="D28" s="6" t="n">
        <v>1859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31" customWidth="1" min="2" max="2"/>
  </cols>
  <sheetData>
    <row r="1">
      <c r="A1" s="1" t="inlineStr">
        <is>
          <t>Investments - Narrative (Details) $ in Thousands</t>
        </is>
      </c>
      <c r="B1" s="2" t="inlineStr">
        <is>
          <t>Dec. 31, 2024 USD ($) security</t>
        </is>
      </c>
    </row>
    <row r="2">
      <c r="A2" s="3" t="inlineStr">
        <is>
          <t>Investments, All Other Investments [Abstract]</t>
        </is>
      </c>
      <c r="B2" s="4" t="inlineStr">
        <is>
          <t xml:space="preserve"> </t>
        </is>
      </c>
    </row>
    <row r="3">
      <c r="A3" s="4" t="inlineStr">
        <is>
          <t>Securities | security</t>
        </is>
      </c>
      <c r="B3" s="6" t="n">
        <v>4</v>
      </c>
    </row>
    <row r="4">
      <c r="A4" s="4" t="inlineStr">
        <is>
          <t>Estimated fair market value | $</t>
        </is>
      </c>
      <c r="B4" s="5" t="n">
        <v>44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Investments- Fair Value of the Company's Investments by Type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5" t="n">
        <v>234902</v>
      </c>
      <c r="C3" s="5" t="n">
        <v>278131</v>
      </c>
    </row>
    <row r="4">
      <c r="A4" s="4" t="inlineStr">
        <is>
          <t>Accrued Interest</t>
        </is>
      </c>
      <c r="B4" s="6" t="n">
        <v>1121</v>
      </c>
      <c r="C4" s="6" t="n">
        <v>135</v>
      </c>
    </row>
    <row r="5">
      <c r="A5" s="4" t="inlineStr">
        <is>
          <t>Gross Unrealized Gains</t>
        </is>
      </c>
      <c r="B5" s="6" t="n">
        <v>451</v>
      </c>
      <c r="C5" s="6" t="n">
        <v>150</v>
      </c>
    </row>
    <row r="6">
      <c r="A6" s="4" t="inlineStr">
        <is>
          <t>Gross Unrealized Losses</t>
        </is>
      </c>
      <c r="B6" s="6" t="n">
        <v>-14</v>
      </c>
      <c r="C6" s="6" t="n">
        <v>-72</v>
      </c>
    </row>
    <row r="7">
      <c r="A7" s="4" t="inlineStr">
        <is>
          <t>Estimated Fair Value</t>
        </is>
      </c>
      <c r="B7" s="5" t="n">
        <v>236460</v>
      </c>
      <c r="C7" s="5" t="n">
        <v>278344</v>
      </c>
    </row>
    <row r="8">
      <c r="A8" s="4" t="inlineStr">
        <is>
          <t>Debt Securities, Available-for-Sale, Accrued Interest, after Allowance for Credit Loss, Statement of Financial Position [Extensible Enumeration]</t>
        </is>
      </c>
      <c r="B8" s="4" t="inlineStr">
        <is>
          <t>Short-term investments, Long-term investments</t>
        </is>
      </c>
      <c r="C8" s="4" t="inlineStr">
        <is>
          <t>Short-term investments, Long-term investments</t>
        </is>
      </c>
    </row>
    <row r="9">
      <c r="A9" s="4" t="inlineStr">
        <is>
          <t>Obligations of U.S. Government and its agenc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mortized Cost</t>
        </is>
      </c>
      <c r="B11" s="5" t="n">
        <v>234902</v>
      </c>
      <c r="C11" s="5" t="n">
        <v>277151</v>
      </c>
    </row>
    <row r="12">
      <c r="A12" s="4" t="inlineStr">
        <is>
          <t>Accrued Interest</t>
        </is>
      </c>
      <c r="B12" s="6" t="n">
        <v>1121</v>
      </c>
      <c r="C12" s="6" t="n">
        <v>121</v>
      </c>
    </row>
    <row r="13">
      <c r="A13" s="4" t="inlineStr">
        <is>
          <t>Gross Unrealized Gains</t>
        </is>
      </c>
      <c r="B13" s="6" t="n">
        <v>451</v>
      </c>
      <c r="C13" s="6" t="n">
        <v>150</v>
      </c>
    </row>
    <row r="14">
      <c r="A14" s="4" t="inlineStr">
        <is>
          <t>Gross Unrealized Losses</t>
        </is>
      </c>
      <c r="B14" s="6" t="n">
        <v>-14</v>
      </c>
      <c r="C14" s="6" t="n">
        <v>-64</v>
      </c>
    </row>
    <row r="15">
      <c r="A15" s="4" t="inlineStr">
        <is>
          <t>Estimated Fair Value</t>
        </is>
      </c>
      <c r="B15" s="5" t="n">
        <v>236460</v>
      </c>
      <c r="C15" s="6" t="n">
        <v>277358</v>
      </c>
    </row>
    <row r="16">
      <c r="A16" s="4" t="inlineStr">
        <is>
          <t>Certificates of deposit</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Amortized Cost</t>
        </is>
      </c>
      <c r="B18" s="4" t="inlineStr">
        <is>
          <t xml:space="preserve"> </t>
        </is>
      </c>
      <c r="C18" s="6" t="n">
        <v>980</v>
      </c>
    </row>
    <row r="19">
      <c r="A19" s="4" t="inlineStr">
        <is>
          <t>Accrued Interest</t>
        </is>
      </c>
      <c r="B19" s="4" t="inlineStr">
        <is>
          <t xml:space="preserve"> </t>
        </is>
      </c>
      <c r="C19" s="6" t="n">
        <v>14</v>
      </c>
    </row>
    <row r="20">
      <c r="A20" s="4" t="inlineStr">
        <is>
          <t>Gross Unrealized Gains</t>
        </is>
      </c>
      <c r="B20" s="4" t="inlineStr">
        <is>
          <t xml:space="preserve"> </t>
        </is>
      </c>
      <c r="C20" s="6" t="n">
        <v>0</v>
      </c>
    </row>
    <row r="21">
      <c r="A21" s="4" t="inlineStr">
        <is>
          <t>Gross Unrealized Losses</t>
        </is>
      </c>
      <c r="B21" s="4" t="inlineStr">
        <is>
          <t xml:space="preserve"> </t>
        </is>
      </c>
      <c r="C21" s="6" t="n">
        <v>-8</v>
      </c>
    </row>
    <row r="22">
      <c r="A22" s="4" t="inlineStr">
        <is>
          <t>Estimated Fair Value</t>
        </is>
      </c>
      <c r="B22" s="4" t="inlineStr">
        <is>
          <t xml:space="preserve"> </t>
        </is>
      </c>
      <c r="C22" s="5" t="n">
        <v>9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 Schedule of Maturity of Investments (Details) - USD ($) $ in Thousands</t>
        </is>
      </c>
      <c r="B1" s="2" t="inlineStr">
        <is>
          <t>Dec. 31, 2024</t>
        </is>
      </c>
      <c r="C1" s="2" t="inlineStr">
        <is>
          <t>Dec. 31, 2023</t>
        </is>
      </c>
    </row>
    <row r="2">
      <c r="A2" s="3" t="inlineStr">
        <is>
          <t>Investments, All Other Investments [Abstract]</t>
        </is>
      </c>
      <c r="B2" s="4" t="inlineStr">
        <is>
          <t xml:space="preserve"> </t>
        </is>
      </c>
      <c r="C2" s="4" t="inlineStr">
        <is>
          <t xml:space="preserve"> </t>
        </is>
      </c>
    </row>
    <row r="3">
      <c r="A3" s="4" t="inlineStr">
        <is>
          <t>Maturing in one year or less</t>
        </is>
      </c>
      <c r="B3" s="5" t="n">
        <v>216137</v>
      </c>
      <c r="C3" s="5" t="n">
        <v>278344</v>
      </c>
    </row>
    <row r="4">
      <c r="A4" s="4" t="inlineStr">
        <is>
          <t>Maturing after one year through two years</t>
        </is>
      </c>
      <c r="B4" s="6" t="n">
        <v>20323</v>
      </c>
      <c r="C4" s="6" t="n">
        <v>0</v>
      </c>
    </row>
    <row r="5">
      <c r="A5" s="4" t="inlineStr">
        <is>
          <t>Estimated Fair Value</t>
        </is>
      </c>
      <c r="B5" s="5" t="n">
        <v>236460</v>
      </c>
      <c r="C5" s="5" t="n">
        <v>2783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rade Receivables Textual (Details) - USD ($) $ in Thousands</t>
        </is>
      </c>
      <c r="B1" s="2" t="inlineStr">
        <is>
          <t>Dec. 31, 2024</t>
        </is>
      </c>
      <c r="C1" s="2" t="inlineStr">
        <is>
          <t>Dec. 31, 2023</t>
        </is>
      </c>
    </row>
    <row r="2">
      <c r="A2" s="4" t="inlineStr">
        <is>
          <t>Royalty Receivables From Partner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Receivables, Net, Current</t>
        </is>
      </c>
      <c r="B4" s="5" t="n">
        <v>2223</v>
      </c>
      <c r="C4" s="5" t="n">
        <v>2296</v>
      </c>
    </row>
    <row r="5">
      <c r="A5" s="4" t="inlineStr">
        <is>
          <t>ORLADEYO | Trade Accounts Receivab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 after allowance for credit loss, total</t>
        </is>
      </c>
      <c r="B7" s="6" t="n">
        <v>76282</v>
      </c>
      <c r="C7" s="6" t="n">
        <v>54149</v>
      </c>
    </row>
    <row r="8">
      <c r="A8" s="4" t="inlineStr">
        <is>
          <t>RAPIVAB | Trade Accounts Receivabl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 after allowance for credit loss, total</t>
        </is>
      </c>
      <c r="B10" s="5" t="n">
        <v>564</v>
      </c>
      <c r="C10" s="5" t="n">
        <v>5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Summary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10006</v>
      </c>
      <c r="C3" s="5" t="n">
        <v>6449</v>
      </c>
    </row>
    <row r="4">
      <c r="A4" s="4" t="inlineStr">
        <is>
          <t>Work-in-process</t>
        </is>
      </c>
      <c r="B4" s="6" t="n">
        <v>16152</v>
      </c>
      <c r="C4" s="6" t="n">
        <v>17591</v>
      </c>
    </row>
    <row r="5">
      <c r="A5" s="4" t="inlineStr">
        <is>
          <t>Finished goods</t>
        </is>
      </c>
      <c r="B5" s="6" t="n">
        <v>7765</v>
      </c>
      <c r="C5" s="6" t="n">
        <v>6242</v>
      </c>
    </row>
    <row r="6">
      <c r="A6" s="4" t="inlineStr">
        <is>
          <t>Total inventory</t>
        </is>
      </c>
      <c r="B6" s="6" t="n">
        <v>33923</v>
      </c>
      <c r="C6" s="6" t="n">
        <v>30282</v>
      </c>
    </row>
    <row r="7">
      <c r="A7" s="4" t="inlineStr">
        <is>
          <t>Reserves</t>
        </is>
      </c>
      <c r="B7" s="6" t="n">
        <v>-2649</v>
      </c>
      <c r="C7" s="6" t="n">
        <v>-1599</v>
      </c>
    </row>
    <row r="8">
      <c r="A8" s="4" t="inlineStr">
        <is>
          <t>Total inventory, net</t>
        </is>
      </c>
      <c r="B8" s="5" t="n">
        <v>31274</v>
      </c>
      <c r="C8" s="5" t="n">
        <v>286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20126</v>
      </c>
      <c r="C3" s="5" t="n">
        <v>19120</v>
      </c>
    </row>
    <row r="4">
      <c r="A4" s="4" t="inlineStr">
        <is>
          <t>Less accumulated depreciation and amortization</t>
        </is>
      </c>
      <c r="B4" s="6" t="n">
        <v>-12349</v>
      </c>
      <c r="C4" s="6" t="n">
        <v>-11210</v>
      </c>
    </row>
    <row r="5">
      <c r="A5" s="4" t="inlineStr">
        <is>
          <t>Property and equipment, net</t>
        </is>
      </c>
      <c r="B5" s="6" t="n">
        <v>7777</v>
      </c>
      <c r="C5" s="6" t="n">
        <v>7910</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463</v>
      </c>
      <c r="C8" s="6" t="n">
        <v>1384</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729</v>
      </c>
      <c r="C11" s="6" t="n">
        <v>719</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252</v>
      </c>
      <c r="C14" s="6" t="n">
        <v>1252</v>
      </c>
    </row>
    <row r="15">
      <c r="A15" s="4" t="inlineStr">
        <is>
          <t>Laboratory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6222</v>
      </c>
      <c r="C17" s="6" t="n">
        <v>555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0363</v>
      </c>
      <c r="C20" s="6" t="n">
        <v>10206</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97</v>
      </c>
      <c r="C2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and Equipment Textual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5" t="n">
        <v>1246</v>
      </c>
      <c r="C4" s="5" t="n">
        <v>1655</v>
      </c>
      <c r="D4" s="5" t="n">
        <v>1437</v>
      </c>
    </row>
    <row r="5">
      <c r="A5" s="4" t="inlineStr">
        <is>
          <t>Loss on impairment</t>
        </is>
      </c>
      <c r="B5" s="5" t="n">
        <v>0</v>
      </c>
      <c r="C5" s="6" t="n">
        <v>1548</v>
      </c>
      <c r="D5" s="5" t="n">
        <v>0</v>
      </c>
    </row>
    <row r="6">
      <c r="A6" s="4" t="inlineStr">
        <is>
          <t>Contract termination</t>
        </is>
      </c>
      <c r="B6" s="4" t="inlineStr">
        <is>
          <t xml:space="preserve"> </t>
        </is>
      </c>
      <c r="C6" s="5" t="n">
        <v>440</v>
      </c>
      <c r="D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 Accrued Expenses (Details) - USD ($) $ in Thousands</t>
        </is>
      </c>
      <c r="B1" s="2" t="inlineStr">
        <is>
          <t>Dec. 31, 2024</t>
        </is>
      </c>
      <c r="C1" s="2" t="inlineStr">
        <is>
          <t>Dec. 31, 2023</t>
        </is>
      </c>
    </row>
    <row r="2">
      <c r="A2" s="3" t="inlineStr">
        <is>
          <t>Accounts Payable and Accrued Liabilities [Abstract]</t>
        </is>
      </c>
      <c r="B2" s="4" t="inlineStr">
        <is>
          <t xml:space="preserve"> </t>
        </is>
      </c>
      <c r="C2" s="4" t="inlineStr">
        <is>
          <t xml:space="preserve"> </t>
        </is>
      </c>
    </row>
    <row r="3">
      <c r="A3" s="4" t="inlineStr">
        <is>
          <t>Compensation and benefits</t>
        </is>
      </c>
      <c r="B3" s="5" t="n">
        <v>48631</v>
      </c>
      <c r="C3" s="5" t="n">
        <v>36518</v>
      </c>
    </row>
    <row r="4">
      <c r="A4" s="4" t="inlineStr">
        <is>
          <t>Revenue-related reserves for discounts and allowances</t>
        </is>
      </c>
      <c r="B4" s="6" t="n">
        <v>32116</v>
      </c>
      <c r="C4" s="6" t="n">
        <v>26509</v>
      </c>
    </row>
    <row r="5">
      <c r="A5" s="4" t="inlineStr">
        <is>
          <t>Royalties payable</t>
        </is>
      </c>
      <c r="B5" s="6" t="n">
        <v>14590</v>
      </c>
      <c r="C5" s="6" t="n">
        <v>18524</v>
      </c>
    </row>
    <row r="6">
      <c r="A6" s="4" t="inlineStr">
        <is>
          <t>Development costs</t>
        </is>
      </c>
      <c r="B6" s="6" t="n">
        <v>9198</v>
      </c>
      <c r="C6" s="6" t="n">
        <v>13677</v>
      </c>
    </row>
    <row r="7">
      <c r="A7" s="4" t="inlineStr">
        <is>
          <t>Other</t>
        </is>
      </c>
      <c r="B7" s="6" t="n">
        <v>8757</v>
      </c>
      <c r="C7" s="6" t="n">
        <v>7654</v>
      </c>
    </row>
    <row r="8">
      <c r="A8" s="4" t="inlineStr">
        <is>
          <t>Total accrued expenses</t>
        </is>
      </c>
      <c r="B8" s="5" t="n">
        <v>113292</v>
      </c>
      <c r="C8" s="5" t="n">
        <v>1028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oyalty Financing Obligations (Details) - USD ($) $ in Thousands</t>
        </is>
      </c>
      <c r="B1" s="2" t="inlineStr">
        <is>
          <t>Nov. 19, 2021</t>
        </is>
      </c>
      <c r="C1" s="2" t="inlineStr">
        <is>
          <t>Dec. 07, 2020</t>
        </is>
      </c>
      <c r="D1" s="2" t="inlineStr">
        <is>
          <t>Dec. 31, 2024</t>
        </is>
      </c>
      <c r="E1" s="2" t="inlineStr">
        <is>
          <t>Dec. 31, 2023</t>
        </is>
      </c>
    </row>
    <row r="2">
      <c r="A2" s="4" t="inlineStr">
        <is>
          <t>RPI 2019 Intermediate Finance Trust</t>
        </is>
      </c>
      <c r="B2" s="4" t="inlineStr">
        <is>
          <t xml:space="preserve"> </t>
        </is>
      </c>
      <c r="C2" s="4" t="inlineStr">
        <is>
          <t xml:space="preserve"> </t>
        </is>
      </c>
      <c r="D2" s="4" t="inlineStr">
        <is>
          <t xml:space="preserve"> </t>
        </is>
      </c>
      <c r="E2" s="4" t="inlineStr">
        <is>
          <t xml:space="preserve"> </t>
        </is>
      </c>
    </row>
    <row r="3">
      <c r="A3" s="3" t="inlineStr">
        <is>
          <t>Royalties Monetizations [Line Items]</t>
        </is>
      </c>
      <c r="B3" s="4" t="inlineStr">
        <is>
          <t xml:space="preserve"> </t>
        </is>
      </c>
      <c r="C3" s="4" t="inlineStr">
        <is>
          <t xml:space="preserve"> </t>
        </is>
      </c>
      <c r="D3" s="4" t="inlineStr">
        <is>
          <t xml:space="preserve"> </t>
        </is>
      </c>
      <c r="E3" s="4" t="inlineStr">
        <is>
          <t xml:space="preserve"> </t>
        </is>
      </c>
    </row>
    <row r="4">
      <c r="A4" s="4" t="inlineStr">
        <is>
          <t>Shares issued, common stock, premium</t>
        </is>
      </c>
      <c r="B4" s="5" t="n">
        <v>4269</v>
      </c>
      <c r="C4" s="4" t="inlineStr">
        <is>
          <t xml:space="preserve"> </t>
        </is>
      </c>
      <c r="D4" s="4" t="inlineStr">
        <is>
          <t xml:space="preserve"> </t>
        </is>
      </c>
      <c r="E4" s="4" t="inlineStr">
        <is>
          <t xml:space="preserve"> </t>
        </is>
      </c>
    </row>
    <row r="5">
      <c r="A5" s="4" t="inlineStr">
        <is>
          <t>RPI 2019 Intermediate Finance Trust | ORLADEYO</t>
        </is>
      </c>
      <c r="B5" s="4" t="inlineStr">
        <is>
          <t xml:space="preserve"> </t>
        </is>
      </c>
      <c r="C5" s="4" t="inlineStr">
        <is>
          <t xml:space="preserve"> </t>
        </is>
      </c>
      <c r="D5" s="4" t="inlineStr">
        <is>
          <t xml:space="preserve"> </t>
        </is>
      </c>
      <c r="E5" s="4" t="inlineStr">
        <is>
          <t xml:space="preserve"> </t>
        </is>
      </c>
    </row>
    <row r="6">
      <c r="A6" s="3" t="inlineStr">
        <is>
          <t>Royalties Monetizations [Line Items]</t>
        </is>
      </c>
      <c r="B6" s="4" t="inlineStr">
        <is>
          <t xml:space="preserve"> </t>
        </is>
      </c>
      <c r="C6" s="4" t="inlineStr">
        <is>
          <t xml:space="preserve"> </t>
        </is>
      </c>
      <c r="D6" s="4" t="inlineStr">
        <is>
          <t xml:space="preserve"> </t>
        </is>
      </c>
      <c r="E6" s="4" t="inlineStr">
        <is>
          <t xml:space="preserve"> </t>
        </is>
      </c>
    </row>
    <row r="7">
      <c r="A7" s="4" t="inlineStr">
        <is>
          <t>Royalty purchase agreement, royalties, percentage of sublicense revenue in other markets</t>
        </is>
      </c>
      <c r="B7" s="4" t="inlineStr">
        <is>
          <t xml:space="preserve"> </t>
        </is>
      </c>
      <c r="C7" s="8" t="n">
        <v>0.2</v>
      </c>
      <c r="D7" s="4" t="inlineStr">
        <is>
          <t xml:space="preserve"> </t>
        </is>
      </c>
      <c r="E7" s="4" t="inlineStr">
        <is>
          <t xml:space="preserve"> </t>
        </is>
      </c>
    </row>
    <row r="8">
      <c r="A8" s="4" t="inlineStr">
        <is>
          <t>RPI 2019 Intermediate Finance Trust | ORLADEYO | Annual Net Sales Under $350,000</t>
        </is>
      </c>
      <c r="B8" s="4" t="inlineStr">
        <is>
          <t xml:space="preserve"> </t>
        </is>
      </c>
      <c r="C8" s="4" t="inlineStr">
        <is>
          <t xml:space="preserve"> </t>
        </is>
      </c>
      <c r="D8" s="4" t="inlineStr">
        <is>
          <t xml:space="preserve"> </t>
        </is>
      </c>
      <c r="E8" s="4" t="inlineStr">
        <is>
          <t xml:space="preserve"> </t>
        </is>
      </c>
    </row>
    <row r="9">
      <c r="A9" s="3" t="inlineStr">
        <is>
          <t>Royalties Monetizations [Line Items]</t>
        </is>
      </c>
      <c r="B9" s="4" t="inlineStr">
        <is>
          <t xml:space="preserve"> </t>
        </is>
      </c>
      <c r="C9" s="4" t="inlineStr">
        <is>
          <t xml:space="preserve"> </t>
        </is>
      </c>
      <c r="D9" s="4" t="inlineStr">
        <is>
          <t xml:space="preserve"> </t>
        </is>
      </c>
      <c r="E9" s="4" t="inlineStr">
        <is>
          <t xml:space="preserve"> </t>
        </is>
      </c>
    </row>
    <row r="10">
      <c r="A10" s="4" t="inlineStr">
        <is>
          <t>Royalty purchase agreement, royalties, percentage of annual net sales in key territories</t>
        </is>
      </c>
      <c r="B10" s="4" t="inlineStr">
        <is>
          <t xml:space="preserve"> </t>
        </is>
      </c>
      <c r="C10" s="9" t="n">
        <v>0.08749999999999999</v>
      </c>
      <c r="D10" s="4" t="inlineStr">
        <is>
          <t xml:space="preserve"> </t>
        </is>
      </c>
      <c r="E10" s="4" t="inlineStr">
        <is>
          <t xml:space="preserve"> </t>
        </is>
      </c>
    </row>
    <row r="11">
      <c r="A11" s="4" t="inlineStr">
        <is>
          <t>RPI 2019 Intermediate Finance Trust | ORLADEYO | Annual Net Sales Between $350,000 and $550,000</t>
        </is>
      </c>
      <c r="B11" s="4" t="inlineStr">
        <is>
          <t xml:space="preserve"> </t>
        </is>
      </c>
      <c r="C11" s="4" t="inlineStr">
        <is>
          <t xml:space="preserve"> </t>
        </is>
      </c>
      <c r="D11" s="4" t="inlineStr">
        <is>
          <t xml:space="preserve"> </t>
        </is>
      </c>
      <c r="E11" s="4" t="inlineStr">
        <is>
          <t xml:space="preserve"> </t>
        </is>
      </c>
    </row>
    <row r="12">
      <c r="A12" s="3" t="inlineStr">
        <is>
          <t>Royalties Monetizations [Line Items]</t>
        </is>
      </c>
      <c r="B12" s="4" t="inlineStr">
        <is>
          <t xml:space="preserve"> </t>
        </is>
      </c>
      <c r="C12" s="4" t="inlineStr">
        <is>
          <t xml:space="preserve"> </t>
        </is>
      </c>
      <c r="D12" s="4" t="inlineStr">
        <is>
          <t xml:space="preserve"> </t>
        </is>
      </c>
      <c r="E12" s="4" t="inlineStr">
        <is>
          <t xml:space="preserve"> </t>
        </is>
      </c>
    </row>
    <row r="13">
      <c r="A13" s="4" t="inlineStr">
        <is>
          <t>Royalty purchase agreement, royalties, percentage of annual net sales in key territories</t>
        </is>
      </c>
      <c r="B13" s="4" t="inlineStr">
        <is>
          <t xml:space="preserve"> </t>
        </is>
      </c>
      <c r="C13" s="9" t="n">
        <v>0.0275</v>
      </c>
      <c r="D13" s="4" t="inlineStr">
        <is>
          <t xml:space="preserve"> </t>
        </is>
      </c>
      <c r="E13" s="4" t="inlineStr">
        <is>
          <t xml:space="preserve"> </t>
        </is>
      </c>
    </row>
    <row r="14">
      <c r="A14" s="4" t="inlineStr">
        <is>
          <t>RPI 2019 Intermediate Finance Trust | ORLADEYO | Annual Net Sales Over $550,000</t>
        </is>
      </c>
      <c r="B14" s="4" t="inlineStr">
        <is>
          <t xml:space="preserve"> </t>
        </is>
      </c>
      <c r="C14" s="4" t="inlineStr">
        <is>
          <t xml:space="preserve"> </t>
        </is>
      </c>
      <c r="D14" s="4" t="inlineStr">
        <is>
          <t xml:space="preserve"> </t>
        </is>
      </c>
      <c r="E14" s="4" t="inlineStr">
        <is>
          <t xml:space="preserve"> </t>
        </is>
      </c>
    </row>
    <row r="15">
      <c r="A15" s="3" t="inlineStr">
        <is>
          <t>Royalties Monetizations [Line Items]</t>
        </is>
      </c>
      <c r="B15" s="4" t="inlineStr">
        <is>
          <t xml:space="preserve"> </t>
        </is>
      </c>
      <c r="C15" s="4" t="inlineStr">
        <is>
          <t xml:space="preserve"> </t>
        </is>
      </c>
      <c r="D15" s="4" t="inlineStr">
        <is>
          <t xml:space="preserve"> </t>
        </is>
      </c>
      <c r="E15" s="4" t="inlineStr">
        <is>
          <t xml:space="preserve"> </t>
        </is>
      </c>
    </row>
    <row r="16">
      <c r="A16" s="4" t="inlineStr">
        <is>
          <t>Royalty purchase agreement, royalties, percentage of annual net sales in key territories</t>
        </is>
      </c>
      <c r="B16" s="4" t="inlineStr">
        <is>
          <t xml:space="preserve"> </t>
        </is>
      </c>
      <c r="C16" s="8" t="n">
        <v>0</v>
      </c>
      <c r="D16" s="4" t="inlineStr">
        <is>
          <t xml:space="preserve"> </t>
        </is>
      </c>
      <c r="E16" s="4" t="inlineStr">
        <is>
          <t xml:space="preserve"> </t>
        </is>
      </c>
    </row>
    <row r="17">
      <c r="A17" s="4" t="inlineStr">
        <is>
          <t>RPI 2019 Intermediate Finance Trust | ORLADEYO | Annual Net Sales Under $150,000</t>
        </is>
      </c>
      <c r="B17" s="4" t="inlineStr">
        <is>
          <t xml:space="preserve"> </t>
        </is>
      </c>
      <c r="C17" s="4" t="inlineStr">
        <is>
          <t xml:space="preserve"> </t>
        </is>
      </c>
      <c r="D17" s="4" t="inlineStr">
        <is>
          <t xml:space="preserve"> </t>
        </is>
      </c>
      <c r="E17" s="4" t="inlineStr">
        <is>
          <t xml:space="preserve"> </t>
        </is>
      </c>
    </row>
    <row r="18">
      <c r="A18" s="3" t="inlineStr">
        <is>
          <t>Royalties Monetizations [Line Items]</t>
        </is>
      </c>
      <c r="B18" s="4" t="inlineStr">
        <is>
          <t xml:space="preserve"> </t>
        </is>
      </c>
      <c r="C18" s="4" t="inlineStr">
        <is>
          <t xml:space="preserve"> </t>
        </is>
      </c>
      <c r="D18" s="4" t="inlineStr">
        <is>
          <t xml:space="preserve"> </t>
        </is>
      </c>
      <c r="E18" s="4" t="inlineStr">
        <is>
          <t xml:space="preserve"> </t>
        </is>
      </c>
    </row>
    <row r="19">
      <c r="A19" s="4" t="inlineStr">
        <is>
          <t>Royalty purchase agreement, royalties, percentage of annual net sales in other markets</t>
        </is>
      </c>
      <c r="B19" s="4" t="inlineStr">
        <is>
          <t xml:space="preserve"> </t>
        </is>
      </c>
      <c r="C19" s="8" t="n">
        <v>0.2</v>
      </c>
      <c r="D19" s="4" t="inlineStr">
        <is>
          <t xml:space="preserve"> </t>
        </is>
      </c>
      <c r="E19" s="4" t="inlineStr">
        <is>
          <t xml:space="preserve"> </t>
        </is>
      </c>
    </row>
    <row r="20">
      <c r="A20" s="4" t="inlineStr">
        <is>
          <t>RPI 2019 Intermediate Finance Trust | ORLADEYO | Annual Net Sales Between $150,000 and $230,000</t>
        </is>
      </c>
      <c r="B20" s="4" t="inlineStr">
        <is>
          <t xml:space="preserve"> </t>
        </is>
      </c>
      <c r="C20" s="4" t="inlineStr">
        <is>
          <t xml:space="preserve"> </t>
        </is>
      </c>
      <c r="D20" s="4" t="inlineStr">
        <is>
          <t xml:space="preserve"> </t>
        </is>
      </c>
      <c r="E20" s="4" t="inlineStr">
        <is>
          <t xml:space="preserve"> </t>
        </is>
      </c>
    </row>
    <row r="21">
      <c r="A21" s="3" t="inlineStr">
        <is>
          <t>Royalties Monetizations [Line Items]</t>
        </is>
      </c>
      <c r="B21" s="4" t="inlineStr">
        <is>
          <t xml:space="preserve"> </t>
        </is>
      </c>
      <c r="C21" s="4" t="inlineStr">
        <is>
          <t xml:space="preserve"> </t>
        </is>
      </c>
      <c r="D21" s="4" t="inlineStr">
        <is>
          <t xml:space="preserve"> </t>
        </is>
      </c>
      <c r="E21" s="4" t="inlineStr">
        <is>
          <t xml:space="preserve"> </t>
        </is>
      </c>
    </row>
    <row r="22">
      <c r="A22" s="4" t="inlineStr">
        <is>
          <t>Royalty purchase agreement, royalties, percentage of annual net sales in other markets</t>
        </is>
      </c>
      <c r="B22" s="4" t="inlineStr">
        <is>
          <t xml:space="preserve"> </t>
        </is>
      </c>
      <c r="C22" s="8" t="n">
        <v>0.1</v>
      </c>
      <c r="D22" s="4" t="inlineStr">
        <is>
          <t xml:space="preserve"> </t>
        </is>
      </c>
      <c r="E22" s="4" t="inlineStr">
        <is>
          <t xml:space="preserve"> </t>
        </is>
      </c>
    </row>
    <row r="23">
      <c r="A23" s="4" t="inlineStr">
        <is>
          <t>RPI 2019 Intermediate Finance Trust | ORLADEYO | Annual Net Sales Over $230,000</t>
        </is>
      </c>
      <c r="B23" s="4" t="inlineStr">
        <is>
          <t xml:space="preserve"> </t>
        </is>
      </c>
      <c r="C23" s="4" t="inlineStr">
        <is>
          <t xml:space="preserve"> </t>
        </is>
      </c>
      <c r="D23" s="4" t="inlineStr">
        <is>
          <t xml:space="preserve"> </t>
        </is>
      </c>
      <c r="E23" s="4" t="inlineStr">
        <is>
          <t xml:space="preserve"> </t>
        </is>
      </c>
    </row>
    <row r="24">
      <c r="A24" s="3" t="inlineStr">
        <is>
          <t>Royalties Monetizations [Line Items]</t>
        </is>
      </c>
      <c r="B24" s="4" t="inlineStr">
        <is>
          <t xml:space="preserve"> </t>
        </is>
      </c>
      <c r="C24" s="4" t="inlineStr">
        <is>
          <t xml:space="preserve"> </t>
        </is>
      </c>
      <c r="D24" s="4" t="inlineStr">
        <is>
          <t xml:space="preserve"> </t>
        </is>
      </c>
      <c r="E24" s="4" t="inlineStr">
        <is>
          <t xml:space="preserve"> </t>
        </is>
      </c>
    </row>
    <row r="25">
      <c r="A25" s="4" t="inlineStr">
        <is>
          <t>Royalty purchase agreement, royalties, percentage of annual net sales in other markets</t>
        </is>
      </c>
      <c r="B25" s="4" t="inlineStr">
        <is>
          <t xml:space="preserve"> </t>
        </is>
      </c>
      <c r="C25" s="8" t="n">
        <v>0</v>
      </c>
      <c r="D25" s="4" t="inlineStr">
        <is>
          <t xml:space="preserve"> </t>
        </is>
      </c>
      <c r="E25" s="4" t="inlineStr">
        <is>
          <t xml:space="preserve"> </t>
        </is>
      </c>
    </row>
    <row r="26">
      <c r="A26" s="4" t="inlineStr">
        <is>
          <t>RPI 2019 Intermediate Finance Trust | BCX9930</t>
        </is>
      </c>
      <c r="B26" s="4" t="inlineStr">
        <is>
          <t xml:space="preserve"> </t>
        </is>
      </c>
      <c r="C26" s="4" t="inlineStr">
        <is>
          <t xml:space="preserve"> </t>
        </is>
      </c>
      <c r="D26" s="4" t="inlineStr">
        <is>
          <t xml:space="preserve"> </t>
        </is>
      </c>
      <c r="E26" s="4" t="inlineStr">
        <is>
          <t xml:space="preserve"> </t>
        </is>
      </c>
    </row>
    <row r="27">
      <c r="A27" s="3" t="inlineStr">
        <is>
          <t>Royalties Monetizations [Line Items]</t>
        </is>
      </c>
      <c r="B27" s="4" t="inlineStr">
        <is>
          <t xml:space="preserve"> </t>
        </is>
      </c>
      <c r="C27" s="4" t="inlineStr">
        <is>
          <t xml:space="preserve"> </t>
        </is>
      </c>
      <c r="D27" s="4" t="inlineStr">
        <is>
          <t xml:space="preserve"> </t>
        </is>
      </c>
      <c r="E27" s="4" t="inlineStr">
        <is>
          <t xml:space="preserve"> </t>
        </is>
      </c>
    </row>
    <row r="28">
      <c r="A28" s="4" t="inlineStr">
        <is>
          <t>Royalty purchase agreement, royalties, maximum tiered profit share percentage on permitted sales in other markets</t>
        </is>
      </c>
      <c r="B28" s="8" t="n">
        <v>0.03</v>
      </c>
      <c r="C28" s="4" t="inlineStr">
        <is>
          <t xml:space="preserve"> </t>
        </is>
      </c>
      <c r="D28" s="4" t="inlineStr">
        <is>
          <t xml:space="preserve"> </t>
        </is>
      </c>
      <c r="E28" s="4" t="inlineStr">
        <is>
          <t xml:space="preserve"> </t>
        </is>
      </c>
    </row>
    <row r="29">
      <c r="A29" s="4" t="inlineStr">
        <is>
          <t>RPI 2019 Intermediate Finance Trust | Future Royalties Payable</t>
        </is>
      </c>
      <c r="B29" s="4" t="inlineStr">
        <is>
          <t xml:space="preserve"> </t>
        </is>
      </c>
      <c r="C29" s="4" t="inlineStr">
        <is>
          <t xml:space="preserve"> </t>
        </is>
      </c>
      <c r="D29" s="4" t="inlineStr">
        <is>
          <t xml:space="preserve"> </t>
        </is>
      </c>
      <c r="E29" s="4" t="inlineStr">
        <is>
          <t xml:space="preserve"> </t>
        </is>
      </c>
    </row>
    <row r="30">
      <c r="A30" s="3" t="inlineStr">
        <is>
          <t>Royalties Monetizations [Line Items]</t>
        </is>
      </c>
      <c r="B30" s="4" t="inlineStr">
        <is>
          <t xml:space="preserve"> </t>
        </is>
      </c>
      <c r="C30" s="4" t="inlineStr">
        <is>
          <t xml:space="preserve"> </t>
        </is>
      </c>
      <c r="D30" s="4" t="inlineStr">
        <is>
          <t xml:space="preserve"> </t>
        </is>
      </c>
      <c r="E30" s="4" t="inlineStr">
        <is>
          <t xml:space="preserve"> </t>
        </is>
      </c>
    </row>
    <row r="31">
      <c r="A31" s="4" t="inlineStr">
        <is>
          <t>Proceeds from issuance of debt</t>
        </is>
      </c>
      <c r="B31" s="4" t="inlineStr">
        <is>
          <t xml:space="preserve"> </t>
        </is>
      </c>
      <c r="C31" s="5" t="n">
        <v>125000</v>
      </c>
      <c r="D31" s="4" t="inlineStr">
        <is>
          <t xml:space="preserve"> </t>
        </is>
      </c>
      <c r="E31" s="4" t="inlineStr">
        <is>
          <t xml:space="preserve"> </t>
        </is>
      </c>
    </row>
    <row r="32">
      <c r="A32" s="4" t="inlineStr">
        <is>
          <t>Debt issuance costs, net, total</t>
        </is>
      </c>
      <c r="B32" s="4" t="inlineStr">
        <is>
          <t xml:space="preserve"> </t>
        </is>
      </c>
      <c r="C32" s="4" t="inlineStr">
        <is>
          <t xml:space="preserve"> </t>
        </is>
      </c>
      <c r="D32" s="5" t="n">
        <v>8532</v>
      </c>
      <c r="E32" s="5" t="n">
        <v>8532</v>
      </c>
    </row>
    <row r="33">
      <c r="A33" s="4" t="inlineStr">
        <is>
          <t>RPI 2021 and 2020 Intermediate Finance Trust | Future Royalties Payable</t>
        </is>
      </c>
      <c r="B33" s="4" t="inlineStr">
        <is>
          <t xml:space="preserve"> </t>
        </is>
      </c>
      <c r="C33" s="4" t="inlineStr">
        <is>
          <t xml:space="preserve"> </t>
        </is>
      </c>
      <c r="D33" s="4" t="inlineStr">
        <is>
          <t xml:space="preserve"> </t>
        </is>
      </c>
      <c r="E33" s="4" t="inlineStr">
        <is>
          <t xml:space="preserve"> </t>
        </is>
      </c>
    </row>
    <row r="34">
      <c r="A34" s="3" t="inlineStr">
        <is>
          <t>Royalties Monetizations [Line Items]</t>
        </is>
      </c>
      <c r="B34" s="4" t="inlineStr">
        <is>
          <t xml:space="preserve"> </t>
        </is>
      </c>
      <c r="C34" s="4" t="inlineStr">
        <is>
          <t xml:space="preserve"> </t>
        </is>
      </c>
      <c r="D34" s="4" t="inlineStr">
        <is>
          <t xml:space="preserve"> </t>
        </is>
      </c>
      <c r="E34" s="4" t="inlineStr">
        <is>
          <t xml:space="preserve"> </t>
        </is>
      </c>
    </row>
    <row r="35">
      <c r="A35" s="4" t="inlineStr">
        <is>
          <t>Proceeds from issuance of debt</t>
        </is>
      </c>
      <c r="B35" s="5" t="n">
        <v>150000</v>
      </c>
      <c r="C35" s="4" t="inlineStr">
        <is>
          <t xml:space="preserve"> </t>
        </is>
      </c>
      <c r="D35" s="4" t="inlineStr">
        <is>
          <t xml:space="preserve"> </t>
        </is>
      </c>
      <c r="E35" s="4" t="inlineStr">
        <is>
          <t xml:space="preserve"> </t>
        </is>
      </c>
    </row>
    <row r="36">
      <c r="A36" s="4" t="inlineStr">
        <is>
          <t>The 2021 RPI Royalty Purchase Agreement | Annual Net Sales Under $350,000</t>
        </is>
      </c>
      <c r="B36" s="4" t="inlineStr">
        <is>
          <t xml:space="preserve"> </t>
        </is>
      </c>
      <c r="C36" s="4" t="inlineStr">
        <is>
          <t xml:space="preserve"> </t>
        </is>
      </c>
      <c r="D36" s="4" t="inlineStr">
        <is>
          <t xml:space="preserve"> </t>
        </is>
      </c>
      <c r="E36" s="4" t="inlineStr">
        <is>
          <t xml:space="preserve"> </t>
        </is>
      </c>
    </row>
    <row r="37">
      <c r="A37" s="3" t="inlineStr">
        <is>
          <t>Royalties Monetizations [Line Items]</t>
        </is>
      </c>
      <c r="B37" s="4" t="inlineStr">
        <is>
          <t xml:space="preserve"> </t>
        </is>
      </c>
      <c r="C37" s="4" t="inlineStr">
        <is>
          <t xml:space="preserve"> </t>
        </is>
      </c>
      <c r="D37" s="4" t="inlineStr">
        <is>
          <t xml:space="preserve"> </t>
        </is>
      </c>
      <c r="E37" s="4" t="inlineStr">
        <is>
          <t xml:space="preserve"> </t>
        </is>
      </c>
    </row>
    <row r="38">
      <c r="A38" s="4" t="inlineStr">
        <is>
          <t>Royalty purchase agreement, royalties, percentage of annual net sales in key territories</t>
        </is>
      </c>
      <c r="B38" s="9" t="n">
        <v>0.0075</v>
      </c>
      <c r="C38" s="4" t="inlineStr">
        <is>
          <t xml:space="preserve"> </t>
        </is>
      </c>
      <c r="D38" s="4" t="inlineStr">
        <is>
          <t xml:space="preserve"> </t>
        </is>
      </c>
      <c r="E38" s="4" t="inlineStr">
        <is>
          <t xml:space="preserve"> </t>
        </is>
      </c>
    </row>
    <row r="39">
      <c r="A39" s="4" t="inlineStr">
        <is>
          <t>The 2021 RPI Royalty Purchase Agreement | Annual Net Sales Between $350,000 and $550,000</t>
        </is>
      </c>
      <c r="B39" s="4" t="inlineStr">
        <is>
          <t xml:space="preserve"> </t>
        </is>
      </c>
      <c r="C39" s="4" t="inlineStr">
        <is>
          <t xml:space="preserve"> </t>
        </is>
      </c>
      <c r="D39" s="4" t="inlineStr">
        <is>
          <t xml:space="preserve"> </t>
        </is>
      </c>
      <c r="E39" s="4" t="inlineStr">
        <is>
          <t xml:space="preserve"> </t>
        </is>
      </c>
    </row>
    <row r="40">
      <c r="A40" s="3" t="inlineStr">
        <is>
          <t>Royalties Monetizations [Line Items]</t>
        </is>
      </c>
      <c r="B40" s="4" t="inlineStr">
        <is>
          <t xml:space="preserve"> </t>
        </is>
      </c>
      <c r="C40" s="4" t="inlineStr">
        <is>
          <t xml:space="preserve"> </t>
        </is>
      </c>
      <c r="D40" s="4" t="inlineStr">
        <is>
          <t xml:space="preserve"> </t>
        </is>
      </c>
      <c r="E40" s="4" t="inlineStr">
        <is>
          <t xml:space="preserve"> </t>
        </is>
      </c>
    </row>
    <row r="41">
      <c r="A41" s="4" t="inlineStr">
        <is>
          <t>Royalty purchase agreement, royalties, percentage of annual net sales in key territories</t>
        </is>
      </c>
      <c r="B41" s="9" t="n">
        <v>0.0175</v>
      </c>
      <c r="C41" s="4" t="inlineStr">
        <is>
          <t xml:space="preserve"> </t>
        </is>
      </c>
      <c r="D41" s="4" t="inlineStr">
        <is>
          <t xml:space="preserve"> </t>
        </is>
      </c>
      <c r="E41" s="4" t="inlineStr">
        <is>
          <t xml:space="preserve"> </t>
        </is>
      </c>
    </row>
    <row r="42">
      <c r="A42" s="4" t="inlineStr">
        <is>
          <t>Royalty purchase agreement, royalties, percentage of annual net sales in other markets</t>
        </is>
      </c>
      <c r="B42" s="8" t="n">
        <v>0</v>
      </c>
      <c r="C42" s="4" t="inlineStr">
        <is>
          <t xml:space="preserve"> </t>
        </is>
      </c>
      <c r="D42" s="4" t="inlineStr">
        <is>
          <t xml:space="preserve"> </t>
        </is>
      </c>
      <c r="E42" s="4" t="inlineStr">
        <is>
          <t xml:space="preserve"> </t>
        </is>
      </c>
    </row>
    <row r="43">
      <c r="A43" s="4" t="inlineStr">
        <is>
          <t>The 2021 RPI Royalty Purchase Agreement | Annual Net Sales Under $150,000</t>
        </is>
      </c>
      <c r="B43" s="4" t="inlineStr">
        <is>
          <t xml:space="preserve"> </t>
        </is>
      </c>
      <c r="C43" s="4" t="inlineStr">
        <is>
          <t xml:space="preserve"> </t>
        </is>
      </c>
      <c r="D43" s="4" t="inlineStr">
        <is>
          <t xml:space="preserve"> </t>
        </is>
      </c>
      <c r="E43" s="4" t="inlineStr">
        <is>
          <t xml:space="preserve"> </t>
        </is>
      </c>
    </row>
    <row r="44">
      <c r="A44" s="3" t="inlineStr">
        <is>
          <t>Royalties Monetizations [Line Items]</t>
        </is>
      </c>
      <c r="B44" s="4" t="inlineStr">
        <is>
          <t xml:space="preserve"> </t>
        </is>
      </c>
      <c r="C44" s="4" t="inlineStr">
        <is>
          <t xml:space="preserve"> </t>
        </is>
      </c>
      <c r="D44" s="4" t="inlineStr">
        <is>
          <t xml:space="preserve"> </t>
        </is>
      </c>
      <c r="E44" s="4" t="inlineStr">
        <is>
          <t xml:space="preserve"> </t>
        </is>
      </c>
    </row>
    <row r="45">
      <c r="A45" s="4" t="inlineStr">
        <is>
          <t>Royalty purchase agreement, royalties, percentage of sublicense revenue in other markets</t>
        </is>
      </c>
      <c r="B45" s="8" t="n">
        <v>0.03</v>
      </c>
      <c r="C45" s="4" t="inlineStr">
        <is>
          <t xml:space="preserve"> </t>
        </is>
      </c>
      <c r="D45" s="4" t="inlineStr">
        <is>
          <t xml:space="preserve"> </t>
        </is>
      </c>
      <c r="E45" s="4" t="inlineStr">
        <is>
          <t xml:space="preserve"> </t>
        </is>
      </c>
    </row>
    <row r="46">
      <c r="A46" s="4" t="inlineStr">
        <is>
          <t>The 2021 RPI Royalty Purchase Agreement | Annual Net Sales Between $150,000 and $230,000</t>
        </is>
      </c>
      <c r="B46" s="4" t="inlineStr">
        <is>
          <t xml:space="preserve"> </t>
        </is>
      </c>
      <c r="C46" s="4" t="inlineStr">
        <is>
          <t xml:space="preserve"> </t>
        </is>
      </c>
      <c r="D46" s="4" t="inlineStr">
        <is>
          <t xml:space="preserve"> </t>
        </is>
      </c>
      <c r="E46" s="4" t="inlineStr">
        <is>
          <t xml:space="preserve"> </t>
        </is>
      </c>
    </row>
    <row r="47">
      <c r="A47" s="3" t="inlineStr">
        <is>
          <t>Royalties Monetizations [Line Items]</t>
        </is>
      </c>
      <c r="B47" s="4" t="inlineStr">
        <is>
          <t xml:space="preserve"> </t>
        </is>
      </c>
      <c r="C47" s="4" t="inlineStr">
        <is>
          <t xml:space="preserve"> </t>
        </is>
      </c>
      <c r="D47" s="4" t="inlineStr">
        <is>
          <t xml:space="preserve"> </t>
        </is>
      </c>
      <c r="E47" s="4" t="inlineStr">
        <is>
          <t xml:space="preserve"> </t>
        </is>
      </c>
    </row>
    <row r="48">
      <c r="A48" s="4" t="inlineStr">
        <is>
          <t>Royalty purchase agreement, royalties, percentage of sublicense revenue in other markets</t>
        </is>
      </c>
      <c r="B48" s="8" t="n">
        <v>0.02</v>
      </c>
      <c r="C48" s="4" t="inlineStr">
        <is>
          <t xml:space="preserve"> </t>
        </is>
      </c>
      <c r="D48" s="4" t="inlineStr">
        <is>
          <t xml:space="preserve"> </t>
        </is>
      </c>
      <c r="E48" s="4" t="inlineStr">
        <is>
          <t xml:space="preserve"> </t>
        </is>
      </c>
    </row>
    <row r="49">
      <c r="A49" s="4" t="inlineStr">
        <is>
          <t>The 2021 RPI Royalty Purchase Agreement | Annual Net Sales Over $230,000</t>
        </is>
      </c>
      <c r="B49" s="4" t="inlineStr">
        <is>
          <t xml:space="preserve"> </t>
        </is>
      </c>
      <c r="C49" s="4" t="inlineStr">
        <is>
          <t xml:space="preserve"> </t>
        </is>
      </c>
      <c r="D49" s="4" t="inlineStr">
        <is>
          <t xml:space="preserve"> </t>
        </is>
      </c>
      <c r="E49" s="4" t="inlineStr">
        <is>
          <t xml:space="preserve"> </t>
        </is>
      </c>
    </row>
    <row r="50">
      <c r="A50" s="3" t="inlineStr">
        <is>
          <t>Royalties Monetizations [Line Items]</t>
        </is>
      </c>
      <c r="B50" s="4" t="inlineStr">
        <is>
          <t xml:space="preserve"> </t>
        </is>
      </c>
      <c r="C50" s="4" t="inlineStr">
        <is>
          <t xml:space="preserve"> </t>
        </is>
      </c>
      <c r="D50" s="4" t="inlineStr">
        <is>
          <t xml:space="preserve"> </t>
        </is>
      </c>
      <c r="E50" s="4" t="inlineStr">
        <is>
          <t xml:space="preserve"> </t>
        </is>
      </c>
    </row>
    <row r="51">
      <c r="A51" s="4" t="inlineStr">
        <is>
          <t>Royalty purchase agreement, royalties, percentage of annual net sales in other markets</t>
        </is>
      </c>
      <c r="B51" s="8" t="n">
        <v>0</v>
      </c>
      <c r="C51" s="4" t="inlineStr">
        <is>
          <t xml:space="preserve"> </t>
        </is>
      </c>
      <c r="D51" s="4" t="inlineStr">
        <is>
          <t xml:space="preserve"> </t>
        </is>
      </c>
      <c r="E51" s="4" t="inlineStr">
        <is>
          <t xml:space="preserve"> </t>
        </is>
      </c>
    </row>
    <row r="52">
      <c r="A52" s="4" t="inlineStr">
        <is>
          <t>The 2021 RPI Royalty Purchase Agreement | BCX9930 | Annual Net Sales Under $1.5 Million</t>
        </is>
      </c>
      <c r="B52" s="4" t="inlineStr">
        <is>
          <t xml:space="preserve"> </t>
        </is>
      </c>
      <c r="C52" s="4" t="inlineStr">
        <is>
          <t xml:space="preserve"> </t>
        </is>
      </c>
      <c r="D52" s="4" t="inlineStr">
        <is>
          <t xml:space="preserve"> </t>
        </is>
      </c>
      <c r="E52" s="4" t="inlineStr">
        <is>
          <t xml:space="preserve"> </t>
        </is>
      </c>
    </row>
    <row r="53">
      <c r="A53" s="3" t="inlineStr">
        <is>
          <t>Royalties Monetizations [Line Items]</t>
        </is>
      </c>
      <c r="B53" s="4" t="inlineStr">
        <is>
          <t xml:space="preserve"> </t>
        </is>
      </c>
      <c r="C53" s="4" t="inlineStr">
        <is>
          <t xml:space="preserve"> </t>
        </is>
      </c>
      <c r="D53" s="4" t="inlineStr">
        <is>
          <t xml:space="preserve"> </t>
        </is>
      </c>
      <c r="E53" s="4" t="inlineStr">
        <is>
          <t xml:space="preserve"> </t>
        </is>
      </c>
    </row>
    <row r="54">
      <c r="A54" s="4" t="inlineStr">
        <is>
          <t>Royalty purchase agreement, royalties, percentage of annual net sales in key territories</t>
        </is>
      </c>
      <c r="B54" s="8" t="n">
        <v>0.03</v>
      </c>
      <c r="C54" s="4" t="inlineStr">
        <is>
          <t xml:space="preserve"> </t>
        </is>
      </c>
      <c r="D54" s="4" t="inlineStr">
        <is>
          <t xml:space="preserve"> </t>
        </is>
      </c>
      <c r="E54" s="4" t="inlineStr">
        <is>
          <t xml:space="preserve"> </t>
        </is>
      </c>
    </row>
    <row r="55">
      <c r="A55" s="4" t="inlineStr">
        <is>
          <t>The 2021 RPI Royalty Purchase Agreement | BCX9930 | Annual Net Sales Between $1.5 And $3 Million</t>
        </is>
      </c>
      <c r="B55" s="4" t="inlineStr">
        <is>
          <t xml:space="preserve"> </t>
        </is>
      </c>
      <c r="C55" s="4" t="inlineStr">
        <is>
          <t xml:space="preserve"> </t>
        </is>
      </c>
      <c r="D55" s="4" t="inlineStr">
        <is>
          <t xml:space="preserve"> </t>
        </is>
      </c>
      <c r="E55" s="4" t="inlineStr">
        <is>
          <t xml:space="preserve"> </t>
        </is>
      </c>
    </row>
    <row r="56">
      <c r="A56" s="3" t="inlineStr">
        <is>
          <t>Royalties Monetizations [Line Items]</t>
        </is>
      </c>
      <c r="B56" s="4" t="inlineStr">
        <is>
          <t xml:space="preserve"> </t>
        </is>
      </c>
      <c r="C56" s="4" t="inlineStr">
        <is>
          <t xml:space="preserve"> </t>
        </is>
      </c>
      <c r="D56" s="4" t="inlineStr">
        <is>
          <t xml:space="preserve"> </t>
        </is>
      </c>
      <c r="E56" s="4" t="inlineStr">
        <is>
          <t xml:space="preserve"> </t>
        </is>
      </c>
    </row>
    <row r="57">
      <c r="A57" s="4" t="inlineStr">
        <is>
          <t>Royalty purchase agreement, royalties, percentage of annual net sales in key territories</t>
        </is>
      </c>
      <c r="B57" s="8" t="n">
        <v>0.02</v>
      </c>
      <c r="C57" s="4" t="inlineStr">
        <is>
          <t xml:space="preserve"> </t>
        </is>
      </c>
      <c r="D57" s="4" t="inlineStr">
        <is>
          <t xml:space="preserve"> </t>
        </is>
      </c>
      <c r="E57" s="4" t="inlineStr">
        <is>
          <t xml:space="preserve"> </t>
        </is>
      </c>
    </row>
    <row r="58">
      <c r="A58" s="4" t="inlineStr">
        <is>
          <t>The 2021 RPI Royalty Purchase Agreement | BCX9930 | Annual Net Sales Over $3 Billions</t>
        </is>
      </c>
      <c r="B58" s="4" t="inlineStr">
        <is>
          <t xml:space="preserve"> </t>
        </is>
      </c>
      <c r="C58" s="4" t="inlineStr">
        <is>
          <t xml:space="preserve"> </t>
        </is>
      </c>
      <c r="D58" s="4" t="inlineStr">
        <is>
          <t xml:space="preserve"> </t>
        </is>
      </c>
      <c r="E58" s="4" t="inlineStr">
        <is>
          <t xml:space="preserve"> </t>
        </is>
      </c>
    </row>
    <row r="59">
      <c r="A59" s="3" t="inlineStr">
        <is>
          <t>Royalties Monetizations [Line Items]</t>
        </is>
      </c>
      <c r="B59" s="4" t="inlineStr">
        <is>
          <t xml:space="preserve"> </t>
        </is>
      </c>
      <c r="C59" s="4" t="inlineStr">
        <is>
          <t xml:space="preserve"> </t>
        </is>
      </c>
      <c r="D59" s="4" t="inlineStr">
        <is>
          <t xml:space="preserve"> </t>
        </is>
      </c>
      <c r="E59" s="4" t="inlineStr">
        <is>
          <t xml:space="preserve"> </t>
        </is>
      </c>
    </row>
    <row r="60">
      <c r="A60" s="4" t="inlineStr">
        <is>
          <t>Royalty purchase agreement, royalties, percentage of annual net sales in other markets</t>
        </is>
      </c>
      <c r="B60" s="8" t="n">
        <v>0</v>
      </c>
      <c r="C60" s="4" t="inlineStr">
        <is>
          <t xml:space="preserve"> </t>
        </is>
      </c>
      <c r="D60" s="4" t="inlineStr">
        <is>
          <t xml:space="preserve"> </t>
        </is>
      </c>
      <c r="E60" s="4" t="inlineStr">
        <is>
          <t xml:space="preserve"> </t>
        </is>
      </c>
    </row>
    <row r="61">
      <c r="A61" s="4" t="inlineStr">
        <is>
          <t>OMERS Capital Markets | ORLADEYO</t>
        </is>
      </c>
      <c r="B61" s="4" t="inlineStr">
        <is>
          <t xml:space="preserve"> </t>
        </is>
      </c>
      <c r="C61" s="4" t="inlineStr">
        <is>
          <t xml:space="preserve"> </t>
        </is>
      </c>
      <c r="D61" s="4" t="inlineStr">
        <is>
          <t xml:space="preserve"> </t>
        </is>
      </c>
      <c r="E61" s="4" t="inlineStr">
        <is>
          <t xml:space="preserve"> </t>
        </is>
      </c>
    </row>
    <row r="62">
      <c r="A62" s="3" t="inlineStr">
        <is>
          <t>Royalties Monetizations [Line Items]</t>
        </is>
      </c>
      <c r="B62" s="4" t="inlineStr">
        <is>
          <t xml:space="preserve"> </t>
        </is>
      </c>
      <c r="C62" s="4" t="inlineStr">
        <is>
          <t xml:space="preserve"> </t>
        </is>
      </c>
      <c r="D62" s="4" t="inlineStr">
        <is>
          <t xml:space="preserve"> </t>
        </is>
      </c>
      <c r="E62" s="4" t="inlineStr">
        <is>
          <t xml:space="preserve"> </t>
        </is>
      </c>
    </row>
    <row r="63">
      <c r="A63" s="4" t="inlineStr">
        <is>
          <t>Royalty purchase agreement, royalties, percentage of sublicense revenue in other markets</t>
        </is>
      </c>
      <c r="B63" s="8" t="n">
        <v>0.2</v>
      </c>
      <c r="C63" s="4" t="inlineStr">
        <is>
          <t xml:space="preserve"> </t>
        </is>
      </c>
      <c r="D63" s="4" t="inlineStr">
        <is>
          <t xml:space="preserve"> </t>
        </is>
      </c>
      <c r="E63" s="4" t="inlineStr">
        <is>
          <t xml:space="preserve"> </t>
        </is>
      </c>
    </row>
    <row r="64">
      <c r="A64" s="4" t="inlineStr">
        <is>
          <t>Royalty purchase agreement, royalties, percentage of annual net sales in other markets</t>
        </is>
      </c>
      <c r="B64" s="8" t="n">
        <v>0.1</v>
      </c>
      <c r="C64" s="4" t="inlineStr">
        <is>
          <t xml:space="preserve"> </t>
        </is>
      </c>
      <c r="D64" s="4" t="inlineStr">
        <is>
          <t xml:space="preserve"> </t>
        </is>
      </c>
      <c r="E64" s="4" t="inlineStr">
        <is>
          <t xml:space="preserve"> </t>
        </is>
      </c>
    </row>
    <row r="65">
      <c r="A65" s="4" t="inlineStr">
        <is>
          <t>Royalty purchase agreement, royalties, percentage of purchase price</t>
        </is>
      </c>
      <c r="B65" s="8" t="n">
        <v>1.55</v>
      </c>
      <c r="C65" s="4" t="inlineStr">
        <is>
          <t xml:space="preserve"> </t>
        </is>
      </c>
      <c r="D65" s="4" t="inlineStr">
        <is>
          <t xml:space="preserve"> </t>
        </is>
      </c>
      <c r="E65" s="4" t="inlineStr">
        <is>
          <t xml:space="preserve"> </t>
        </is>
      </c>
    </row>
    <row r="66">
      <c r="A66" s="4" t="inlineStr">
        <is>
          <t>Royalty purchase agreement, royalties, purchase price, amount</t>
        </is>
      </c>
      <c r="B66" s="5" t="n">
        <v>150000</v>
      </c>
      <c r="C66" s="4" t="inlineStr">
        <is>
          <t xml:space="preserve"> </t>
        </is>
      </c>
      <c r="D66" s="4" t="inlineStr">
        <is>
          <t xml:space="preserve"> </t>
        </is>
      </c>
      <c r="E66" s="4" t="inlineStr">
        <is>
          <t xml:space="preserve"> </t>
        </is>
      </c>
    </row>
    <row r="67">
      <c r="A67" s="4" t="inlineStr">
        <is>
          <t>OMERS Capital Markets | ORLADEYO | Annual Net Sales Under $350,000</t>
        </is>
      </c>
      <c r="B67" s="4" t="inlineStr">
        <is>
          <t xml:space="preserve"> </t>
        </is>
      </c>
      <c r="C67" s="4" t="inlineStr">
        <is>
          <t xml:space="preserve"> </t>
        </is>
      </c>
      <c r="D67" s="4" t="inlineStr">
        <is>
          <t xml:space="preserve"> </t>
        </is>
      </c>
      <c r="E67" s="4" t="inlineStr">
        <is>
          <t xml:space="preserve"> </t>
        </is>
      </c>
    </row>
    <row r="68">
      <c r="A68" s="3" t="inlineStr">
        <is>
          <t>Royalties Monetizations [Line Items]</t>
        </is>
      </c>
      <c r="B68" s="4" t="inlineStr">
        <is>
          <t xml:space="preserve"> </t>
        </is>
      </c>
      <c r="C68" s="4" t="inlineStr">
        <is>
          <t xml:space="preserve"> </t>
        </is>
      </c>
      <c r="D68" s="4" t="inlineStr">
        <is>
          <t xml:space="preserve"> </t>
        </is>
      </c>
      <c r="E68" s="4" t="inlineStr">
        <is>
          <t xml:space="preserve"> </t>
        </is>
      </c>
    </row>
    <row r="69">
      <c r="A69" s="4" t="inlineStr">
        <is>
          <t>Royalty purchase agreement, royalties, percentage of annual net sales</t>
        </is>
      </c>
      <c r="B69" s="9" t="n">
        <v>0.075</v>
      </c>
      <c r="C69" s="4" t="inlineStr">
        <is>
          <t xml:space="preserve"> </t>
        </is>
      </c>
      <c r="D69" s="4" t="inlineStr">
        <is>
          <t xml:space="preserve"> </t>
        </is>
      </c>
      <c r="E69" s="4" t="inlineStr">
        <is>
          <t xml:space="preserve"> </t>
        </is>
      </c>
    </row>
    <row r="70">
      <c r="A70" s="4" t="inlineStr">
        <is>
          <t>Royalty purchase agreement, royalties, percentage of annual net sales, based on reduction in sales</t>
        </is>
      </c>
      <c r="B70" s="8" t="n">
        <v>0.1</v>
      </c>
      <c r="C70" s="4" t="inlineStr">
        <is>
          <t xml:space="preserve"> </t>
        </is>
      </c>
      <c r="D70" s="4" t="inlineStr">
        <is>
          <t xml:space="preserve"> </t>
        </is>
      </c>
      <c r="E70" s="4" t="inlineStr">
        <is>
          <t xml:space="preserve"> </t>
        </is>
      </c>
    </row>
    <row r="71">
      <c r="A71" s="4" t="inlineStr">
        <is>
          <t>OMERS Capital Markets | ORLADEYO | Annual Net Sales Between $350,000 and $550,000</t>
        </is>
      </c>
      <c r="B71" s="4" t="inlineStr">
        <is>
          <t xml:space="preserve"> </t>
        </is>
      </c>
      <c r="C71" s="4" t="inlineStr">
        <is>
          <t xml:space="preserve"> </t>
        </is>
      </c>
      <c r="D71" s="4" t="inlineStr">
        <is>
          <t xml:space="preserve"> </t>
        </is>
      </c>
      <c r="E71" s="4" t="inlineStr">
        <is>
          <t xml:space="preserve"> </t>
        </is>
      </c>
    </row>
    <row r="72">
      <c r="A72" s="3" t="inlineStr">
        <is>
          <t>Royalties Monetizations [Line Items]</t>
        </is>
      </c>
      <c r="B72" s="4" t="inlineStr">
        <is>
          <t xml:space="preserve"> </t>
        </is>
      </c>
      <c r="C72" s="4" t="inlineStr">
        <is>
          <t xml:space="preserve"> </t>
        </is>
      </c>
      <c r="D72" s="4" t="inlineStr">
        <is>
          <t xml:space="preserve"> </t>
        </is>
      </c>
      <c r="E72" s="4" t="inlineStr">
        <is>
          <t xml:space="preserve"> </t>
        </is>
      </c>
    </row>
    <row r="73">
      <c r="A73" s="4" t="inlineStr">
        <is>
          <t>Royalty purchase agreement, royalties, percentage of annual net sales</t>
        </is>
      </c>
      <c r="B73" s="8" t="n">
        <v>0.06</v>
      </c>
      <c r="C73" s="4" t="inlineStr">
        <is>
          <t xml:space="preserve"> </t>
        </is>
      </c>
      <c r="D73" s="4" t="inlineStr">
        <is>
          <t xml:space="preserve"> </t>
        </is>
      </c>
      <c r="E73" s="4" t="inlineStr">
        <is>
          <t xml:space="preserve"> </t>
        </is>
      </c>
    </row>
    <row r="74">
      <c r="A74" s="4" t="inlineStr">
        <is>
          <t>Royalty purchase agreement, royalties, percentage of annual net sales, based on reduction in sales</t>
        </is>
      </c>
      <c r="B74" s="8" t="n">
        <v>0.03</v>
      </c>
      <c r="C74" s="4" t="inlineStr">
        <is>
          <t xml:space="preserve"> </t>
        </is>
      </c>
      <c r="D74" s="4" t="inlineStr">
        <is>
          <t xml:space="preserve"> </t>
        </is>
      </c>
      <c r="E74" s="4" t="inlineStr">
        <is>
          <t xml:space="preserve"> </t>
        </is>
      </c>
    </row>
    <row r="75">
      <c r="A75" s="4" t="inlineStr">
        <is>
          <t>OMERS Capital Markets | ORLADEYO | Annual Net Sales Over $550,000</t>
        </is>
      </c>
      <c r="B75" s="4" t="inlineStr">
        <is>
          <t xml:space="preserve"> </t>
        </is>
      </c>
      <c r="C75" s="4" t="inlineStr">
        <is>
          <t xml:space="preserve"> </t>
        </is>
      </c>
      <c r="D75" s="4" t="inlineStr">
        <is>
          <t xml:space="preserve"> </t>
        </is>
      </c>
      <c r="E75" s="4" t="inlineStr">
        <is>
          <t xml:space="preserve"> </t>
        </is>
      </c>
    </row>
    <row r="76">
      <c r="A76" s="3" t="inlineStr">
        <is>
          <t>Royalties Monetizations [Line Items]</t>
        </is>
      </c>
      <c r="B76" s="4" t="inlineStr">
        <is>
          <t xml:space="preserve"> </t>
        </is>
      </c>
      <c r="C76" s="4" t="inlineStr">
        <is>
          <t xml:space="preserve"> </t>
        </is>
      </c>
      <c r="D76" s="4" t="inlineStr">
        <is>
          <t xml:space="preserve"> </t>
        </is>
      </c>
      <c r="E76" s="4" t="inlineStr">
        <is>
          <t xml:space="preserve"> </t>
        </is>
      </c>
    </row>
    <row r="77">
      <c r="A77" s="4" t="inlineStr">
        <is>
          <t>Royalty purchase agreement, royalties, percentage of annual net sales</t>
        </is>
      </c>
      <c r="B77" s="8" t="n">
        <v>0</v>
      </c>
      <c r="C77" s="4" t="inlineStr">
        <is>
          <t xml:space="preserve"> </t>
        </is>
      </c>
      <c r="D77" s="4" t="inlineStr">
        <is>
          <t xml:space="preserve"> </t>
        </is>
      </c>
      <c r="E77" s="4" t="inlineStr">
        <is>
          <t xml:space="preserve"> </t>
        </is>
      </c>
    </row>
    <row r="78">
      <c r="A78" s="4" t="inlineStr">
        <is>
          <t>Royalty purchase agreement, royalties, percentage of annual net sales, based on reduction in sales</t>
        </is>
      </c>
      <c r="B78" s="8" t="n">
        <v>0</v>
      </c>
      <c r="C78" s="4" t="inlineStr">
        <is>
          <t xml:space="preserve"> </t>
        </is>
      </c>
      <c r="D78" s="4" t="inlineStr">
        <is>
          <t xml:space="preserve"> </t>
        </is>
      </c>
      <c r="E78" s="4" t="inlineStr">
        <is>
          <t xml:space="preserve"> </t>
        </is>
      </c>
    </row>
    <row r="79">
      <c r="A79" s="4" t="inlineStr">
        <is>
          <t>OMERS Capital Markets | ORLADEYO | Annual Net Sales Under $150,000</t>
        </is>
      </c>
      <c r="B79" s="4" t="inlineStr">
        <is>
          <t xml:space="preserve"> </t>
        </is>
      </c>
      <c r="C79" s="4" t="inlineStr">
        <is>
          <t xml:space="preserve"> </t>
        </is>
      </c>
      <c r="D79" s="4" t="inlineStr">
        <is>
          <t xml:space="preserve"> </t>
        </is>
      </c>
      <c r="E79" s="4" t="inlineStr">
        <is>
          <t xml:space="preserve"> </t>
        </is>
      </c>
    </row>
    <row r="80">
      <c r="A80" s="3" t="inlineStr">
        <is>
          <t>Royalties Monetizations [Line Items]</t>
        </is>
      </c>
      <c r="B80" s="4" t="inlineStr">
        <is>
          <t xml:space="preserve"> </t>
        </is>
      </c>
      <c r="C80" s="4" t="inlineStr">
        <is>
          <t xml:space="preserve"> </t>
        </is>
      </c>
      <c r="D80" s="4" t="inlineStr">
        <is>
          <t xml:space="preserve"> </t>
        </is>
      </c>
      <c r="E80" s="4" t="inlineStr">
        <is>
          <t xml:space="preserve"> </t>
        </is>
      </c>
    </row>
    <row r="81">
      <c r="A81" s="4" t="inlineStr">
        <is>
          <t>Royalty purchase agreement, royalties, percentage of sublicense revenue in other markets</t>
        </is>
      </c>
      <c r="B81" s="8" t="n">
        <v>0.2</v>
      </c>
      <c r="C81" s="4" t="inlineStr">
        <is>
          <t xml:space="preserve"> </t>
        </is>
      </c>
      <c r="D81" s="4" t="inlineStr">
        <is>
          <t xml:space="preserve"> </t>
        </is>
      </c>
      <c r="E81" s="4" t="inlineStr">
        <is>
          <t xml:space="preserve"> </t>
        </is>
      </c>
    </row>
    <row r="82">
      <c r="A82" s="4" t="inlineStr">
        <is>
          <t>OMERS Capital Markets | ORLADEYO | Annual Net Sales Between $150,000 and $230,000</t>
        </is>
      </c>
      <c r="B82" s="4" t="inlineStr">
        <is>
          <t xml:space="preserve"> </t>
        </is>
      </c>
      <c r="C82" s="4" t="inlineStr">
        <is>
          <t xml:space="preserve"> </t>
        </is>
      </c>
      <c r="D82" s="4" t="inlineStr">
        <is>
          <t xml:space="preserve"> </t>
        </is>
      </c>
      <c r="E82" s="4" t="inlineStr">
        <is>
          <t xml:space="preserve"> </t>
        </is>
      </c>
    </row>
    <row r="83">
      <c r="A83" s="3" t="inlineStr">
        <is>
          <t>Royalties Monetizations [Line Items]</t>
        </is>
      </c>
      <c r="B83" s="4" t="inlineStr">
        <is>
          <t xml:space="preserve"> </t>
        </is>
      </c>
      <c r="C83" s="4" t="inlineStr">
        <is>
          <t xml:space="preserve"> </t>
        </is>
      </c>
      <c r="D83" s="4" t="inlineStr">
        <is>
          <t xml:space="preserve"> </t>
        </is>
      </c>
      <c r="E83" s="4" t="inlineStr">
        <is>
          <t xml:space="preserve"> </t>
        </is>
      </c>
    </row>
    <row r="84">
      <c r="A84" s="4" t="inlineStr">
        <is>
          <t>Royalty purchase agreement, royalties, percentage of sublicense revenue in other markets</t>
        </is>
      </c>
      <c r="B84" s="8" t="n">
        <v>0.1</v>
      </c>
      <c r="C84" s="4" t="inlineStr">
        <is>
          <t xml:space="preserve"> </t>
        </is>
      </c>
      <c r="D84" s="4" t="inlineStr">
        <is>
          <t xml:space="preserve"> </t>
        </is>
      </c>
      <c r="E84" s="4" t="inlineStr">
        <is>
          <t xml:space="preserve"> </t>
        </is>
      </c>
    </row>
    <row r="85">
      <c r="A85" s="4" t="inlineStr">
        <is>
          <t>OMERS Capital Markets | ORLADEYO | Annual Net Sales Over $230,000</t>
        </is>
      </c>
      <c r="B85" s="4" t="inlineStr">
        <is>
          <t xml:space="preserve"> </t>
        </is>
      </c>
      <c r="C85" s="4" t="inlineStr">
        <is>
          <t xml:space="preserve"> </t>
        </is>
      </c>
      <c r="D85" s="4" t="inlineStr">
        <is>
          <t xml:space="preserve"> </t>
        </is>
      </c>
      <c r="E85" s="4" t="inlineStr">
        <is>
          <t xml:space="preserve"> </t>
        </is>
      </c>
    </row>
    <row r="86">
      <c r="A86" s="3" t="inlineStr">
        <is>
          <t>Royalties Monetizations [Line Items]</t>
        </is>
      </c>
      <c r="B86" s="4" t="inlineStr">
        <is>
          <t xml:space="preserve"> </t>
        </is>
      </c>
      <c r="C86" s="4" t="inlineStr">
        <is>
          <t xml:space="preserve"> </t>
        </is>
      </c>
      <c r="D86" s="4" t="inlineStr">
        <is>
          <t xml:space="preserve"> </t>
        </is>
      </c>
      <c r="E86" s="4" t="inlineStr">
        <is>
          <t xml:space="preserve"> </t>
        </is>
      </c>
    </row>
    <row r="87">
      <c r="A87" s="4" t="inlineStr">
        <is>
          <t>Royalty purchase agreement, royalties, percentage of sublicense revenue in other markets</t>
        </is>
      </c>
      <c r="B87" s="8" t="n">
        <v>0</v>
      </c>
      <c r="C87" s="4" t="inlineStr">
        <is>
          <t xml:space="preserve"> </t>
        </is>
      </c>
      <c r="D87" s="4" t="inlineStr">
        <is>
          <t xml:space="preserve"> </t>
        </is>
      </c>
      <c r="E8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oyalty Financing Obligations - Schedule of Royalty Financing Obligations (Details) - USD ($) $ in Thousands</t>
        </is>
      </c>
      <c r="B1" s="2" t="inlineStr">
        <is>
          <t>12 Months Ended</t>
        </is>
      </c>
    </row>
    <row r="2">
      <c r="B2" s="2" t="inlineStr">
        <is>
          <t>Dec. 31, 2024</t>
        </is>
      </c>
      <c r="C2" s="2" t="inlineStr">
        <is>
          <t>Dec. 31, 2023</t>
        </is>
      </c>
      <c r="D2" s="2" t="inlineStr">
        <is>
          <t>Dec. 31, 2022</t>
        </is>
      </c>
    </row>
    <row r="3">
      <c r="A3" s="3" t="inlineStr">
        <is>
          <t>Royalties Monetizations [Line Items]</t>
        </is>
      </c>
      <c r="B3" s="4" t="inlineStr">
        <is>
          <t xml:space="preserve"> </t>
        </is>
      </c>
      <c r="C3" s="4" t="inlineStr">
        <is>
          <t xml:space="preserve"> </t>
        </is>
      </c>
      <c r="D3" s="4" t="inlineStr">
        <is>
          <t xml:space="preserve"> </t>
        </is>
      </c>
    </row>
    <row r="4">
      <c r="A4" s="4" t="inlineStr">
        <is>
          <t>Beginning balance</t>
        </is>
      </c>
      <c r="B4" s="5" t="n">
        <v>531599</v>
      </c>
      <c r="C4" s="5" t="n">
        <v>501655</v>
      </c>
      <c r="D4" s="5" t="n">
        <v>449375</v>
      </c>
    </row>
    <row r="5">
      <c r="A5" s="4" t="inlineStr">
        <is>
          <t>Deferred financing costs</t>
        </is>
      </c>
      <c r="B5" s="4" t="inlineStr">
        <is>
          <t xml:space="preserve"> </t>
        </is>
      </c>
      <c r="C5" s="4" t="inlineStr">
        <is>
          <t xml:space="preserve"> </t>
        </is>
      </c>
      <c r="D5" s="6" t="n">
        <v>-34</v>
      </c>
    </row>
    <row r="6">
      <c r="A6" s="4" t="inlineStr">
        <is>
          <t>Non-cash Interest expense on Royalty financing obligations</t>
        </is>
      </c>
      <c r="B6" s="6" t="n">
        <v>55969</v>
      </c>
      <c r="C6" s="6" t="n">
        <v>70356</v>
      </c>
      <c r="D6" s="6" t="n">
        <v>76482</v>
      </c>
    </row>
    <row r="7">
      <c r="A7" s="4" t="inlineStr">
        <is>
          <t>Royalty revenues paid and payable</t>
        </is>
      </c>
      <c r="B7" s="6" t="n">
        <v>-73839</v>
      </c>
      <c r="C7" s="6" t="n">
        <v>-40412</v>
      </c>
      <c r="D7" s="6" t="n">
        <v>-24168</v>
      </c>
    </row>
    <row r="8">
      <c r="A8" s="4" t="inlineStr">
        <is>
          <t>Ending balance</t>
        </is>
      </c>
      <c r="B8" s="6" t="n">
        <v>513729</v>
      </c>
      <c r="C8" s="6" t="n">
        <v>531599</v>
      </c>
      <c r="D8" s="6" t="n">
        <v>501655</v>
      </c>
    </row>
    <row r="9">
      <c r="A9" s="4" t="inlineStr">
        <is>
          <t>2020 RPI Royalty Agreement</t>
        </is>
      </c>
      <c r="B9" s="4" t="inlineStr">
        <is>
          <t xml:space="preserve"> </t>
        </is>
      </c>
      <c r="C9" s="4" t="inlineStr">
        <is>
          <t xml:space="preserve"> </t>
        </is>
      </c>
      <c r="D9" s="4" t="inlineStr">
        <is>
          <t xml:space="preserve"> </t>
        </is>
      </c>
    </row>
    <row r="10">
      <c r="A10" s="3" t="inlineStr">
        <is>
          <t>Royalties Monetizations [Line Items]</t>
        </is>
      </c>
      <c r="B10" s="4" t="inlineStr">
        <is>
          <t xml:space="preserve"> </t>
        </is>
      </c>
      <c r="C10" s="4" t="inlineStr">
        <is>
          <t xml:space="preserve"> </t>
        </is>
      </c>
      <c r="D10" s="4" t="inlineStr">
        <is>
          <t xml:space="preserve"> </t>
        </is>
      </c>
    </row>
    <row r="11">
      <c r="A11" s="4" t="inlineStr">
        <is>
          <t>Beginning balance</t>
        </is>
      </c>
      <c r="B11" s="6" t="n">
        <v>174480</v>
      </c>
      <c r="C11" s="6" t="n">
        <v>164981</v>
      </c>
      <c r="D11" s="6" t="n">
        <v>147224</v>
      </c>
    </row>
    <row r="12">
      <c r="A12" s="4" t="inlineStr">
        <is>
          <t>Deferred financing costs</t>
        </is>
      </c>
      <c r="B12" s="4" t="inlineStr">
        <is>
          <t xml:space="preserve"> </t>
        </is>
      </c>
      <c r="C12" s="4" t="inlineStr">
        <is>
          <t xml:space="preserve"> </t>
        </is>
      </c>
      <c r="D12" s="6" t="n">
        <v>0</v>
      </c>
    </row>
    <row r="13">
      <c r="A13" s="4" t="inlineStr">
        <is>
          <t>Non-cash Interest expense on Royalty financing obligations</t>
        </is>
      </c>
      <c r="B13" s="6" t="n">
        <v>39585</v>
      </c>
      <c r="C13" s="6" t="n">
        <v>38267</v>
      </c>
      <c r="D13" s="6" t="n">
        <v>39994</v>
      </c>
    </row>
    <row r="14">
      <c r="A14" s="4" t="inlineStr">
        <is>
          <t>Royalty revenues paid and payable</t>
        </is>
      </c>
      <c r="B14" s="6" t="n">
        <v>-33652</v>
      </c>
      <c r="C14" s="6" t="n">
        <v>-28768</v>
      </c>
      <c r="D14" s="6" t="n">
        <v>-22237</v>
      </c>
    </row>
    <row r="15">
      <c r="A15" s="4" t="inlineStr">
        <is>
          <t>Ending balance</t>
        </is>
      </c>
      <c r="B15" s="5" t="n">
        <v>180413</v>
      </c>
      <c r="C15" s="6" t="n">
        <v>174480</v>
      </c>
      <c r="D15" s="6" t="n">
        <v>164981</v>
      </c>
    </row>
    <row r="16">
      <c r="A16" s="4" t="inlineStr">
        <is>
          <t>Effective interest rate</t>
        </is>
      </c>
      <c r="B16" s="9" t="n">
        <v>0.215</v>
      </c>
      <c r="C16" s="4" t="inlineStr">
        <is>
          <t xml:space="preserve"> </t>
        </is>
      </c>
      <c r="D16" s="4" t="inlineStr">
        <is>
          <t xml:space="preserve"> </t>
        </is>
      </c>
    </row>
    <row r="17">
      <c r="A17" s="4" t="inlineStr">
        <is>
          <t>2021 RPI Royalty Agreement</t>
        </is>
      </c>
      <c r="B17" s="4" t="inlineStr">
        <is>
          <t xml:space="preserve"> </t>
        </is>
      </c>
      <c r="C17" s="4" t="inlineStr">
        <is>
          <t xml:space="preserve"> </t>
        </is>
      </c>
      <c r="D17" s="4" t="inlineStr">
        <is>
          <t xml:space="preserve"> </t>
        </is>
      </c>
    </row>
    <row r="18">
      <c r="A18" s="3" t="inlineStr">
        <is>
          <t>Royalties Monetizations [Line Items]</t>
        </is>
      </c>
      <c r="B18" s="4" t="inlineStr">
        <is>
          <t xml:space="preserve"> </t>
        </is>
      </c>
      <c r="C18" s="4" t="inlineStr">
        <is>
          <t xml:space="preserve"> </t>
        </is>
      </c>
      <c r="D18" s="4" t="inlineStr">
        <is>
          <t xml:space="preserve"> </t>
        </is>
      </c>
    </row>
    <row r="19">
      <c r="A19" s="4" t="inlineStr">
        <is>
          <t>Beginning balance</t>
        </is>
      </c>
      <c r="B19" s="5" t="n">
        <v>185345</v>
      </c>
      <c r="C19" s="6" t="n">
        <v>173651</v>
      </c>
      <c r="D19" s="6" t="n">
        <v>153377</v>
      </c>
    </row>
    <row r="20">
      <c r="A20" s="4" t="inlineStr">
        <is>
          <t>Deferred financing costs</t>
        </is>
      </c>
      <c r="B20" s="4" t="inlineStr">
        <is>
          <t xml:space="preserve"> </t>
        </is>
      </c>
      <c r="C20" s="4" t="inlineStr">
        <is>
          <t xml:space="preserve"> </t>
        </is>
      </c>
      <c r="D20" s="6" t="n">
        <v>-34</v>
      </c>
    </row>
    <row r="21">
      <c r="A21" s="4" t="inlineStr">
        <is>
          <t>Non-cash Interest expense on Royalty financing obligations</t>
        </is>
      </c>
      <c r="B21" s="6" t="n">
        <v>0</v>
      </c>
      <c r="C21" s="6" t="n">
        <v>14188</v>
      </c>
      <c r="D21" s="6" t="n">
        <v>22239</v>
      </c>
    </row>
    <row r="22">
      <c r="A22" s="4" t="inlineStr">
        <is>
          <t>Royalty revenues paid and payable</t>
        </is>
      </c>
      <c r="B22" s="6" t="n">
        <v>-4205</v>
      </c>
      <c r="C22" s="6" t="n">
        <v>-2494</v>
      </c>
      <c r="D22" s="6" t="n">
        <v>-1931</v>
      </c>
    </row>
    <row r="23">
      <c r="A23" s="4" t="inlineStr">
        <is>
          <t>Ending balance</t>
        </is>
      </c>
      <c r="B23" s="5" t="n">
        <v>181140</v>
      </c>
      <c r="C23" s="6" t="n">
        <v>185345</v>
      </c>
      <c r="D23" s="6" t="n">
        <v>173651</v>
      </c>
    </row>
    <row r="24">
      <c r="A24" s="4" t="inlineStr">
        <is>
          <t>Effective interest rate</t>
        </is>
      </c>
      <c r="B24" s="8" t="n">
        <v>0</v>
      </c>
      <c r="C24" s="4" t="inlineStr">
        <is>
          <t xml:space="preserve"> </t>
        </is>
      </c>
      <c r="D24" s="4" t="inlineStr">
        <is>
          <t xml:space="preserve"> </t>
        </is>
      </c>
    </row>
    <row r="25">
      <c r="A25" s="4" t="inlineStr">
        <is>
          <t>OMERS Royalty Agreement</t>
        </is>
      </c>
      <c r="B25" s="4" t="inlineStr">
        <is>
          <t xml:space="preserve"> </t>
        </is>
      </c>
      <c r="C25" s="4" t="inlineStr">
        <is>
          <t xml:space="preserve"> </t>
        </is>
      </c>
      <c r="D25" s="4" t="inlineStr">
        <is>
          <t xml:space="preserve"> </t>
        </is>
      </c>
    </row>
    <row r="26">
      <c r="A26" s="3" t="inlineStr">
        <is>
          <t>Royalties Monetizations [Line Items]</t>
        </is>
      </c>
      <c r="B26" s="4" t="inlineStr">
        <is>
          <t xml:space="preserve"> </t>
        </is>
      </c>
      <c r="C26" s="4" t="inlineStr">
        <is>
          <t xml:space="preserve"> </t>
        </is>
      </c>
      <c r="D26" s="4" t="inlineStr">
        <is>
          <t xml:space="preserve"> </t>
        </is>
      </c>
    </row>
    <row r="27">
      <c r="A27" s="4" t="inlineStr">
        <is>
          <t>Beginning balance</t>
        </is>
      </c>
      <c r="B27" s="5" t="n">
        <v>171774</v>
      </c>
      <c r="C27" s="6" t="n">
        <v>163023</v>
      </c>
      <c r="D27" s="6" t="n">
        <v>148774</v>
      </c>
    </row>
    <row r="28">
      <c r="A28" s="4" t="inlineStr">
        <is>
          <t>Deferred financing costs</t>
        </is>
      </c>
      <c r="B28" s="4" t="inlineStr">
        <is>
          <t xml:space="preserve"> </t>
        </is>
      </c>
      <c r="C28" s="4" t="inlineStr">
        <is>
          <t xml:space="preserve"> </t>
        </is>
      </c>
      <c r="D28" s="6" t="n">
        <v>0</v>
      </c>
    </row>
    <row r="29">
      <c r="A29" s="4" t="inlineStr">
        <is>
          <t>Non-cash Interest expense on Royalty financing obligations</t>
        </is>
      </c>
      <c r="B29" s="6" t="n">
        <v>16384</v>
      </c>
      <c r="C29" s="6" t="n">
        <v>17901</v>
      </c>
      <c r="D29" s="6" t="n">
        <v>14249</v>
      </c>
    </row>
    <row r="30">
      <c r="A30" s="4" t="inlineStr">
        <is>
          <t>Royalty revenues paid and payable</t>
        </is>
      </c>
      <c r="B30" s="6" t="n">
        <v>-35982</v>
      </c>
      <c r="C30" s="6" t="n">
        <v>-9150</v>
      </c>
      <c r="D30" s="6" t="n">
        <v>0</v>
      </c>
    </row>
    <row r="31">
      <c r="A31" s="4" t="inlineStr">
        <is>
          <t>Ending balance</t>
        </is>
      </c>
      <c r="B31" s="5" t="n">
        <v>152176</v>
      </c>
      <c r="C31" s="5" t="n">
        <v>171774</v>
      </c>
      <c r="D31" s="5" t="n">
        <v>163023</v>
      </c>
    </row>
    <row r="32">
      <c r="A32" s="4" t="inlineStr">
        <is>
          <t>Effective interest rate</t>
        </is>
      </c>
      <c r="B32" s="9" t="n">
        <v>0.099</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88881</v>
      </c>
      <c r="C4" s="5" t="n">
        <v>-226539</v>
      </c>
      <c r="D4" s="5" t="n">
        <v>-24711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246</v>
      </c>
      <c r="C6" s="6" t="n">
        <v>1655</v>
      </c>
      <c r="D6" s="6" t="n">
        <v>1437</v>
      </c>
    </row>
    <row r="7">
      <c r="A7" s="4" t="inlineStr">
        <is>
          <t>Inventory obsolescence</t>
        </is>
      </c>
      <c r="B7" s="6" t="n">
        <v>1350</v>
      </c>
      <c r="C7" s="6" t="n">
        <v>422</v>
      </c>
      <c r="D7" s="6" t="n">
        <v>932</v>
      </c>
    </row>
    <row r="8">
      <c r="A8" s="4" t="inlineStr">
        <is>
          <t>Stock-based compensation expense</t>
        </is>
      </c>
      <c r="B8" s="6" t="n">
        <v>65413</v>
      </c>
      <c r="C8" s="6" t="n">
        <v>55615</v>
      </c>
      <c r="D8" s="6" t="n">
        <v>44701</v>
      </c>
    </row>
    <row r="9">
      <c r="A9" s="4" t="inlineStr">
        <is>
          <t>Non-cash interest expense on royalty financing obligations and secured term loan and amortization of debt issuance costs</t>
        </is>
      </c>
      <c r="B9" s="6" t="n">
        <v>67607</v>
      </c>
      <c r="C9" s="6" t="n">
        <v>85803</v>
      </c>
      <c r="D9" s="6" t="n">
        <v>98918</v>
      </c>
    </row>
    <row r="10">
      <c r="A10" s="4" t="inlineStr">
        <is>
          <t>Amortization of premium (discount) on investments, net</t>
        </is>
      </c>
      <c r="B10" s="6" t="n">
        <v>-11473</v>
      </c>
      <c r="C10" s="6" t="n">
        <v>-10263</v>
      </c>
      <c r="D10" s="6" t="n">
        <v>-1777</v>
      </c>
    </row>
    <row r="11">
      <c r="A11" s="4" t="inlineStr">
        <is>
          <t>Loss on extinguishment of debt</t>
        </is>
      </c>
      <c r="B11" s="6" t="n">
        <v>0</v>
      </c>
      <c r="C11" s="6" t="n">
        <v>29019</v>
      </c>
      <c r="D11" s="6" t="n">
        <v>0</v>
      </c>
    </row>
    <row r="12">
      <c r="A12" s="4" t="inlineStr">
        <is>
          <t>Loss on impairment</t>
        </is>
      </c>
      <c r="B12" s="6" t="n">
        <v>0</v>
      </c>
      <c r="C12" s="6" t="n">
        <v>1548</v>
      </c>
      <c r="D12" s="6"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Receivables</t>
        </is>
      </c>
      <c r="B14" s="6" t="n">
        <v>-22698</v>
      </c>
      <c r="C14" s="6" t="n">
        <v>-6095</v>
      </c>
      <c r="D14" s="6" t="n">
        <v>-21470</v>
      </c>
    </row>
    <row r="15">
      <c r="A15" s="4" t="inlineStr">
        <is>
          <t>Inventory</t>
        </is>
      </c>
      <c r="B15" s="6" t="n">
        <v>-4164</v>
      </c>
      <c r="C15" s="6" t="n">
        <v>-1450</v>
      </c>
      <c r="D15" s="6" t="n">
        <v>-12423</v>
      </c>
    </row>
    <row r="16">
      <c r="A16" s="4" t="inlineStr">
        <is>
          <t>Prepaid expenses and other assets</t>
        </is>
      </c>
      <c r="B16" s="6" t="n">
        <v>1959</v>
      </c>
      <c r="C16" s="6" t="n">
        <v>-6820</v>
      </c>
      <c r="D16" s="6" t="n">
        <v>-2583</v>
      </c>
    </row>
    <row r="17">
      <c r="A17" s="4" t="inlineStr">
        <is>
          <t>Accounts payable and accrued expenses</t>
        </is>
      </c>
      <c r="B17" s="6" t="n">
        <v>-62379</v>
      </c>
      <c r="C17" s="6" t="n">
        <v>-16806</v>
      </c>
      <c r="D17" s="6" t="n">
        <v>-22360</v>
      </c>
    </row>
    <row r="18">
      <c r="A18" s="4" t="inlineStr">
        <is>
          <t>Deferred revenue</t>
        </is>
      </c>
      <c r="B18" s="6" t="n">
        <v>0</v>
      </c>
      <c r="C18" s="6" t="n">
        <v>-1230</v>
      </c>
      <c r="D18" s="6" t="n">
        <v>-109</v>
      </c>
    </row>
    <row r="19">
      <c r="A19" s="4" t="inlineStr">
        <is>
          <t>Net cash used in operating activities</t>
        </is>
      </c>
      <c r="B19" s="6" t="n">
        <v>-52020</v>
      </c>
      <c r="C19" s="6" t="n">
        <v>-95141</v>
      </c>
      <c r="D19" s="6" t="n">
        <v>-161850</v>
      </c>
    </row>
    <row r="20">
      <c r="A20" s="3" t="inlineStr">
        <is>
          <t>Cash flows from investing activities:</t>
        </is>
      </c>
      <c r="B20" s="4" t="inlineStr">
        <is>
          <t xml:space="preserve"> </t>
        </is>
      </c>
      <c r="C20" s="4" t="inlineStr">
        <is>
          <t xml:space="preserve"> </t>
        </is>
      </c>
      <c r="D20" s="4" t="inlineStr">
        <is>
          <t xml:space="preserve"> </t>
        </is>
      </c>
    </row>
    <row r="21">
      <c r="A21" s="4" t="inlineStr">
        <is>
          <t>Acquisitions of property and equipment</t>
        </is>
      </c>
      <c r="B21" s="6" t="n">
        <v>-1124</v>
      </c>
      <c r="C21" s="6" t="n">
        <v>-2168</v>
      </c>
      <c r="D21" s="6" t="n">
        <v>-1351</v>
      </c>
    </row>
    <row r="22">
      <c r="A22" s="4" t="inlineStr">
        <is>
          <t>Purchases of investments</t>
        </is>
      </c>
      <c r="B22" s="6" t="n">
        <v>-266763</v>
      </c>
      <c r="C22" s="6" t="n">
        <v>-514407</v>
      </c>
      <c r="D22" s="6" t="n">
        <v>-244283</v>
      </c>
    </row>
    <row r="23">
      <c r="A23" s="4" t="inlineStr">
        <is>
          <t>Maturities of investments</t>
        </is>
      </c>
      <c r="B23" s="6" t="n">
        <v>320480</v>
      </c>
      <c r="C23" s="6" t="n">
        <v>385077</v>
      </c>
      <c r="D23" s="6" t="n">
        <v>117396</v>
      </c>
    </row>
    <row r="24">
      <c r="A24" s="4" t="inlineStr">
        <is>
          <t>Net cash provided by (used in) investing activities</t>
        </is>
      </c>
      <c r="B24" s="6" t="n">
        <v>52593</v>
      </c>
      <c r="C24" s="6" t="n">
        <v>-131498</v>
      </c>
      <c r="D24" s="6" t="n">
        <v>-128238</v>
      </c>
    </row>
    <row r="25">
      <c r="A25" s="3" t="inlineStr">
        <is>
          <t>Cash flows from financing activities:</t>
        </is>
      </c>
      <c r="B25" s="4" t="inlineStr">
        <is>
          <t xml:space="preserve"> </t>
        </is>
      </c>
      <c r="C25" s="4" t="inlineStr">
        <is>
          <t xml:space="preserve"> </t>
        </is>
      </c>
      <c r="D25" s="4" t="inlineStr">
        <is>
          <t xml:space="preserve"> </t>
        </is>
      </c>
    </row>
    <row r="26">
      <c r="A26" s="4" t="inlineStr">
        <is>
          <t>Net proceeds from common stock issued under stock-based compensation plans</t>
        </is>
      </c>
      <c r="B26" s="6" t="n">
        <v>3444</v>
      </c>
      <c r="C26" s="6" t="n">
        <v>8340</v>
      </c>
      <c r="D26" s="6" t="n">
        <v>14765</v>
      </c>
    </row>
    <row r="27">
      <c r="A27" s="4" t="inlineStr">
        <is>
          <t>Common stock issued to directors in lieu of cash retainer</t>
        </is>
      </c>
      <c r="B27" s="6" t="n">
        <v>34</v>
      </c>
      <c r="C27" s="6" t="n">
        <v>342</v>
      </c>
      <c r="D27" s="6" t="n">
        <v>190</v>
      </c>
    </row>
    <row r="28">
      <c r="A28" s="4" t="inlineStr">
        <is>
          <t>Withholding taxes paid on stock-based awards</t>
        </is>
      </c>
      <c r="B28" s="6" t="n">
        <v>-7535</v>
      </c>
      <c r="C28" s="6" t="n">
        <v>-2172</v>
      </c>
      <c r="D28" s="6" t="n">
        <v>0</v>
      </c>
    </row>
    <row r="29">
      <c r="A29" s="4" t="inlineStr">
        <is>
          <t>Net proceeds from secured term loans</t>
        </is>
      </c>
      <c r="B29" s="6" t="n">
        <v>0</v>
      </c>
      <c r="C29" s="6" t="n">
        <v>300000</v>
      </c>
      <c r="D29" s="6" t="n">
        <v>73072</v>
      </c>
    </row>
    <row r="30">
      <c r="A30" s="4" t="inlineStr">
        <is>
          <t>Repayment of Athyrium secured term loans principal</t>
        </is>
      </c>
      <c r="B30" s="6" t="n">
        <v>0</v>
      </c>
      <c r="C30" s="6" t="n">
        <v>-240452</v>
      </c>
      <c r="D30" s="6" t="n">
        <v>0</v>
      </c>
    </row>
    <row r="31">
      <c r="A31" s="4" t="inlineStr">
        <is>
          <t>Prepayment and repayment fees on Athyrium secured term loans</t>
        </is>
      </c>
      <c r="B31" s="6" t="n">
        <v>0</v>
      </c>
      <c r="C31" s="6" t="n">
        <v>-21261</v>
      </c>
      <c r="D31" s="6" t="n">
        <v>0</v>
      </c>
    </row>
    <row r="32">
      <c r="A32" s="4" t="inlineStr">
        <is>
          <t>Payment of debt issuance costs on Pharmakon Tranche A term loan</t>
        </is>
      </c>
      <c r="B32" s="6" t="n">
        <v>0</v>
      </c>
      <c r="C32" s="6" t="n">
        <v>-11147</v>
      </c>
      <c r="D32" s="6" t="n">
        <v>0</v>
      </c>
    </row>
    <row r="33">
      <c r="A33" s="4" t="inlineStr">
        <is>
          <t>Principal payments on finance lease liabilities</t>
        </is>
      </c>
      <c r="B33" s="6" t="n">
        <v>-1704</v>
      </c>
      <c r="C33" s="6" t="n">
        <v>-1165</v>
      </c>
      <c r="D33" s="6" t="n">
        <v>0</v>
      </c>
    </row>
    <row r="34">
      <c r="A34" s="4" t="inlineStr">
        <is>
          <t>Net cash (used in) provided by financing activities</t>
        </is>
      </c>
      <c r="B34" s="6" t="n">
        <v>-5761</v>
      </c>
      <c r="C34" s="6" t="n">
        <v>32485</v>
      </c>
      <c r="D34" s="6" t="n">
        <v>88027</v>
      </c>
    </row>
    <row r="35">
      <c r="A35" s="4" t="inlineStr">
        <is>
          <t>Effect of exchange rates on cash, cash equivalents and restricted cash</t>
        </is>
      </c>
      <c r="B35" s="6" t="n">
        <v>-936</v>
      </c>
      <c r="C35" s="6" t="n">
        <v>362</v>
      </c>
      <c r="D35" s="6" t="n">
        <v>566</v>
      </c>
    </row>
    <row r="36">
      <c r="A36" s="4" t="inlineStr">
        <is>
          <t>Decrease in cash, cash equivalents and restricted cash</t>
        </is>
      </c>
      <c r="B36" s="6" t="n">
        <v>-6124</v>
      </c>
      <c r="C36" s="6" t="n">
        <v>-193792</v>
      </c>
      <c r="D36" s="6" t="n">
        <v>-201495</v>
      </c>
    </row>
    <row r="37">
      <c r="A37" s="4" t="inlineStr">
        <is>
          <t>Cash, cash equivalents and restricted cash at beginning of year</t>
        </is>
      </c>
      <c r="B37" s="6" t="n">
        <v>112447</v>
      </c>
      <c r="C37" s="6" t="n">
        <v>306239</v>
      </c>
      <c r="D37" s="6" t="n">
        <v>507734</v>
      </c>
    </row>
    <row r="38">
      <c r="A38" s="4" t="inlineStr">
        <is>
          <t>Cash, cash equivalents and restricted cash at end of year</t>
        </is>
      </c>
      <c r="B38" s="6" t="n">
        <v>106323</v>
      </c>
      <c r="C38" s="6" t="n">
        <v>112447</v>
      </c>
      <c r="D38" s="6" t="n">
        <v>306239</v>
      </c>
    </row>
    <row r="39">
      <c r="A39" s="3" t="inlineStr">
        <is>
          <t>Cash, Cash Equivalents, Restricted Cash, and Restricted Cash Equivalents [Abstract]</t>
        </is>
      </c>
      <c r="B39" s="4" t="inlineStr">
        <is>
          <t xml:space="preserve"> </t>
        </is>
      </c>
      <c r="C39" s="4" t="inlineStr">
        <is>
          <t xml:space="preserve"> </t>
        </is>
      </c>
      <c r="D39" s="4" t="inlineStr">
        <is>
          <t xml:space="preserve"> </t>
        </is>
      </c>
    </row>
    <row r="40">
      <c r="A40" s="4" t="inlineStr">
        <is>
          <t>Cash and cash equivalents</t>
        </is>
      </c>
      <c r="B40" s="6" t="n">
        <v>104713</v>
      </c>
      <c r="C40" s="6" t="n">
        <v>110643</v>
      </c>
      <c r="D40" s="6" t="n">
        <v>304767</v>
      </c>
    </row>
    <row r="41">
      <c r="A41" s="4" t="inlineStr">
        <is>
          <t>Restricted cash</t>
        </is>
      </c>
      <c r="B41" s="6" t="n">
        <v>210</v>
      </c>
      <c r="C41" s="6" t="n">
        <v>1804</v>
      </c>
      <c r="D41" s="6" t="n">
        <v>1472</v>
      </c>
    </row>
    <row r="42">
      <c r="A42" s="4" t="inlineStr">
        <is>
          <t>Restricted cash in other assets</t>
        </is>
      </c>
      <c r="B42" s="6" t="n">
        <v>1400</v>
      </c>
      <c r="C42" s="6" t="n">
        <v>0</v>
      </c>
      <c r="D42" s="6" t="n">
        <v>0</v>
      </c>
    </row>
    <row r="43">
      <c r="A43" s="4" t="inlineStr">
        <is>
          <t>Total cash, cash equivalents and restricted cash</t>
        </is>
      </c>
      <c r="B43" s="6" t="n">
        <v>106323</v>
      </c>
      <c r="C43" s="6" t="n">
        <v>112447</v>
      </c>
      <c r="D43" s="6" t="n">
        <v>306239</v>
      </c>
    </row>
    <row r="44">
      <c r="A44" s="3" t="inlineStr">
        <is>
          <t>Supplemental cash flow disclosure:</t>
        </is>
      </c>
      <c r="B44" s="4" t="inlineStr">
        <is>
          <t xml:space="preserve"> </t>
        </is>
      </c>
      <c r="C44" s="4" t="inlineStr">
        <is>
          <t xml:space="preserve"> </t>
        </is>
      </c>
      <c r="D44" s="4" t="inlineStr">
        <is>
          <t xml:space="preserve"> </t>
        </is>
      </c>
    </row>
    <row r="45">
      <c r="A45" s="4" t="inlineStr">
        <is>
          <t>Cash paid for interest</t>
        </is>
      </c>
      <c r="B45" s="6" t="n">
        <v>30383</v>
      </c>
      <c r="C45" s="6" t="n">
        <v>22139</v>
      </c>
      <c r="D45" s="6" t="n">
        <v>0</v>
      </c>
    </row>
    <row r="46">
      <c r="A46" s="4" t="inlineStr">
        <is>
          <t>Cash paid for taxes</t>
        </is>
      </c>
      <c r="B46" s="6" t="n">
        <v>1603</v>
      </c>
      <c r="C46" s="6" t="n">
        <v>1434</v>
      </c>
      <c r="D46" s="6" t="n">
        <v>3542</v>
      </c>
    </row>
    <row r="47">
      <c r="A47" s="4" t="inlineStr">
        <is>
          <t>Taxes withheld on stock-based awards included in accrued expenses</t>
        </is>
      </c>
      <c r="B47" s="5" t="n">
        <v>758</v>
      </c>
      <c r="C47" s="5" t="n">
        <v>4199</v>
      </c>
      <c r="D47" s="5" t="n">
        <v>19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14" customWidth="1" min="5" max="5"/>
    <col width="14" customWidth="1" min="6" max="6"/>
    <col width="22" customWidth="1" min="7" max="7"/>
    <col width="22" customWidth="1" min="8" max="8"/>
    <col width="22" customWidth="1" min="9" max="9"/>
    <col width="22" customWidth="1" min="10" max="10"/>
    <col width="22" customWidth="1" min="11" max="11"/>
  </cols>
  <sheetData>
    <row r="1">
      <c r="A1" s="1" t="inlineStr">
        <is>
          <t>Debt Textual (Details)</t>
        </is>
      </c>
      <c r="D1" s="2" t="inlineStr">
        <is>
          <t>3 Months Ended</t>
        </is>
      </c>
      <c r="G1" s="2" t="inlineStr">
        <is>
          <t>6 Months Ended</t>
        </is>
      </c>
      <c r="H1" s="2" t="inlineStr">
        <is>
          <t>12 Months Ended</t>
        </is>
      </c>
    </row>
    <row r="2">
      <c r="B2" s="2" t="inlineStr">
        <is>
          <t>Apr. 17, 2023 USD ($)</t>
        </is>
      </c>
      <c r="C2" s="2" t="inlineStr">
        <is>
          <t>Dec. 07, 2020 USD ($)</t>
        </is>
      </c>
      <c r="D2" s="2" t="inlineStr">
        <is>
          <t>Sep. 30, 2024</t>
        </is>
      </c>
      <c r="E2" s="2" t="inlineStr">
        <is>
          <t>Jun. 30, 2024</t>
        </is>
      </c>
      <c r="F2" s="2" t="inlineStr">
        <is>
          <t>Mar. 31, 2024</t>
        </is>
      </c>
      <c r="G2" s="2" t="inlineStr">
        <is>
          <t>Jun. 30, 2024 USD ($)</t>
        </is>
      </c>
      <c r="H2" s="2" t="inlineStr">
        <is>
          <t>Dec. 31, 2024 USD ($)</t>
        </is>
      </c>
      <c r="I2" s="2" t="inlineStr">
        <is>
          <t>Dec. 31, 2023 USD ($)</t>
        </is>
      </c>
      <c r="J2" s="2" t="inlineStr">
        <is>
          <t>Dec. 31, 2022 USD ($)</t>
        </is>
      </c>
      <c r="K2" s="2" t="inlineStr">
        <is>
          <t>Jul. 2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proceeds from secured term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300000000</v>
      </c>
      <c r="J4" s="5" t="n">
        <v>73072000</v>
      </c>
      <c r="K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29019000</v>
      </c>
      <c r="J5" s="6" t="n">
        <v>0</v>
      </c>
      <c r="K5" s="4" t="inlineStr">
        <is>
          <t xml:space="preserve"> </t>
        </is>
      </c>
    </row>
    <row r="6">
      <c r="A6" s="4" t="inlineStr">
        <is>
          <t>Pharmakon Advisors, L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pitalized interest rate</t>
        </is>
      </c>
      <c r="B8" s="10" t="n">
        <v>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harmakon Advisors, LP | Secured Overnight Financing Rate (SOFR) Overnight Index Swap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ariable rate floor</t>
        </is>
      </c>
      <c r="B11" s="11" t="n">
        <v>0.01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basis spread on variable rate</t>
        </is>
      </c>
      <c r="B12" s="8" t="n">
        <v>0.070000000000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harmakon Advisors, LP | Secured Overnight Financing Rate (SOFR) Overnight Index Swap Rate | PIK Interest Payment is Ma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basis spread on variable rate</t>
        </is>
      </c>
      <c r="B15" s="9" t="n">
        <v>0.07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harmakon Advisors, LP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iodic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5000000</v>
      </c>
      <c r="I18" s="4" t="inlineStr">
        <is>
          <t xml:space="preserve"> </t>
        </is>
      </c>
      <c r="J18" s="4" t="inlineStr">
        <is>
          <t xml:space="preserve"> </t>
        </is>
      </c>
      <c r="K18" s="4" t="inlineStr">
        <is>
          <t xml:space="preserve"> </t>
        </is>
      </c>
    </row>
    <row r="19">
      <c r="A19" s="4" t="inlineStr">
        <is>
          <t>Debt instrument, prepayment fee, percentage of principal voluntary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03</v>
      </c>
      <c r="I19" s="4" t="inlineStr">
        <is>
          <t xml:space="preserve"> </t>
        </is>
      </c>
      <c r="J19" s="4" t="inlineStr">
        <is>
          <t xml:space="preserve"> </t>
        </is>
      </c>
      <c r="K19" s="4" t="inlineStr">
        <is>
          <t xml:space="preserve"> </t>
        </is>
      </c>
    </row>
    <row r="20">
      <c r="A20" s="4" t="inlineStr">
        <is>
          <t>Pharmakon Advisors, LP | Line of Credit | Between the Second and Third Annivers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prepayment fee, percentage of principal voluntary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03</v>
      </c>
      <c r="I22" s="4" t="inlineStr">
        <is>
          <t xml:space="preserve"> </t>
        </is>
      </c>
      <c r="J22" s="4" t="inlineStr">
        <is>
          <t xml:space="preserve"> </t>
        </is>
      </c>
      <c r="K22" s="4" t="inlineStr">
        <is>
          <t xml:space="preserve"> </t>
        </is>
      </c>
    </row>
    <row r="23">
      <c r="A23" s="4" t="inlineStr">
        <is>
          <t>Pharmakon Advisors, LP | Line of Credit | After Third Annivers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prepayment fee, percentage of principal voluntary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02</v>
      </c>
      <c r="I25" s="4" t="inlineStr">
        <is>
          <t xml:space="preserve"> </t>
        </is>
      </c>
      <c r="J25" s="4" t="inlineStr">
        <is>
          <t xml:space="preserve"> </t>
        </is>
      </c>
      <c r="K25" s="4" t="inlineStr">
        <is>
          <t xml:space="preserve"> </t>
        </is>
      </c>
    </row>
    <row r="26">
      <c r="A26" s="4" t="inlineStr">
        <is>
          <t>Pharmakon Advisors, LP | Line of Credit | After Fourth Annivers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prepayment fee, percentage of principal voluntary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01</v>
      </c>
      <c r="I28" s="4" t="inlineStr">
        <is>
          <t xml:space="preserve"> </t>
        </is>
      </c>
      <c r="J28" s="4" t="inlineStr">
        <is>
          <t xml:space="preserve"> </t>
        </is>
      </c>
      <c r="K28" s="4" t="inlineStr">
        <is>
          <t xml:space="preserve"> </t>
        </is>
      </c>
    </row>
    <row r="29">
      <c r="A29" s="4" t="inlineStr">
        <is>
          <t>Athyrium | Senior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payments of lines of credit</t>
        </is>
      </c>
      <c r="B31" s="5" t="n">
        <v>241787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idCap Financial Services, LLC | Senior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payments of lines of credit</t>
        </is>
      </c>
      <c r="B34" s="4" t="inlineStr">
        <is>
          <t xml:space="preserve"> </t>
        </is>
      </c>
      <c r="C34" s="5" t="n">
        <v>43298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an Agreement | Pharmakon Advisors, L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face amount</t>
        </is>
      </c>
      <c r="B37" s="6" t="n">
        <v>45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proceeds from secured term loans</t>
        </is>
      </c>
      <c r="B38" s="6" t="n">
        <v>2580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erm Loan Tranche A | Pharmakon Advisors, LP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face amount</t>
        </is>
      </c>
      <c r="B41" s="5" t="n">
        <v>30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proceeds from secured term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00000000</v>
      </c>
      <c r="I42" s="5" t="n">
        <v>300000000</v>
      </c>
      <c r="J42" s="4" t="inlineStr">
        <is>
          <t xml:space="preserve"> </t>
        </is>
      </c>
      <c r="K42" s="4" t="inlineStr">
        <is>
          <t xml:space="preserve"> </t>
        </is>
      </c>
    </row>
    <row r="43">
      <c r="A43" s="4" t="inlineStr">
        <is>
          <t>Effectiv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1314</v>
      </c>
      <c r="I43" s="9" t="n">
        <v>0.133</v>
      </c>
      <c r="J43" s="4" t="inlineStr">
        <is>
          <t xml:space="preserve"> </t>
        </is>
      </c>
      <c r="K43" s="4" t="inlineStr">
        <is>
          <t xml:space="preserve"> </t>
        </is>
      </c>
    </row>
    <row r="44">
      <c r="A44" s="4" t="inlineStr">
        <is>
          <t>Interest expense, debt, to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9874000</v>
      </c>
      <c r="I44" s="5" t="n">
        <v>27326000</v>
      </c>
      <c r="J44" s="4" t="inlineStr">
        <is>
          <t xml:space="preserve"> </t>
        </is>
      </c>
      <c r="K44" s="4" t="inlineStr">
        <is>
          <t xml:space="preserve"> </t>
        </is>
      </c>
    </row>
    <row r="45">
      <c r="A45" s="4" t="inlineStr">
        <is>
          <t>Periodic payment, interest</t>
        </is>
      </c>
      <c r="B45" s="4" t="inlineStr">
        <is>
          <t xml:space="preserve"> </t>
        </is>
      </c>
      <c r="C45" s="4" t="inlineStr">
        <is>
          <t xml:space="preserve"> </t>
        </is>
      </c>
      <c r="D45" s="4" t="inlineStr">
        <is>
          <t xml:space="preserve"> </t>
        </is>
      </c>
      <c r="E45" s="4" t="inlineStr">
        <is>
          <t xml:space="preserve"> </t>
        </is>
      </c>
      <c r="F45" s="4" t="inlineStr">
        <is>
          <t xml:space="preserve"> </t>
        </is>
      </c>
      <c r="G45" s="5" t="n">
        <v>10041000</v>
      </c>
      <c r="H45" s="6" t="n">
        <v>29833000</v>
      </c>
      <c r="I45" s="6" t="n">
        <v>13663000</v>
      </c>
      <c r="J45" s="4" t="inlineStr">
        <is>
          <t xml:space="preserve"> </t>
        </is>
      </c>
      <c r="K45" s="4" t="inlineStr">
        <is>
          <t xml:space="preserve"> </t>
        </is>
      </c>
    </row>
    <row r="46">
      <c r="A46" s="4" t="inlineStr">
        <is>
          <t>Fair valu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23704000</v>
      </c>
      <c r="I46" s="6" t="n">
        <v>313663000</v>
      </c>
      <c r="J46" s="4" t="inlineStr">
        <is>
          <t xml:space="preserve"> </t>
        </is>
      </c>
      <c r="K46" s="4" t="inlineStr">
        <is>
          <t xml:space="preserve"> </t>
        </is>
      </c>
    </row>
    <row r="47">
      <c r="A47" s="4" t="inlineStr">
        <is>
          <t>Debt instrument, unamortized discount (premium) and debt issuance costs, net, to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1147000</v>
      </c>
      <c r="I47" s="4" t="inlineStr">
        <is>
          <t xml:space="preserve"> </t>
        </is>
      </c>
      <c r="J47" s="4" t="inlineStr">
        <is>
          <t xml:space="preserve"> </t>
        </is>
      </c>
      <c r="K47" s="4" t="inlineStr">
        <is>
          <t xml:space="preserve"> </t>
        </is>
      </c>
    </row>
    <row r="48">
      <c r="A48" s="4" t="inlineStr">
        <is>
          <t>Amortization of debt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597000</v>
      </c>
      <c r="I48" s="5" t="n">
        <v>715000</v>
      </c>
      <c r="J48" s="4" t="inlineStr">
        <is>
          <t xml:space="preserve"> </t>
        </is>
      </c>
      <c r="K48" s="4" t="inlineStr">
        <is>
          <t xml:space="preserve"> </t>
        </is>
      </c>
    </row>
    <row r="49">
      <c r="A49" s="4" t="inlineStr">
        <is>
          <t>Debt instrument, term (month)</t>
        </is>
      </c>
      <c r="B49" s="4" t="inlineStr">
        <is>
          <t>18 month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erm Loan Tranche A | Pharmakon Advisors, LP | Line of Credit | PIK Interest Payment is Mad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cent of interest payment</t>
        </is>
      </c>
      <c r="B52" s="4" t="inlineStr">
        <is>
          <t xml:space="preserve"> </t>
        </is>
      </c>
      <c r="C52" s="4" t="inlineStr">
        <is>
          <t xml:space="preserve"> </t>
        </is>
      </c>
      <c r="D52" s="10" t="n">
        <v>0.5</v>
      </c>
      <c r="E52" s="10" t="n">
        <v>0.5</v>
      </c>
      <c r="F52" s="10" t="n">
        <v>0.5</v>
      </c>
      <c r="G52" s="4" t="inlineStr">
        <is>
          <t xml:space="preserve"> </t>
        </is>
      </c>
      <c r="H52" s="4" t="inlineStr">
        <is>
          <t xml:space="preserve"> </t>
        </is>
      </c>
      <c r="I52" s="10" t="n">
        <v>0.5</v>
      </c>
      <c r="J52" s="4" t="inlineStr">
        <is>
          <t xml:space="preserve"> </t>
        </is>
      </c>
      <c r="K52" s="4" t="inlineStr">
        <is>
          <t xml:space="preserve"> </t>
        </is>
      </c>
    </row>
    <row r="53">
      <c r="A53" s="4" t="inlineStr">
        <is>
          <t>Term Loan Tranche B | Pharmakon Advisors, LP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face amount</t>
        </is>
      </c>
      <c r="B55" s="5" t="n">
        <v>5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erm Loan Tranche C | Pharmakon Advisors, LP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face amount</t>
        </is>
      </c>
      <c r="B58" s="6" t="n">
        <v>5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erm Loan Tranche D | Pharmakon Advisors, LP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face amount</t>
        </is>
      </c>
      <c r="B61" s="6" t="n">
        <v>5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redit Agreement | Athyri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face amount</t>
        </is>
      </c>
      <c r="B64" s="4" t="inlineStr">
        <is>
          <t xml:space="preserve"> </t>
        </is>
      </c>
      <c r="C64" s="5" t="n">
        <v>20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 LIBOR floor</t>
        </is>
      </c>
      <c r="B65" s="4" t="inlineStr">
        <is>
          <t xml:space="preserve"> </t>
        </is>
      </c>
      <c r="C65" s="9" t="n">
        <v>0.017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LIBOR cap</t>
        </is>
      </c>
      <c r="B66" s="4" t="inlineStr">
        <is>
          <t xml:space="preserve"> </t>
        </is>
      </c>
      <c r="C66" s="9" t="n">
        <v>0.03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exit fee, percentage of principal</t>
        </is>
      </c>
      <c r="B67" s="4" t="inlineStr">
        <is>
          <t xml:space="preserve"> </t>
        </is>
      </c>
      <c r="C67" s="8" t="n">
        <v>0.0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commitment fee percentage</t>
        </is>
      </c>
      <c r="B68" s="4" t="inlineStr">
        <is>
          <t xml:space="preserve"> </t>
        </is>
      </c>
      <c r="C68" s="8" t="n">
        <v>0.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aid-in-kind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8476000</v>
      </c>
      <c r="J69" s="6" t="n">
        <v>23387000</v>
      </c>
      <c r="K69" s="4" t="inlineStr">
        <is>
          <t xml:space="preserve"> </t>
        </is>
      </c>
    </row>
    <row r="70">
      <c r="A70" s="4" t="inlineStr">
        <is>
          <t>Long-term debt, total</t>
        </is>
      </c>
      <c r="B70" s="6" t="n">
        <v>240452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terest expense, long-term debt</t>
        </is>
      </c>
      <c r="B71" s="5" t="n">
        <v>1335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instrument, term (month)</t>
        </is>
      </c>
      <c r="B72" s="4" t="inlineStr">
        <is>
          <t>17 day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nstrument, fee amount</t>
        </is>
      </c>
      <c r="B73" s="5" t="n">
        <v>17261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ssuance costs, net, total</t>
        </is>
      </c>
      <c r="B74" s="6" t="n">
        <v>11758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Gain (loss) on extinguishment of debt</t>
        </is>
      </c>
      <c r="B75" s="5" t="n">
        <v>29019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redit Agreement | Athyrium | London Interbank Offered Rate (LIBO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 instrument, basis spread on variable rate</t>
        </is>
      </c>
      <c r="B78" s="4" t="inlineStr">
        <is>
          <t xml:space="preserve"> </t>
        </is>
      </c>
      <c r="C78" s="9" t="n">
        <v>0.082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redit Agreement | Athyrium | London Interbank Offered Rate (LIBOR) | PIK Interest Payment is Mad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instrument, basis spread on variable rate</t>
        </is>
      </c>
      <c r="B81" s="4" t="inlineStr">
        <is>
          <t xml:space="preserve"> </t>
        </is>
      </c>
      <c r="C81" s="9" t="n">
        <v>0.102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redit Agreement | Athyrium | Term A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et proceeds from secured term loans</t>
        </is>
      </c>
      <c r="B84" s="4" t="inlineStr">
        <is>
          <t xml:space="preserve"> </t>
        </is>
      </c>
      <c r="C84" s="5" t="n">
        <v>125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mortization of debt issuance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069000</v>
      </c>
      <c r="J85" s="5" t="n">
        <v>916000</v>
      </c>
      <c r="K85" s="4" t="inlineStr">
        <is>
          <t xml:space="preserve"> </t>
        </is>
      </c>
    </row>
    <row r="86">
      <c r="A86" s="4" t="inlineStr">
        <is>
          <t>Credit Agreement | Athyrium | Term B Lo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bt instrument, fac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25000000</v>
      </c>
    </row>
    <row r="89">
      <c r="A89" s="4" t="inlineStr">
        <is>
          <t>Credit Agreement | Athyrium | Term C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bt instrument, fac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50000000</v>
      </c>
    </row>
    <row r="92">
      <c r="A92" s="4" t="inlineStr">
        <is>
          <t>Credit Agreement | Athyrium | Term B And C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bt instrument,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75000000</v>
      </c>
    </row>
    <row r="95">
      <c r="A95" s="4" t="inlineStr">
        <is>
          <t>Deferred debt fees and issuance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3428000</v>
      </c>
    </row>
    <row r="96">
      <c r="A96" s="4" t="inlineStr">
        <is>
          <t>Credit Agreement | Athyrium | Term Loa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Effective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9" t="n">
        <v>0.1371</v>
      </c>
      <c r="J98" s="9" t="n">
        <v>0.1287</v>
      </c>
      <c r="K98" s="4" t="inlineStr">
        <is>
          <t xml:space="preserve"> </t>
        </is>
      </c>
    </row>
  </sheetData>
  <mergeCells count="3">
    <mergeCell ref="A1:A2"/>
    <mergeCell ref="D1:F1"/>
    <mergeCell ref="H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 Obligations (Details Textual)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Accumulated amortization</t>
        </is>
      </c>
      <c r="B4" s="5" t="n">
        <v>6065</v>
      </c>
      <c r="C4" s="5" t="n">
        <v>4794</v>
      </c>
      <c r="D4" s="4" t="inlineStr">
        <is>
          <t xml:space="preserve"> </t>
        </is>
      </c>
    </row>
    <row r="5">
      <c r="A5" s="4" t="inlineStr">
        <is>
          <t>Accumulated amortization</t>
        </is>
      </c>
      <c r="B5" s="6" t="n">
        <v>4059</v>
      </c>
      <c r="C5" s="6" t="n">
        <v>2293</v>
      </c>
      <c r="D5" s="4" t="inlineStr">
        <is>
          <t xml:space="preserve"> </t>
        </is>
      </c>
    </row>
    <row r="6">
      <c r="A6" s="4" t="inlineStr">
        <is>
          <t>Operating cash flows for operating leases</t>
        </is>
      </c>
      <c r="B6" s="6" t="n">
        <v>2156</v>
      </c>
      <c r="C6" s="6" t="n">
        <v>1920</v>
      </c>
      <c r="D6" s="5" t="n">
        <v>1555</v>
      </c>
    </row>
    <row r="7">
      <c r="A7" s="4" t="inlineStr">
        <is>
          <t>Principal payments on finance lease liabilities</t>
        </is>
      </c>
      <c r="B7" s="5" t="n">
        <v>1704</v>
      </c>
      <c r="C7" s="5" t="n">
        <v>1165</v>
      </c>
      <c r="D7" s="5" t="n">
        <v>0</v>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ssee, operating lease, term of contract (in years)</t>
        </is>
      </c>
      <c r="B10" s="4" t="inlineStr">
        <is>
          <t>3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Obligations - Aggregate Lease Expense Under Operating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2301</v>
      </c>
      <c r="C4" s="5" t="n">
        <v>2018</v>
      </c>
      <c r="D4" s="5" t="n">
        <v>1578</v>
      </c>
    </row>
    <row r="5">
      <c r="A5" s="4" t="inlineStr">
        <is>
          <t>Amortization of right-of-use assets</t>
        </is>
      </c>
      <c r="B5" s="6" t="n">
        <v>1766</v>
      </c>
      <c r="C5" s="6" t="n">
        <v>1212</v>
      </c>
      <c r="D5" s="6" t="n">
        <v>816</v>
      </c>
    </row>
    <row r="6">
      <c r="A6" s="4" t="inlineStr">
        <is>
          <t>Interest on lease liabilities</t>
        </is>
      </c>
      <c r="B6" s="6" t="n">
        <v>316</v>
      </c>
      <c r="C6" s="6" t="n">
        <v>201</v>
      </c>
      <c r="D6" s="6" t="n">
        <v>138</v>
      </c>
    </row>
    <row r="7">
      <c r="A7" s="4" t="inlineStr">
        <is>
          <t>Total finance lease expense</t>
        </is>
      </c>
      <c r="B7" s="5" t="n">
        <v>2082</v>
      </c>
      <c r="C7" s="5" t="n">
        <v>1413</v>
      </c>
      <c r="D7" s="5" t="n">
        <v>95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 Obligations - Other Supplemental Information Related to Leases (Detail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Weighted average remaining lease term (in years)</t>
        </is>
      </c>
      <c r="B3" s="4" t="inlineStr">
        <is>
          <t>9 years</t>
        </is>
      </c>
      <c r="C3" s="4" t="inlineStr">
        <is>
          <t>9 years 8 months 12 days</t>
        </is>
      </c>
    </row>
    <row r="4">
      <c r="A4" s="4" t="inlineStr">
        <is>
          <t>Weighted average discount rate:</t>
        </is>
      </c>
      <c r="B4" s="9" t="n">
        <v>0.1091</v>
      </c>
      <c r="C4" s="9" t="n">
        <v>0.1088</v>
      </c>
    </row>
    <row r="5">
      <c r="A5" s="3" t="inlineStr">
        <is>
          <t>Finance Lease, Liability, to be Paid, Fiscal Year Maturity [Abstract]</t>
        </is>
      </c>
      <c r="B5" s="4" t="inlineStr">
        <is>
          <t xml:space="preserve"> </t>
        </is>
      </c>
      <c r="C5" s="4" t="inlineStr">
        <is>
          <t xml:space="preserve"> </t>
        </is>
      </c>
    </row>
    <row r="6">
      <c r="A6" s="4" t="inlineStr">
        <is>
          <t>Weighted average remaining lease term (in years)</t>
        </is>
      </c>
      <c r="B6" s="4" t="inlineStr">
        <is>
          <t>2 years 7 months 6 days</t>
        </is>
      </c>
      <c r="C6" s="4" t="inlineStr">
        <is>
          <t>3 years</t>
        </is>
      </c>
    </row>
    <row r="7">
      <c r="A7" s="4" t="inlineStr">
        <is>
          <t>Weighted average discount rate:</t>
        </is>
      </c>
      <c r="B7" s="9" t="n">
        <v>0.0866</v>
      </c>
      <c r="C7" s="9" t="n">
        <v>0.07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 Obligations -Balance Sheets of the Company's Operating Leas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 net</t>
        </is>
      </c>
      <c r="B3" s="5" t="n">
        <v>8061</v>
      </c>
      <c r="C3" s="5" t="n">
        <v>8682</v>
      </c>
    </row>
    <row r="4">
      <c r="A4" s="3" t="inlineStr">
        <is>
          <t>Operating Lease, Liability [Abstract]</t>
        </is>
      </c>
      <c r="B4" s="4" t="inlineStr">
        <is>
          <t xml:space="preserve"> </t>
        </is>
      </c>
      <c r="C4" s="4" t="inlineStr">
        <is>
          <t xml:space="preserve"> </t>
        </is>
      </c>
    </row>
    <row r="5">
      <c r="A5" s="4" t="inlineStr">
        <is>
          <t>Operating lease liabilities</t>
        </is>
      </c>
      <c r="B5" s="6" t="n">
        <v>937</v>
      </c>
      <c r="C5" s="6" t="n">
        <v>1058</v>
      </c>
    </row>
    <row r="6">
      <c r="A6" s="4" t="inlineStr">
        <is>
          <t>Operating lease liabilities</t>
        </is>
      </c>
      <c r="B6" s="6" t="n">
        <v>7924</v>
      </c>
      <c r="C6" s="6" t="n">
        <v>8390</v>
      </c>
    </row>
    <row r="7">
      <c r="A7" s="4" t="inlineStr">
        <is>
          <t>Total operating lease liabilities</t>
        </is>
      </c>
      <c r="B7" s="5" t="n">
        <v>8861</v>
      </c>
      <c r="C7" s="5" t="n">
        <v>9448</v>
      </c>
    </row>
    <row r="8">
      <c r="A8" s="4" t="inlineStr">
        <is>
          <t>Operating Lease, Right-of-Use Asset, Statement of Financial Position [Extensible Enumeration]</t>
        </is>
      </c>
      <c r="B8" s="4" t="inlineStr">
        <is>
          <t>Right of use assets</t>
        </is>
      </c>
      <c r="C8" s="4" t="inlineStr">
        <is>
          <t>Right of use asset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 Obligations - Balance Sheets of the Company's Finance Leases (Details) - USD ($) $ in Thousands</t>
        </is>
      </c>
      <c r="B1" s="2" t="inlineStr">
        <is>
          <t>Dec. 31, 2024</t>
        </is>
      </c>
      <c r="C1" s="2" t="inlineStr">
        <is>
          <t>Dec. 31, 2023</t>
        </is>
      </c>
    </row>
    <row r="2">
      <c r="A2" s="3" t="inlineStr">
        <is>
          <t>Finance Lease Assets [Abstract]</t>
        </is>
      </c>
      <c r="B2" s="4" t="inlineStr">
        <is>
          <t xml:space="preserve"> </t>
        </is>
      </c>
      <c r="C2" s="4" t="inlineStr">
        <is>
          <t xml:space="preserve"> </t>
        </is>
      </c>
    </row>
    <row r="3">
      <c r="A3" s="4" t="inlineStr">
        <is>
          <t>Finance Lease, Right-of-Use Asset, after Accumulated Amortization</t>
        </is>
      </c>
      <c r="B3" s="5" t="n">
        <v>3947</v>
      </c>
      <c r="C3" s="5" t="n">
        <v>4322</v>
      </c>
    </row>
    <row r="4">
      <c r="A4" s="3" t="inlineStr">
        <is>
          <t>Finance Lease, Liability [Abstract]</t>
        </is>
      </c>
      <c r="B4" s="4" t="inlineStr">
        <is>
          <t xml:space="preserve"> </t>
        </is>
      </c>
      <c r="C4" s="4" t="inlineStr">
        <is>
          <t xml:space="preserve"> </t>
        </is>
      </c>
    </row>
    <row r="5">
      <c r="A5" s="4" t="inlineStr">
        <is>
          <t>Finance lease liabilities</t>
        </is>
      </c>
      <c r="B5" s="6" t="n">
        <v>1835</v>
      </c>
      <c r="C5" s="6" t="n">
        <v>1590</v>
      </c>
    </row>
    <row r="6">
      <c r="A6" s="4" t="inlineStr">
        <is>
          <t>Finance lease liabilities</t>
        </is>
      </c>
      <c r="B6" s="6" t="n">
        <v>2124</v>
      </c>
      <c r="C6" s="6" t="n">
        <v>2845</v>
      </c>
    </row>
    <row r="7">
      <c r="A7" s="4" t="inlineStr">
        <is>
          <t>Finance lease liabilities</t>
        </is>
      </c>
      <c r="B7" s="5" t="n">
        <v>3959</v>
      </c>
      <c r="C7" s="5" t="n">
        <v>4435</v>
      </c>
    </row>
    <row r="8">
      <c r="A8" s="4" t="inlineStr">
        <is>
          <t>Finance Lease, Right-of-Use Asset, Statement of Financial Position [Extensible Enumeration]</t>
        </is>
      </c>
      <c r="B8" s="4" t="inlineStr">
        <is>
          <t>Right of use assets</t>
        </is>
      </c>
      <c r="C8" s="4" t="inlineStr">
        <is>
          <t>Right of use asset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Maturities of Operating Lease Liabilities (Details)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5" t="n">
        <v>1857</v>
      </c>
      <c r="C3" s="4" t="inlineStr">
        <is>
          <t xml:space="preserve"> </t>
        </is>
      </c>
    </row>
    <row r="4">
      <c r="A4" s="4" t="inlineStr">
        <is>
          <t>2026</t>
        </is>
      </c>
      <c r="B4" s="6" t="n">
        <v>1742</v>
      </c>
      <c r="C4" s="4" t="inlineStr">
        <is>
          <t xml:space="preserve"> </t>
        </is>
      </c>
    </row>
    <row r="5">
      <c r="A5" s="4" t="inlineStr">
        <is>
          <t>2027</t>
        </is>
      </c>
      <c r="B5" s="6" t="n">
        <v>1650</v>
      </c>
      <c r="C5" s="4" t="inlineStr">
        <is>
          <t xml:space="preserve"> </t>
        </is>
      </c>
    </row>
    <row r="6">
      <c r="A6" s="4" t="inlineStr">
        <is>
          <t>2028</t>
        </is>
      </c>
      <c r="B6" s="6" t="n">
        <v>1383</v>
      </c>
      <c r="C6" s="4" t="inlineStr">
        <is>
          <t xml:space="preserve"> </t>
        </is>
      </c>
    </row>
    <row r="7">
      <c r="A7" s="4" t="inlineStr">
        <is>
          <t>2029</t>
        </is>
      </c>
      <c r="B7" s="6" t="n">
        <v>996</v>
      </c>
      <c r="C7" s="4" t="inlineStr">
        <is>
          <t xml:space="preserve"> </t>
        </is>
      </c>
    </row>
    <row r="8">
      <c r="A8" s="4" t="inlineStr">
        <is>
          <t>Thereafter</t>
        </is>
      </c>
      <c r="B8" s="6" t="n">
        <v>6922</v>
      </c>
      <c r="C8" s="4" t="inlineStr">
        <is>
          <t xml:space="preserve"> </t>
        </is>
      </c>
    </row>
    <row r="9">
      <c r="A9" s="4" t="inlineStr">
        <is>
          <t>Total lease payments</t>
        </is>
      </c>
      <c r="B9" s="6" t="n">
        <v>14550</v>
      </c>
      <c r="C9" s="4" t="inlineStr">
        <is>
          <t xml:space="preserve"> </t>
        </is>
      </c>
    </row>
    <row r="10">
      <c r="A10" s="4" t="inlineStr">
        <is>
          <t>Less imputed interest</t>
        </is>
      </c>
      <c r="B10" s="6" t="n">
        <v>-5689</v>
      </c>
      <c r="C10" s="4" t="inlineStr">
        <is>
          <t xml:space="preserve"> </t>
        </is>
      </c>
    </row>
    <row r="11">
      <c r="A11" s="4" t="inlineStr">
        <is>
          <t>Total</t>
        </is>
      </c>
      <c r="B11" s="6" t="n">
        <v>8861</v>
      </c>
      <c r="C11" s="5" t="n">
        <v>9448</v>
      </c>
    </row>
    <row r="12">
      <c r="A12" s="3" t="inlineStr">
        <is>
          <t>Finance Lease, Liability, to be Paid, Fiscal Year Maturity [Abstract]</t>
        </is>
      </c>
      <c r="B12" s="4" t="inlineStr">
        <is>
          <t xml:space="preserve"> </t>
        </is>
      </c>
      <c r="C12" s="4" t="inlineStr">
        <is>
          <t xml:space="preserve"> </t>
        </is>
      </c>
    </row>
    <row r="13">
      <c r="A13" s="4" t="inlineStr">
        <is>
          <t>2025</t>
        </is>
      </c>
      <c r="B13" s="6" t="n">
        <v>2106</v>
      </c>
      <c r="C13" s="4" t="inlineStr">
        <is>
          <t xml:space="preserve"> </t>
        </is>
      </c>
    </row>
    <row r="14">
      <c r="A14" s="4" t="inlineStr">
        <is>
          <t>2026</t>
        </is>
      </c>
      <c r="B14" s="6" t="n">
        <v>1279</v>
      </c>
      <c r="C14" s="4" t="inlineStr">
        <is>
          <t xml:space="preserve"> </t>
        </is>
      </c>
    </row>
    <row r="15">
      <c r="A15" s="4" t="inlineStr">
        <is>
          <t>2027</t>
        </is>
      </c>
      <c r="B15" s="6" t="n">
        <v>809</v>
      </c>
      <c r="C15" s="4" t="inlineStr">
        <is>
          <t xml:space="preserve"> </t>
        </is>
      </c>
    </row>
    <row r="16">
      <c r="A16" s="4" t="inlineStr">
        <is>
          <t>2028</t>
        </is>
      </c>
      <c r="B16" s="6" t="n">
        <v>257</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 lease payments</t>
        </is>
      </c>
      <c r="B19" s="6" t="n">
        <v>4451</v>
      </c>
      <c r="C19" s="4" t="inlineStr">
        <is>
          <t xml:space="preserve"> </t>
        </is>
      </c>
    </row>
    <row r="20">
      <c r="A20" s="4" t="inlineStr">
        <is>
          <t>Less imputed interest</t>
        </is>
      </c>
      <c r="B20" s="6" t="n">
        <v>-492</v>
      </c>
      <c r="C20" s="4" t="inlineStr">
        <is>
          <t xml:space="preserve"> </t>
        </is>
      </c>
    </row>
    <row r="21">
      <c r="A21" s="4" t="inlineStr">
        <is>
          <t>Total</t>
        </is>
      </c>
      <c r="B21" s="5" t="n">
        <v>3959</v>
      </c>
      <c r="C21" s="5" t="n">
        <v>44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Obligations - Supplemental Cash Flow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or finance leases</t>
        </is>
      </c>
      <c r="B4" s="5" t="n">
        <v>316</v>
      </c>
      <c r="C4" s="5" t="n">
        <v>201</v>
      </c>
      <c r="D4" s="5" t="n">
        <v>898</v>
      </c>
    </row>
    <row r="5">
      <c r="A5" s="4" t="inlineStr">
        <is>
          <t>Operating cash flows for operating leases</t>
        </is>
      </c>
      <c r="B5" s="6" t="n">
        <v>2156</v>
      </c>
      <c r="C5" s="6" t="n">
        <v>1920</v>
      </c>
      <c r="D5" s="6" t="n">
        <v>1555</v>
      </c>
    </row>
    <row r="6">
      <c r="A6" s="4" t="inlineStr">
        <is>
          <t>Financing cash flows for finance leases</t>
        </is>
      </c>
      <c r="B6" s="6" t="n">
        <v>1704</v>
      </c>
      <c r="C6" s="6" t="n">
        <v>1165</v>
      </c>
      <c r="D6" s="6" t="n">
        <v>0</v>
      </c>
    </row>
    <row r="7">
      <c r="A7" s="4" t="inlineStr">
        <is>
          <t>Operating lease assets obtained in exchange for operating lease liabilities:</t>
        </is>
      </c>
      <c r="B7" s="6" t="n">
        <v>438</v>
      </c>
      <c r="C7" s="6" t="n">
        <v>4695</v>
      </c>
      <c r="D7" s="6" t="n">
        <v>755</v>
      </c>
    </row>
    <row r="8">
      <c r="A8" s="4" t="inlineStr">
        <is>
          <t>Finance lease assets obtained in exchange for finance lease liabilities:</t>
        </is>
      </c>
      <c r="B8" s="6" t="n">
        <v>1391</v>
      </c>
      <c r="C8" s="6" t="n">
        <v>2971</v>
      </c>
      <c r="D8" s="6" t="n">
        <v>1302</v>
      </c>
    </row>
    <row r="9">
      <c r="A9" s="4" t="inlineStr">
        <is>
          <t>Non-cash increase to operating lease assets due to remeasurement of operating lease liabilities:</t>
        </is>
      </c>
      <c r="B9" s="5" t="n">
        <v>254</v>
      </c>
      <c r="C9" s="5" t="n">
        <v>924</v>
      </c>
      <c r="D9"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Stockholders' Equity Textual (Details)</t>
        </is>
      </c>
      <c r="B1" s="2" t="inlineStr">
        <is>
          <t>Oct. 23, 2023 shares</t>
        </is>
      </c>
    </row>
    <row r="2">
      <c r="A2" s="4" t="inlineStr">
        <is>
          <t>Common Stock</t>
        </is>
      </c>
      <c r="B2" s="4" t="inlineStr">
        <is>
          <t xml:space="preserve"> </t>
        </is>
      </c>
    </row>
    <row r="3">
      <c r="A3" s="3" t="inlineStr">
        <is>
          <t>Subsidiary, Sale of Stock [Line Items]</t>
        </is>
      </c>
      <c r="B3" s="4" t="inlineStr">
        <is>
          <t xml:space="preserve"> </t>
        </is>
      </c>
    </row>
    <row r="4">
      <c r="A4" s="4" t="inlineStr">
        <is>
          <t>Stock issued during period (in shares)</t>
        </is>
      </c>
      <c r="B4" s="6" t="n">
        <v>14997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Reserved For Future Issuance (Details) - shares shares in Thousands</t>
        </is>
      </c>
      <c r="B1" s="2" t="inlineStr">
        <is>
          <t>Dec. 31, 2024</t>
        </is>
      </c>
      <c r="C1" s="2" t="inlineStr">
        <is>
          <t>Dec. 31, 2023</t>
        </is>
      </c>
    </row>
    <row r="2">
      <c r="A2" s="3" t="inlineStr">
        <is>
          <t>Subsidiary, Sale of Stock [Line Items]</t>
        </is>
      </c>
      <c r="B2" s="4" t="inlineStr">
        <is>
          <t xml:space="preserve"> </t>
        </is>
      </c>
      <c r="C2" s="4" t="inlineStr">
        <is>
          <t xml:space="preserve"> </t>
        </is>
      </c>
    </row>
    <row r="3">
      <c r="A3" s="4" t="inlineStr">
        <is>
          <t>Shares reserved for future issuance (in shares)</t>
        </is>
      </c>
      <c r="B3" s="6" t="n">
        <v>62158</v>
      </c>
      <c r="C3" s="6" t="n">
        <v>58020</v>
      </c>
    </row>
    <row r="4">
      <c r="A4" s="4" t="inlineStr">
        <is>
          <t>Incentive Plan</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Shares reserved for future issuance (in shares)</t>
        </is>
      </c>
      <c r="B6" s="6" t="n">
        <v>1065</v>
      </c>
      <c r="C6" s="6" t="n">
        <v>3376</v>
      </c>
    </row>
    <row r="7">
      <c r="A7" s="4" t="inlineStr">
        <is>
          <t>Inducement Plan</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Shares reserved for future issuance (in shares)</t>
        </is>
      </c>
      <c r="B9" s="6" t="n">
        <v>1699</v>
      </c>
      <c r="C9" s="6" t="n">
        <v>1651</v>
      </c>
    </row>
    <row r="10">
      <c r="A10" s="4" t="inlineStr">
        <is>
          <t>ESPP</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Shares reserved for future issuance (in shares)</t>
        </is>
      </c>
      <c r="B12" s="6" t="n">
        <v>5042</v>
      </c>
      <c r="C12" s="6" t="n">
        <v>5454</v>
      </c>
    </row>
    <row r="13">
      <c r="A13" s="4" t="inlineStr">
        <is>
          <t>Share-based Payment Arrangement, Option</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Shares reserved for future issuance (in shares)</t>
        </is>
      </c>
      <c r="B15" s="6" t="n">
        <v>44240</v>
      </c>
      <c r="C15" s="6" t="n">
        <v>41032</v>
      </c>
    </row>
    <row r="16">
      <c r="A16" s="4" t="inlineStr">
        <is>
          <t>Restricted Stock Units (RSUs)</t>
        </is>
      </c>
      <c r="B16" s="4" t="inlineStr">
        <is>
          <t xml:space="preserve"> </t>
        </is>
      </c>
      <c r="C16" s="4" t="inlineStr">
        <is>
          <t xml:space="preserve"> </t>
        </is>
      </c>
    </row>
    <row r="17">
      <c r="A17" s="3" t="inlineStr">
        <is>
          <t>Subsidiary, Sale of Stock [Line Items]</t>
        </is>
      </c>
      <c r="B17" s="4" t="inlineStr">
        <is>
          <t xml:space="preserve"> </t>
        </is>
      </c>
      <c r="C17" s="4" t="inlineStr">
        <is>
          <t xml:space="preserve"> </t>
        </is>
      </c>
    </row>
    <row r="18">
      <c r="A18" s="4" t="inlineStr">
        <is>
          <t>Shares reserved for future issuance (in shares)</t>
        </is>
      </c>
      <c r="B18" s="6" t="n">
        <v>10112</v>
      </c>
      <c r="C18" s="6" t="n">
        <v>65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39" customWidth="1" min="5" max="5"/>
    <col width="20" customWidth="1" min="6" max="6"/>
  </cols>
  <sheetData>
    <row r="1">
      <c r="A1" s="1" t="inlineStr">
        <is>
          <t>Consolidated Statements of Stockholders' Deficit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21</t>
        </is>
      </c>
      <c r="B2" s="4" t="inlineStr">
        <is>
          <t xml:space="preserve"> </t>
        </is>
      </c>
      <c r="C2" s="6" t="n">
        <v>184350000</v>
      </c>
      <c r="D2" s="4" t="inlineStr">
        <is>
          <t xml:space="preserve"> </t>
        </is>
      </c>
      <c r="E2" s="4" t="inlineStr">
        <is>
          <t xml:space="preserve"> </t>
        </is>
      </c>
      <c r="F2" s="4" t="inlineStr">
        <is>
          <t xml:space="preserve"> </t>
        </is>
      </c>
    </row>
    <row r="3">
      <c r="A3" s="4" t="inlineStr">
        <is>
          <t>Beginning balance at Dec. 31, 2021</t>
        </is>
      </c>
      <c r="B3" s="5" t="n">
        <v>-106986</v>
      </c>
      <c r="C3" s="5" t="n">
        <v>1843</v>
      </c>
      <c r="D3" s="5" t="n">
        <v>1098498</v>
      </c>
      <c r="E3" s="5" t="n">
        <v>177</v>
      </c>
      <c r="F3" s="5" t="n">
        <v>-12075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247116</v>
      </c>
      <c r="C5" s="4" t="inlineStr">
        <is>
          <t xml:space="preserve"> </t>
        </is>
      </c>
      <c r="D5" s="4" t="inlineStr">
        <is>
          <t xml:space="preserve"> </t>
        </is>
      </c>
      <c r="E5" s="4" t="inlineStr">
        <is>
          <t xml:space="preserve"> </t>
        </is>
      </c>
      <c r="F5" s="6" t="n">
        <v>-247116</v>
      </c>
    </row>
    <row r="6">
      <c r="A6" s="4" t="inlineStr">
        <is>
          <t>Other comprehensive income (loss)</t>
        </is>
      </c>
      <c r="B6" s="6" t="n">
        <v>-151</v>
      </c>
      <c r="C6" s="4" t="inlineStr">
        <is>
          <t xml:space="preserve"> </t>
        </is>
      </c>
      <c r="D6" s="4" t="inlineStr">
        <is>
          <t xml:space="preserve"> </t>
        </is>
      </c>
      <c r="E6" s="6" t="n">
        <v>-151</v>
      </c>
      <c r="F6" s="4" t="inlineStr">
        <is>
          <t xml:space="preserve"> </t>
        </is>
      </c>
    </row>
    <row r="7">
      <c r="A7" s="4" t="inlineStr">
        <is>
          <t>Exercise of stock options, net (in shares)</t>
        </is>
      </c>
      <c r="B7" s="4" t="inlineStr">
        <is>
          <t xml:space="preserve"> </t>
        </is>
      </c>
      <c r="C7" s="6" t="n">
        <v>2573000</v>
      </c>
      <c r="D7" s="4" t="inlineStr">
        <is>
          <t xml:space="preserve"> </t>
        </is>
      </c>
      <c r="E7" s="4" t="inlineStr">
        <is>
          <t xml:space="preserve"> </t>
        </is>
      </c>
      <c r="F7" s="4" t="inlineStr">
        <is>
          <t xml:space="preserve"> </t>
        </is>
      </c>
    </row>
    <row r="8">
      <c r="A8" s="4" t="inlineStr">
        <is>
          <t>Exercise of stock options, net</t>
        </is>
      </c>
      <c r="B8" s="6" t="n">
        <v>11900</v>
      </c>
      <c r="C8" s="5" t="n">
        <v>26</v>
      </c>
      <c r="D8" s="6" t="n">
        <v>11874</v>
      </c>
      <c r="E8" s="4" t="inlineStr">
        <is>
          <t xml:space="preserve"> </t>
        </is>
      </c>
      <c r="F8" s="4" t="inlineStr">
        <is>
          <t xml:space="preserve"> </t>
        </is>
      </c>
    </row>
    <row r="9">
      <c r="A9" s="4" t="inlineStr">
        <is>
          <t>Vesting of restricted stock units (in shares)</t>
        </is>
      </c>
      <c r="B9" s="4" t="inlineStr">
        <is>
          <t xml:space="preserve"> </t>
        </is>
      </c>
      <c r="C9" s="6" t="n">
        <v>439000</v>
      </c>
      <c r="D9" s="4" t="inlineStr">
        <is>
          <t xml:space="preserve"> </t>
        </is>
      </c>
      <c r="E9" s="4" t="inlineStr">
        <is>
          <t xml:space="preserve"> </t>
        </is>
      </c>
      <c r="F9" s="4" t="inlineStr">
        <is>
          <t xml:space="preserve"> </t>
        </is>
      </c>
    </row>
    <row r="10">
      <c r="A10" s="4" t="inlineStr">
        <is>
          <t>Vesting of restricted stock units</t>
        </is>
      </c>
      <c r="B10" s="5" t="n">
        <v>0</v>
      </c>
      <c r="C10" s="5" t="n">
        <v>4</v>
      </c>
      <c r="D10" s="6" t="n">
        <v>-4</v>
      </c>
      <c r="E10" s="4" t="inlineStr">
        <is>
          <t xml:space="preserve"> </t>
        </is>
      </c>
      <c r="F10" s="4" t="inlineStr">
        <is>
          <t xml:space="preserve"> </t>
        </is>
      </c>
    </row>
    <row r="11">
      <c r="A11" s="4" t="inlineStr">
        <is>
          <t>Employee stock purchase plan sales (in shares)</t>
        </is>
      </c>
      <c r="B11" s="6" t="n">
        <v>260000</v>
      </c>
      <c r="C11" s="6" t="n">
        <v>260000</v>
      </c>
      <c r="D11" s="4" t="inlineStr">
        <is>
          <t xml:space="preserve"> </t>
        </is>
      </c>
      <c r="E11" s="4" t="inlineStr">
        <is>
          <t xml:space="preserve"> </t>
        </is>
      </c>
      <c r="F11" s="4" t="inlineStr">
        <is>
          <t xml:space="preserve"> </t>
        </is>
      </c>
    </row>
    <row r="12">
      <c r="A12" s="4" t="inlineStr">
        <is>
          <t>Employee stock purchase plan sales, net</t>
        </is>
      </c>
      <c r="B12" s="5" t="n">
        <v>2862</v>
      </c>
      <c r="C12" s="5" t="n">
        <v>3</v>
      </c>
      <c r="D12" s="6" t="n">
        <v>2859</v>
      </c>
      <c r="E12" s="4" t="inlineStr">
        <is>
          <t xml:space="preserve"> </t>
        </is>
      </c>
      <c r="F12" s="4" t="inlineStr">
        <is>
          <t xml:space="preserve"> </t>
        </is>
      </c>
    </row>
    <row r="13">
      <c r="A13" s="4" t="inlineStr">
        <is>
          <t>Exercise of warrants (in shares)</t>
        </is>
      </c>
      <c r="B13" s="4" t="inlineStr">
        <is>
          <t xml:space="preserve"> </t>
        </is>
      </c>
      <c r="C13" s="6" t="n">
        <v>253000</v>
      </c>
      <c r="D13" s="4" t="inlineStr">
        <is>
          <t xml:space="preserve"> </t>
        </is>
      </c>
      <c r="E13" s="4" t="inlineStr">
        <is>
          <t xml:space="preserve"> </t>
        </is>
      </c>
      <c r="F13" s="4" t="inlineStr">
        <is>
          <t xml:space="preserve"> </t>
        </is>
      </c>
    </row>
    <row r="14">
      <c r="A14" s="4" t="inlineStr">
        <is>
          <t>Exercise of warrants</t>
        </is>
      </c>
      <c r="B14" s="6" t="n">
        <v>3</v>
      </c>
      <c r="C14" s="5" t="n">
        <v>3</v>
      </c>
      <c r="D14" s="4" t="inlineStr">
        <is>
          <t xml:space="preserve"> </t>
        </is>
      </c>
      <c r="E14" s="4" t="inlineStr">
        <is>
          <t xml:space="preserve"> </t>
        </is>
      </c>
      <c r="F14" s="4" t="inlineStr">
        <is>
          <t xml:space="preserve"> </t>
        </is>
      </c>
    </row>
    <row r="15">
      <c r="A15" s="4" t="inlineStr">
        <is>
          <t>Issuance of shares to directors in lieu of cash retainer (in shares)</t>
        </is>
      </c>
      <c r="B15" s="4" t="inlineStr">
        <is>
          <t xml:space="preserve"> </t>
        </is>
      </c>
      <c r="C15" s="6" t="n">
        <v>31000</v>
      </c>
      <c r="D15" s="4" t="inlineStr">
        <is>
          <t xml:space="preserve"> </t>
        </is>
      </c>
      <c r="E15" s="4" t="inlineStr">
        <is>
          <t xml:space="preserve"> </t>
        </is>
      </c>
      <c r="F15" s="4" t="inlineStr">
        <is>
          <t xml:space="preserve"> </t>
        </is>
      </c>
    </row>
    <row r="16">
      <c r="A16" s="4" t="inlineStr">
        <is>
          <t>Issuance of shares to directors in lieu of cash retainer</t>
        </is>
      </c>
      <c r="B16" s="6" t="n">
        <v>190</v>
      </c>
      <c r="C16" s="4" t="inlineStr">
        <is>
          <t xml:space="preserve"> </t>
        </is>
      </c>
      <c r="D16" s="6" t="n">
        <v>190</v>
      </c>
      <c r="E16" s="4" t="inlineStr">
        <is>
          <t xml:space="preserve"> </t>
        </is>
      </c>
      <c r="F16" s="4" t="inlineStr">
        <is>
          <t xml:space="preserve"> </t>
        </is>
      </c>
    </row>
    <row r="17">
      <c r="A17" s="4" t="inlineStr">
        <is>
          <t>Stock-based compensation expense</t>
        </is>
      </c>
      <c r="B17" s="6" t="n">
        <v>44701</v>
      </c>
      <c r="C17" s="4" t="inlineStr">
        <is>
          <t xml:space="preserve"> </t>
        </is>
      </c>
      <c r="D17" s="6" t="n">
        <v>44701</v>
      </c>
      <c r="E17" s="4" t="inlineStr">
        <is>
          <t xml:space="preserve"> </t>
        </is>
      </c>
      <c r="F17" s="4" t="inlineStr">
        <is>
          <t xml:space="preserve"> </t>
        </is>
      </c>
    </row>
    <row r="18">
      <c r="A18" s="4" t="inlineStr">
        <is>
          <t>Ending balance (in shares) at Dec. 31, 2022</t>
        </is>
      </c>
      <c r="B18" s="4" t="inlineStr">
        <is>
          <t xml:space="preserve"> </t>
        </is>
      </c>
      <c r="C18" s="6" t="n">
        <v>187906000</v>
      </c>
      <c r="D18" s="4" t="inlineStr">
        <is>
          <t xml:space="preserve"> </t>
        </is>
      </c>
      <c r="E18" s="4" t="inlineStr">
        <is>
          <t xml:space="preserve"> </t>
        </is>
      </c>
      <c r="F18" s="4" t="inlineStr">
        <is>
          <t xml:space="preserve"> </t>
        </is>
      </c>
    </row>
    <row r="19">
      <c r="A19" s="4" t="inlineStr">
        <is>
          <t>Ending balance at Dec. 31, 2022</t>
        </is>
      </c>
      <c r="B19" s="6" t="n">
        <v>-294597</v>
      </c>
      <c r="C19" s="5" t="n">
        <v>1879</v>
      </c>
      <c r="D19" s="6" t="n">
        <v>1158118</v>
      </c>
      <c r="E19" s="6" t="n">
        <v>26</v>
      </c>
      <c r="F19" s="6" t="n">
        <v>-145462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t>
        </is>
      </c>
      <c r="B21" s="6" t="n">
        <v>-226539</v>
      </c>
      <c r="C21" s="4" t="inlineStr">
        <is>
          <t xml:space="preserve"> </t>
        </is>
      </c>
      <c r="D21" s="4" t="inlineStr">
        <is>
          <t xml:space="preserve"> </t>
        </is>
      </c>
      <c r="E21" s="4" t="inlineStr">
        <is>
          <t xml:space="preserve"> </t>
        </is>
      </c>
      <c r="F21" s="6" t="n">
        <v>-226539</v>
      </c>
    </row>
    <row r="22">
      <c r="A22" s="4" t="inlineStr">
        <is>
          <t>Other comprehensive income (loss)</t>
        </is>
      </c>
      <c r="B22" s="6" t="n">
        <v>1311</v>
      </c>
      <c r="C22" s="4" t="inlineStr">
        <is>
          <t xml:space="preserve"> </t>
        </is>
      </c>
      <c r="D22" s="4" t="inlineStr">
        <is>
          <t xml:space="preserve"> </t>
        </is>
      </c>
      <c r="E22" s="6" t="n">
        <v>1311</v>
      </c>
      <c r="F22" s="4" t="inlineStr">
        <is>
          <t xml:space="preserve"> </t>
        </is>
      </c>
    </row>
    <row r="23">
      <c r="A23" s="4" t="inlineStr">
        <is>
          <t>Exercise of stock options, net (in shares)</t>
        </is>
      </c>
      <c r="B23" s="4" t="inlineStr">
        <is>
          <t xml:space="preserve"> </t>
        </is>
      </c>
      <c r="C23" s="6" t="n">
        <v>1276000</v>
      </c>
      <c r="D23" s="4" t="inlineStr">
        <is>
          <t xml:space="preserve"> </t>
        </is>
      </c>
      <c r="E23" s="4" t="inlineStr">
        <is>
          <t xml:space="preserve"> </t>
        </is>
      </c>
      <c r="F23" s="4" t="inlineStr">
        <is>
          <t xml:space="preserve"> </t>
        </is>
      </c>
    </row>
    <row r="24">
      <c r="A24" s="4" t="inlineStr">
        <is>
          <t>Exercise of stock options, net</t>
        </is>
      </c>
      <c r="B24" s="6" t="n">
        <v>6114</v>
      </c>
      <c r="C24" s="5" t="n">
        <v>13</v>
      </c>
      <c r="D24" s="6" t="n">
        <v>6101</v>
      </c>
      <c r="E24" s="4" t="inlineStr">
        <is>
          <t xml:space="preserve"> </t>
        </is>
      </c>
      <c r="F24" s="4" t="inlineStr">
        <is>
          <t xml:space="preserve"> </t>
        </is>
      </c>
    </row>
    <row r="25">
      <c r="A25" s="4" t="inlineStr">
        <is>
          <t>Vesting of restricted stock units (in shares)</t>
        </is>
      </c>
      <c r="B25" s="4" t="inlineStr">
        <is>
          <t xml:space="preserve"> </t>
        </is>
      </c>
      <c r="C25" s="6" t="n">
        <v>1276000</v>
      </c>
      <c r="D25" s="4" t="inlineStr">
        <is>
          <t xml:space="preserve"> </t>
        </is>
      </c>
      <c r="E25" s="4" t="inlineStr">
        <is>
          <t xml:space="preserve"> </t>
        </is>
      </c>
      <c r="F25" s="4" t="inlineStr">
        <is>
          <t xml:space="preserve"> </t>
        </is>
      </c>
    </row>
    <row r="26">
      <c r="A26" s="4" t="inlineStr">
        <is>
          <t>Vesting of restricted stock units</t>
        </is>
      </c>
      <c r="B26" s="5" t="n">
        <v>0</v>
      </c>
      <c r="C26" s="5" t="n">
        <v>13</v>
      </c>
      <c r="D26" s="6" t="n">
        <v>-13</v>
      </c>
      <c r="E26" s="4" t="inlineStr">
        <is>
          <t xml:space="preserve"> </t>
        </is>
      </c>
      <c r="F26" s="4" t="inlineStr">
        <is>
          <t xml:space="preserve"> </t>
        </is>
      </c>
    </row>
    <row r="27">
      <c r="A27" s="4" t="inlineStr">
        <is>
          <t>Employee stock purchase plan sales (in shares)</t>
        </is>
      </c>
      <c r="B27" s="6" t="n">
        <v>338000</v>
      </c>
      <c r="C27" s="6" t="n">
        <v>338000</v>
      </c>
      <c r="D27" s="4" t="inlineStr">
        <is>
          <t xml:space="preserve"> </t>
        </is>
      </c>
      <c r="E27" s="4" t="inlineStr">
        <is>
          <t xml:space="preserve"> </t>
        </is>
      </c>
      <c r="F27" s="4" t="inlineStr">
        <is>
          <t xml:space="preserve"> </t>
        </is>
      </c>
    </row>
    <row r="28">
      <c r="A28" s="4" t="inlineStr">
        <is>
          <t>Employee stock purchase plan sales, net</t>
        </is>
      </c>
      <c r="B28" s="5" t="n">
        <v>2596</v>
      </c>
      <c r="C28" s="5" t="n">
        <v>4</v>
      </c>
      <c r="D28" s="6" t="n">
        <v>2592</v>
      </c>
      <c r="E28" s="4" t="inlineStr">
        <is>
          <t xml:space="preserve"> </t>
        </is>
      </c>
      <c r="F28" s="4" t="inlineStr">
        <is>
          <t xml:space="preserve"> </t>
        </is>
      </c>
    </row>
    <row r="29">
      <c r="A29" s="4" t="inlineStr">
        <is>
          <t>Exercise of warrants (in shares)</t>
        </is>
      </c>
      <c r="B29" s="4" t="inlineStr">
        <is>
          <t xml:space="preserve"> </t>
        </is>
      </c>
      <c r="C29" s="6" t="n">
        <v>14997000</v>
      </c>
      <c r="D29" s="4" t="inlineStr">
        <is>
          <t xml:space="preserve"> </t>
        </is>
      </c>
      <c r="E29" s="4" t="inlineStr">
        <is>
          <t xml:space="preserve"> </t>
        </is>
      </c>
      <c r="F29" s="4" t="inlineStr">
        <is>
          <t xml:space="preserve"> </t>
        </is>
      </c>
    </row>
    <row r="30">
      <c r="A30" s="4" t="inlineStr">
        <is>
          <t>Exercise of warrants</t>
        </is>
      </c>
      <c r="B30" s="6" t="n">
        <v>0</v>
      </c>
      <c r="C30" s="5" t="n">
        <v>150</v>
      </c>
      <c r="D30" s="6" t="n">
        <v>-150</v>
      </c>
      <c r="E30" s="4" t="inlineStr">
        <is>
          <t xml:space="preserve"> </t>
        </is>
      </c>
      <c r="F30" s="4" t="inlineStr">
        <is>
          <t xml:space="preserve"> </t>
        </is>
      </c>
    </row>
    <row r="31">
      <c r="A31" s="4" t="inlineStr">
        <is>
          <t>Issuance of shares to directors in lieu of cash retainer (in shares)</t>
        </is>
      </c>
      <c r="B31" s="4" t="inlineStr">
        <is>
          <t xml:space="preserve"> </t>
        </is>
      </c>
      <c r="C31" s="6" t="n">
        <v>37000</v>
      </c>
      <c r="D31" s="4" t="inlineStr">
        <is>
          <t xml:space="preserve"> </t>
        </is>
      </c>
      <c r="E31" s="4" t="inlineStr">
        <is>
          <t xml:space="preserve"> </t>
        </is>
      </c>
      <c r="F31" s="4" t="inlineStr">
        <is>
          <t xml:space="preserve"> </t>
        </is>
      </c>
    </row>
    <row r="32">
      <c r="A32" s="4" t="inlineStr">
        <is>
          <t>Issuance of shares to directors in lieu of cash retainer</t>
        </is>
      </c>
      <c r="B32" s="6" t="n">
        <v>342</v>
      </c>
      <c r="C32" s="4" t="inlineStr">
        <is>
          <t xml:space="preserve"> </t>
        </is>
      </c>
      <c r="D32" s="6" t="n">
        <v>342</v>
      </c>
      <c r="E32" s="4" t="inlineStr">
        <is>
          <t xml:space="preserve"> </t>
        </is>
      </c>
      <c r="F32" s="4" t="inlineStr">
        <is>
          <t xml:space="preserve"> </t>
        </is>
      </c>
    </row>
    <row r="33">
      <c r="A33" s="4" t="inlineStr">
        <is>
          <t>Stock-based compensation expense</t>
        </is>
      </c>
      <c r="B33" s="6" t="n">
        <v>55615</v>
      </c>
      <c r="C33" s="4" t="inlineStr">
        <is>
          <t xml:space="preserve"> </t>
        </is>
      </c>
      <c r="D33" s="6" t="n">
        <v>55615</v>
      </c>
      <c r="E33" s="4" t="inlineStr">
        <is>
          <t xml:space="preserve"> </t>
        </is>
      </c>
      <c r="F33" s="4" t="inlineStr">
        <is>
          <t xml:space="preserve"> </t>
        </is>
      </c>
    </row>
    <row r="34">
      <c r="A34" s="4" t="inlineStr">
        <is>
          <t>Shares withheld for taxes for vesting of restricted stock units (in shares)</t>
        </is>
      </c>
      <c r="B34" s="4" t="inlineStr">
        <is>
          <t xml:space="preserve"> </t>
        </is>
      </c>
      <c r="C34" s="6" t="n">
        <v>-59000</v>
      </c>
      <c r="D34" s="4" t="inlineStr">
        <is>
          <t xml:space="preserve"> </t>
        </is>
      </c>
      <c r="E34" s="4" t="inlineStr">
        <is>
          <t xml:space="preserve"> </t>
        </is>
      </c>
      <c r="F34" s="4" t="inlineStr">
        <is>
          <t xml:space="preserve"> </t>
        </is>
      </c>
    </row>
    <row r="35">
      <c r="A35" s="4" t="inlineStr">
        <is>
          <t>Shares withheld for taxes for vesting of restricted stock units</t>
        </is>
      </c>
      <c r="B35" s="5" t="n">
        <v>-370</v>
      </c>
      <c r="C35" s="5" t="n">
        <v>-1</v>
      </c>
      <c r="D35" s="6" t="n">
        <v>-369</v>
      </c>
      <c r="E35" s="4" t="inlineStr">
        <is>
          <t xml:space="preserve"> </t>
        </is>
      </c>
      <c r="F35" s="4" t="inlineStr">
        <is>
          <t xml:space="preserve"> </t>
        </is>
      </c>
    </row>
    <row r="36">
      <c r="A36" s="4" t="inlineStr">
        <is>
          <t>Ending balance (in shares) at Dec. 31, 2023</t>
        </is>
      </c>
      <c r="B36" s="6" t="n">
        <v>205771000</v>
      </c>
      <c r="C36" s="6" t="n">
        <v>205771000</v>
      </c>
      <c r="D36" s="4" t="inlineStr">
        <is>
          <t xml:space="preserve"> </t>
        </is>
      </c>
      <c r="E36" s="4" t="inlineStr">
        <is>
          <t xml:space="preserve"> </t>
        </is>
      </c>
      <c r="F36" s="4" t="inlineStr">
        <is>
          <t xml:space="preserve"> </t>
        </is>
      </c>
    </row>
    <row r="37">
      <c r="A37" s="4" t="inlineStr">
        <is>
          <t>Ending balance at Dec. 31, 2023</t>
        </is>
      </c>
      <c r="B37" s="5" t="n">
        <v>-455528</v>
      </c>
      <c r="C37" s="5" t="n">
        <v>2058</v>
      </c>
      <c r="D37" s="6" t="n">
        <v>1222236</v>
      </c>
      <c r="E37" s="6" t="n">
        <v>1337</v>
      </c>
      <c r="F37" s="6" t="n">
        <v>-1681159</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loss</t>
        </is>
      </c>
      <c r="B39" s="6" t="n">
        <v>-88881</v>
      </c>
      <c r="C39" s="4" t="inlineStr">
        <is>
          <t xml:space="preserve"> </t>
        </is>
      </c>
      <c r="D39" s="4" t="inlineStr">
        <is>
          <t xml:space="preserve"> </t>
        </is>
      </c>
      <c r="E39" s="4" t="inlineStr">
        <is>
          <t xml:space="preserve"> </t>
        </is>
      </c>
      <c r="F39" s="6" t="n">
        <v>-88881</v>
      </c>
    </row>
    <row r="40">
      <c r="A40" s="4" t="inlineStr">
        <is>
          <t>Other comprehensive income (loss)</t>
        </is>
      </c>
      <c r="B40" s="6" t="n">
        <v>-416</v>
      </c>
      <c r="C40" s="4" t="inlineStr">
        <is>
          <t xml:space="preserve"> </t>
        </is>
      </c>
      <c r="D40" s="4" t="inlineStr">
        <is>
          <t xml:space="preserve"> </t>
        </is>
      </c>
      <c r="E40" s="6" t="n">
        <v>-416</v>
      </c>
      <c r="F40" s="4" t="inlineStr">
        <is>
          <t xml:space="preserve"> </t>
        </is>
      </c>
    </row>
    <row r="41">
      <c r="A41" s="4" t="inlineStr">
        <is>
          <t>Exercise of stock options, net (in shares)</t>
        </is>
      </c>
      <c r="B41" s="4" t="inlineStr">
        <is>
          <t xml:space="preserve"> </t>
        </is>
      </c>
      <c r="C41" s="6" t="n">
        <v>548000</v>
      </c>
      <c r="D41" s="4" t="inlineStr">
        <is>
          <t xml:space="preserve"> </t>
        </is>
      </c>
      <c r="E41" s="4" t="inlineStr">
        <is>
          <t xml:space="preserve"> </t>
        </is>
      </c>
      <c r="F41" s="4" t="inlineStr">
        <is>
          <t xml:space="preserve"> </t>
        </is>
      </c>
    </row>
    <row r="42">
      <c r="A42" s="4" t="inlineStr">
        <is>
          <t>Exercise of stock options, net</t>
        </is>
      </c>
      <c r="B42" s="6" t="n">
        <v>2280</v>
      </c>
      <c r="C42" s="5" t="n">
        <v>5</v>
      </c>
      <c r="D42" s="6" t="n">
        <v>2275</v>
      </c>
      <c r="E42" s="4" t="inlineStr">
        <is>
          <t xml:space="preserve"> </t>
        </is>
      </c>
      <c r="F42" s="4" t="inlineStr">
        <is>
          <t xml:space="preserve"> </t>
        </is>
      </c>
    </row>
    <row r="43">
      <c r="A43" s="4" t="inlineStr">
        <is>
          <t>Vesting of restricted stock units (in shares)</t>
        </is>
      </c>
      <c r="B43" s="4" t="inlineStr">
        <is>
          <t xml:space="preserve"> </t>
        </is>
      </c>
      <c r="C43" s="6" t="n">
        <v>1902000</v>
      </c>
      <c r="D43" s="4" t="inlineStr">
        <is>
          <t xml:space="preserve"> </t>
        </is>
      </c>
      <c r="E43" s="4" t="inlineStr">
        <is>
          <t xml:space="preserve"> </t>
        </is>
      </c>
      <c r="F43" s="4" t="inlineStr">
        <is>
          <t xml:space="preserve"> </t>
        </is>
      </c>
    </row>
    <row r="44">
      <c r="A44" s="4" t="inlineStr">
        <is>
          <t>Vesting of restricted stock units</t>
        </is>
      </c>
      <c r="B44" s="5" t="n">
        <v>0</v>
      </c>
      <c r="C44" s="5" t="n">
        <v>19</v>
      </c>
      <c r="D44" s="6" t="n">
        <v>-19</v>
      </c>
      <c r="E44" s="4" t="inlineStr">
        <is>
          <t xml:space="preserve"> </t>
        </is>
      </c>
      <c r="F44" s="4" t="inlineStr">
        <is>
          <t xml:space="preserve"> </t>
        </is>
      </c>
    </row>
    <row r="45">
      <c r="A45" s="4" t="inlineStr">
        <is>
          <t>Employee stock purchase plan sales (in shares)</t>
        </is>
      </c>
      <c r="B45" s="6" t="n">
        <v>412000</v>
      </c>
      <c r="C45" s="6" t="n">
        <v>412000</v>
      </c>
      <c r="D45" s="4" t="inlineStr">
        <is>
          <t xml:space="preserve"> </t>
        </is>
      </c>
      <c r="E45" s="4" t="inlineStr">
        <is>
          <t xml:space="preserve"> </t>
        </is>
      </c>
      <c r="F45" s="4" t="inlineStr">
        <is>
          <t xml:space="preserve"> </t>
        </is>
      </c>
    </row>
    <row r="46">
      <c r="A46" s="4" t="inlineStr">
        <is>
          <t>Employee stock purchase plan sales, net</t>
        </is>
      </c>
      <c r="B46" s="5" t="n">
        <v>1853</v>
      </c>
      <c r="C46" s="5" t="n">
        <v>4</v>
      </c>
      <c r="D46" s="6" t="n">
        <v>1849</v>
      </c>
      <c r="E46" s="4" t="inlineStr">
        <is>
          <t xml:space="preserve"> </t>
        </is>
      </c>
      <c r="F46" s="4" t="inlineStr">
        <is>
          <t xml:space="preserve"> </t>
        </is>
      </c>
    </row>
    <row r="47">
      <c r="A47" s="4" t="inlineStr">
        <is>
          <t>Issuance of shares to directors in lieu of cash retainer (in shares)</t>
        </is>
      </c>
      <c r="B47" s="4" t="inlineStr">
        <is>
          <t xml:space="preserve"> </t>
        </is>
      </c>
      <c r="C47" s="6" t="n">
        <v>4000</v>
      </c>
      <c r="D47" s="4" t="inlineStr">
        <is>
          <t xml:space="preserve"> </t>
        </is>
      </c>
      <c r="E47" s="4" t="inlineStr">
        <is>
          <t xml:space="preserve"> </t>
        </is>
      </c>
      <c r="F47" s="4" t="inlineStr">
        <is>
          <t xml:space="preserve"> </t>
        </is>
      </c>
    </row>
    <row r="48">
      <c r="A48" s="4" t="inlineStr">
        <is>
          <t>Issuance of shares to directors in lieu of cash retainer</t>
        </is>
      </c>
      <c r="B48" s="6" t="n">
        <v>34</v>
      </c>
      <c r="C48" s="4" t="inlineStr">
        <is>
          <t xml:space="preserve"> </t>
        </is>
      </c>
      <c r="D48" s="6" t="n">
        <v>34</v>
      </c>
      <c r="E48" s="4" t="inlineStr">
        <is>
          <t xml:space="preserve"> </t>
        </is>
      </c>
      <c r="F48" s="4" t="inlineStr">
        <is>
          <t xml:space="preserve"> </t>
        </is>
      </c>
    </row>
    <row r="49">
      <c r="A49" s="4" t="inlineStr">
        <is>
          <t>Stock-based compensation expense</t>
        </is>
      </c>
      <c r="B49" s="6" t="n">
        <v>65413</v>
      </c>
      <c r="C49" s="4" t="inlineStr">
        <is>
          <t xml:space="preserve"> </t>
        </is>
      </c>
      <c r="D49" s="6" t="n">
        <v>65413</v>
      </c>
      <c r="E49" s="4" t="inlineStr">
        <is>
          <t xml:space="preserve"> </t>
        </is>
      </c>
      <c r="F49" s="4" t="inlineStr">
        <is>
          <t xml:space="preserve"> </t>
        </is>
      </c>
    </row>
    <row r="50">
      <c r="A50" s="4" t="inlineStr">
        <is>
          <t>Shares withheld for taxes for vesting of restricted stock units (in shares)</t>
        </is>
      </c>
      <c r="B50" s="4" t="inlineStr">
        <is>
          <t xml:space="preserve"> </t>
        </is>
      </c>
      <c r="C50" s="6" t="n">
        <v>-94000</v>
      </c>
      <c r="D50" s="4" t="inlineStr">
        <is>
          <t xml:space="preserve"> </t>
        </is>
      </c>
      <c r="E50" s="4" t="inlineStr">
        <is>
          <t xml:space="preserve"> </t>
        </is>
      </c>
      <c r="F50" s="4" t="inlineStr">
        <is>
          <t xml:space="preserve"> </t>
        </is>
      </c>
    </row>
    <row r="51">
      <c r="A51" s="4" t="inlineStr">
        <is>
          <t>Shares withheld for taxes for vesting of restricted stock units</t>
        </is>
      </c>
      <c r="B51" s="5" t="n">
        <v>-689</v>
      </c>
      <c r="C51" s="5" t="n">
        <v>-1</v>
      </c>
      <c r="D51" s="6" t="n">
        <v>-688</v>
      </c>
      <c r="E51" s="4" t="inlineStr">
        <is>
          <t xml:space="preserve"> </t>
        </is>
      </c>
      <c r="F51" s="4" t="inlineStr">
        <is>
          <t xml:space="preserve"> </t>
        </is>
      </c>
    </row>
    <row r="52">
      <c r="A52" s="4" t="inlineStr">
        <is>
          <t>Ending balance (in shares) at Dec. 31, 2024</t>
        </is>
      </c>
      <c r="B52" s="6" t="n">
        <v>208543000</v>
      </c>
      <c r="C52" s="6" t="n">
        <v>208543000</v>
      </c>
      <c r="D52" s="4" t="inlineStr">
        <is>
          <t xml:space="preserve"> </t>
        </is>
      </c>
      <c r="E52" s="4" t="inlineStr">
        <is>
          <t xml:space="preserve"> </t>
        </is>
      </c>
      <c r="F52" s="4" t="inlineStr">
        <is>
          <t xml:space="preserve"> </t>
        </is>
      </c>
    </row>
    <row r="53">
      <c r="A53" s="4" t="inlineStr">
        <is>
          <t>Ending balance at Dec. 31, 2024</t>
        </is>
      </c>
      <c r="B53" s="5" t="n">
        <v>-475934</v>
      </c>
      <c r="C53" s="5" t="n">
        <v>2085</v>
      </c>
      <c r="D53" s="5" t="n">
        <v>1291100</v>
      </c>
      <c r="E53" s="5" t="n">
        <v>921</v>
      </c>
      <c r="F53" s="5" t="n">
        <v>-17700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s>
  <sheetData>
    <row r="1">
      <c r="A1" s="1" t="inlineStr">
        <is>
          <t>Stock-Based Compensation Textual (Details) $ / shares in Units, shares in Thousands, $ in Thousands</t>
        </is>
      </c>
      <c r="B1" s="2" t="inlineStr">
        <is>
          <t>12 Months Ended</t>
        </is>
      </c>
    </row>
    <row r="2">
      <c r="B2" s="2" t="inlineStr">
        <is>
          <t>Dec. 31, 2024 USD ($) plan $ / shares shares</t>
        </is>
      </c>
      <c r="C2" s="2" t="inlineStr">
        <is>
          <t>Dec. 31, 2023 USD ($) $ / shares shares</t>
        </is>
      </c>
      <c r="D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plans | plan</t>
        </is>
      </c>
      <c r="B4" s="6" t="n">
        <v>3</v>
      </c>
      <c r="C4" s="4" t="inlineStr">
        <is>
          <t xml:space="preserve"> </t>
        </is>
      </c>
      <c r="D4" s="4" t="inlineStr">
        <is>
          <t xml:space="preserve"> </t>
        </is>
      </c>
    </row>
    <row r="5">
      <c r="A5" s="4" t="inlineStr">
        <is>
          <t>Total stock-based compensation expense</t>
        </is>
      </c>
      <c r="B5" s="5" t="n">
        <v>65413</v>
      </c>
      <c r="C5" s="5" t="n">
        <v>55615</v>
      </c>
      <c r="D5" s="5" t="n">
        <v>44701</v>
      </c>
    </row>
    <row r="6">
      <c r="A6" s="4" t="inlineStr">
        <is>
          <t>Employee stock purchase plan sales (in shares) | shares</t>
        </is>
      </c>
      <c r="B6" s="6" t="n">
        <v>412</v>
      </c>
      <c r="C6" s="6" t="n">
        <v>338</v>
      </c>
      <c r="D6" s="6" t="n">
        <v>260</v>
      </c>
    </row>
    <row r="7">
      <c r="A7" s="4" t="inlineStr">
        <is>
          <t>Share-based Payment Arrangement, Option | Non-employee Director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ward vesting period (year)</t>
        </is>
      </c>
      <c r="B9" s="4" t="inlineStr">
        <is>
          <t>1 year</t>
        </is>
      </c>
      <c r="C9" s="4" t="inlineStr">
        <is>
          <t xml:space="preserve"> </t>
        </is>
      </c>
      <c r="D9" s="4" t="inlineStr">
        <is>
          <t xml:space="preserve"> </t>
        </is>
      </c>
    </row>
    <row r="10">
      <c r="A10" s="4" t="inlineStr">
        <is>
          <t>Incentiv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based compensation expense</t>
        </is>
      </c>
      <c r="B12" s="5" t="n">
        <v>56207</v>
      </c>
      <c r="C12" s="5" t="n">
        <v>44581</v>
      </c>
      <c r="D12" s="5" t="n">
        <v>36716</v>
      </c>
    </row>
    <row r="13">
      <c r="A13" s="4" t="inlineStr">
        <is>
          <t>Options, grants in period, weighted average grant date fair value (in dollars per share) | $ / shares</t>
        </is>
      </c>
      <c r="B13" s="7" t="n">
        <v>5.28</v>
      </c>
      <c r="C13" s="7" t="n">
        <v>4.75</v>
      </c>
      <c r="D13" s="7" t="n">
        <v>7.57</v>
      </c>
    </row>
    <row r="14">
      <c r="A14" s="4" t="inlineStr">
        <is>
          <t>Total unrecognized compensation cost</t>
        </is>
      </c>
      <c r="B14" s="5" t="n">
        <v>66658</v>
      </c>
      <c r="C14" s="4" t="inlineStr">
        <is>
          <t xml:space="preserve"> </t>
        </is>
      </c>
      <c r="D14" s="4" t="inlineStr">
        <is>
          <t xml:space="preserve"> </t>
        </is>
      </c>
    </row>
    <row r="15">
      <c r="A15" s="4" t="inlineStr">
        <is>
          <t>Expected Dividend Yield</t>
        </is>
      </c>
      <c r="B15" s="8" t="n">
        <v>0</v>
      </c>
      <c r="C15" s="8" t="n">
        <v>0</v>
      </c>
      <c r="D15" s="8" t="n">
        <v>0</v>
      </c>
    </row>
    <row r="16">
      <c r="A16" s="4" t="inlineStr">
        <is>
          <t>Options, exercises in period, intrinsic value</t>
        </is>
      </c>
      <c r="B16" s="4" t="inlineStr">
        <is>
          <t xml:space="preserve"> </t>
        </is>
      </c>
      <c r="C16" s="5" t="n">
        <v>3601</v>
      </c>
      <c r="D16" s="5" t="n">
        <v>21150</v>
      </c>
    </row>
    <row r="17">
      <c r="A17" s="4" t="inlineStr">
        <is>
          <t>Options, vested in period, fair value</t>
        </is>
      </c>
      <c r="B17" s="5" t="n">
        <v>35151</v>
      </c>
      <c r="C17" s="5" t="n">
        <v>33731</v>
      </c>
      <c r="D17" s="5" t="n">
        <v>28916</v>
      </c>
    </row>
    <row r="18">
      <c r="A18" s="4" t="inlineStr">
        <is>
          <t>Weighted average period for recognition</t>
        </is>
      </c>
      <c r="B18" s="4" t="inlineStr">
        <is>
          <t>1 year 7 months 6 days</t>
        </is>
      </c>
      <c r="C18" s="4" t="inlineStr">
        <is>
          <t xml:space="preserve"> </t>
        </is>
      </c>
      <c r="D18" s="4" t="inlineStr">
        <is>
          <t xml:space="preserve"> </t>
        </is>
      </c>
    </row>
    <row r="19">
      <c r="A19" s="4" t="inlineStr">
        <is>
          <t>Incentive Plan | Share-based Payment Arrangement, Optio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Options, grants in period, gross (in shares) | shares</t>
        </is>
      </c>
      <c r="B21" s="6" t="n">
        <v>7106</v>
      </c>
      <c r="C21" s="4" t="inlineStr">
        <is>
          <t xml:space="preserve"> </t>
        </is>
      </c>
      <c r="D21" s="4" t="inlineStr">
        <is>
          <t xml:space="preserve"> </t>
        </is>
      </c>
    </row>
    <row r="22">
      <c r="A22" s="4" t="inlineStr">
        <is>
          <t>Options, exercisable, weighted average remaining contractual term (year)</t>
        </is>
      </c>
      <c r="B22" s="4" t="inlineStr">
        <is>
          <t>5 years 3 months 14 days</t>
        </is>
      </c>
      <c r="C22" s="4" t="inlineStr">
        <is>
          <t xml:space="preserve"> </t>
        </is>
      </c>
      <c r="D22" s="4" t="inlineStr">
        <is>
          <t xml:space="preserve"> </t>
        </is>
      </c>
    </row>
    <row r="23">
      <c r="A23" s="4" t="inlineStr">
        <is>
          <t>Options, exercises in period, intrinsic value</t>
        </is>
      </c>
      <c r="B23" s="5" t="n">
        <v>863</v>
      </c>
      <c r="C23" s="4" t="inlineStr">
        <is>
          <t xml:space="preserve"> </t>
        </is>
      </c>
      <c r="D23" s="4" t="inlineStr">
        <is>
          <t xml:space="preserve"> </t>
        </is>
      </c>
    </row>
    <row r="24">
      <c r="A24" s="4" t="inlineStr">
        <is>
          <t>Exercise of stock options, net (in shares) | shares</t>
        </is>
      </c>
      <c r="B24" s="6" t="n">
        <v>350</v>
      </c>
      <c r="C24" s="4" t="inlineStr">
        <is>
          <t xml:space="preserve"> </t>
        </is>
      </c>
      <c r="D24" s="4" t="inlineStr">
        <is>
          <t xml:space="preserve"> </t>
        </is>
      </c>
    </row>
    <row r="25">
      <c r="A25" s="4" t="inlineStr">
        <is>
          <t>Options, aggregate intrinsic value</t>
        </is>
      </c>
      <c r="B25" s="5" t="n">
        <v>24280</v>
      </c>
      <c r="C25" s="4" t="inlineStr">
        <is>
          <t xml:space="preserve"> </t>
        </is>
      </c>
      <c r="D25" s="4" t="inlineStr">
        <is>
          <t xml:space="preserve"> </t>
        </is>
      </c>
    </row>
    <row r="26">
      <c r="A26" s="4" t="inlineStr">
        <is>
          <t>Number of stock option awards vested and expected to vest (in shares) | shares</t>
        </is>
      </c>
      <c r="B26" s="6" t="n">
        <v>37302</v>
      </c>
      <c r="C26" s="4" t="inlineStr">
        <is>
          <t xml:space="preserve"> </t>
        </is>
      </c>
      <c r="D26" s="4" t="inlineStr">
        <is>
          <t xml:space="preserve"> </t>
        </is>
      </c>
    </row>
    <row r="27">
      <c r="A27" s="4" t="inlineStr">
        <is>
          <t>Weighted average exercise price of stock option awards vested and expected to vest (in dollars per share) | $ / shares</t>
        </is>
      </c>
      <c r="B27" s="7" t="n">
        <v>7.95</v>
      </c>
      <c r="C27" s="4" t="inlineStr">
        <is>
          <t xml:space="preserve"> </t>
        </is>
      </c>
      <c r="D27" s="4" t="inlineStr">
        <is>
          <t xml:space="preserve"> </t>
        </is>
      </c>
    </row>
    <row r="28">
      <c r="A28" s="4" t="inlineStr">
        <is>
          <t>Stock option awards vested and expected to vest, weighted average remaining contractual life (year)</t>
        </is>
      </c>
      <c r="B28" s="4" t="inlineStr">
        <is>
          <t>6 years 7 months 9 days</t>
        </is>
      </c>
      <c r="C28" s="4" t="inlineStr">
        <is>
          <t xml:space="preserve"> </t>
        </is>
      </c>
      <c r="D28" s="4" t="inlineStr">
        <is>
          <t xml:space="preserve"> </t>
        </is>
      </c>
    </row>
    <row r="29">
      <c r="A29" s="4" t="inlineStr">
        <is>
          <t>Incentive Plan | Share-based Payment Arrangement, Option | Max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Options, exercisable, weighted average remaining contractual term (year)</t>
        </is>
      </c>
      <c r="B31" s="4" t="inlineStr">
        <is>
          <t>10 years</t>
        </is>
      </c>
      <c r="C31" s="4" t="inlineStr">
        <is>
          <t xml:space="preserve"> </t>
        </is>
      </c>
      <c r="D31" s="4" t="inlineStr">
        <is>
          <t xml:space="preserve"> </t>
        </is>
      </c>
    </row>
    <row r="32">
      <c r="A32" s="4" t="inlineStr">
        <is>
          <t>Incentive Plan | Share-based Payment Arrangement, Option | Vest 25% Each Year Until Fully Vested</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ward vesting rights, percentage</t>
        </is>
      </c>
      <c r="B34" s="8" t="n">
        <v>0.25</v>
      </c>
      <c r="C34" s="4" t="inlineStr">
        <is>
          <t xml:space="preserve"> </t>
        </is>
      </c>
      <c r="D34" s="4" t="inlineStr">
        <is>
          <t xml:space="preserve"> </t>
        </is>
      </c>
    </row>
    <row r="35">
      <c r="A35" s="4" t="inlineStr">
        <is>
          <t>Award vesting period (year)</t>
        </is>
      </c>
      <c r="B35" s="4" t="inlineStr">
        <is>
          <t>4 years</t>
        </is>
      </c>
      <c r="C35" s="4" t="inlineStr">
        <is>
          <t xml:space="preserve"> </t>
        </is>
      </c>
      <c r="D35" s="4" t="inlineStr">
        <is>
          <t xml:space="preserve"> </t>
        </is>
      </c>
    </row>
    <row r="36">
      <c r="A36" s="4" t="inlineStr">
        <is>
          <t>Incentive Plan | Share-based Payment Arrangement, Option | Thirty-six Equal Monthly Installments | Non-employee Director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Award vesting period (year)</t>
        </is>
      </c>
      <c r="B38" s="4" t="inlineStr">
        <is>
          <t>3 years</t>
        </is>
      </c>
      <c r="C38" s="4" t="inlineStr">
        <is>
          <t xml:space="preserve"> </t>
        </is>
      </c>
      <c r="D38" s="4" t="inlineStr">
        <is>
          <t xml:space="preserve"> </t>
        </is>
      </c>
    </row>
    <row r="39">
      <c r="A39" s="4" t="inlineStr">
        <is>
          <t>Incentive Plan | Restricted Stock Units (RSU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Restricted stock units, grants in period, weighted average grant date fair value (in dollars per share) | $ / shares</t>
        </is>
      </c>
      <c r="B41" s="7" t="n">
        <v>7.32</v>
      </c>
      <c r="C41" s="7" t="n">
        <v>6.71</v>
      </c>
      <c r="D41" s="7" t="n">
        <v>11.2</v>
      </c>
    </row>
    <row r="42">
      <c r="A42" s="4" t="inlineStr">
        <is>
          <t>Total unrecognized compensation cost</t>
        </is>
      </c>
      <c r="B42" s="5" t="n">
        <v>58333</v>
      </c>
      <c r="C42" s="4" t="inlineStr">
        <is>
          <t xml:space="preserve"> </t>
        </is>
      </c>
      <c r="D42" s="4" t="inlineStr">
        <is>
          <t xml:space="preserve"> </t>
        </is>
      </c>
    </row>
    <row r="43">
      <c r="A43" s="4" t="inlineStr">
        <is>
          <t>Weighted average period for recognition</t>
        </is>
      </c>
      <c r="B43" s="4" t="inlineStr">
        <is>
          <t>1 year 10 months 24 days</t>
        </is>
      </c>
      <c r="C43" s="4" t="inlineStr">
        <is>
          <t xml:space="preserve"> </t>
        </is>
      </c>
      <c r="D43" s="4" t="inlineStr">
        <is>
          <t xml:space="preserve"> </t>
        </is>
      </c>
    </row>
    <row r="44">
      <c r="A44" s="4" t="inlineStr">
        <is>
          <t>Inducement Plan</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Total stock-based compensation expense</t>
        </is>
      </c>
      <c r="B46" s="5" t="n">
        <v>8414</v>
      </c>
      <c r="C46" s="5" t="n">
        <v>9958</v>
      </c>
      <c r="D46" s="5" t="n">
        <v>6550</v>
      </c>
    </row>
    <row r="47">
      <c r="A47" s="4" t="inlineStr">
        <is>
          <t>Award vesting period (year)</t>
        </is>
      </c>
      <c r="B47" s="4" t="inlineStr">
        <is>
          <t>4 years</t>
        </is>
      </c>
      <c r="C47" s="4" t="inlineStr">
        <is>
          <t xml:space="preserve"> </t>
        </is>
      </c>
      <c r="D47" s="4" t="inlineStr">
        <is>
          <t xml:space="preserve"> </t>
        </is>
      </c>
    </row>
    <row r="48">
      <c r="A48" s="4" t="inlineStr">
        <is>
          <t>Options, grants in period, weighted average grant date fair value (in dollars per share) | $ / shares</t>
        </is>
      </c>
      <c r="B48" s="7" t="n">
        <v>4.61</v>
      </c>
      <c r="C48" s="7" t="n">
        <v>5.79</v>
      </c>
      <c r="D48" s="7" t="n">
        <v>9.539999999999999</v>
      </c>
    </row>
    <row r="49">
      <c r="A49" s="4" t="inlineStr">
        <is>
          <t>Total unrecognized compensation cost</t>
        </is>
      </c>
      <c r="B49" s="5" t="n">
        <v>8612</v>
      </c>
      <c r="C49" s="4" t="inlineStr">
        <is>
          <t xml:space="preserve"> </t>
        </is>
      </c>
      <c r="D49" s="4" t="inlineStr">
        <is>
          <t xml:space="preserve"> </t>
        </is>
      </c>
    </row>
    <row r="50">
      <c r="A50" s="4" t="inlineStr">
        <is>
          <t>Expiration period (year)</t>
        </is>
      </c>
      <c r="B50" s="4" t="inlineStr">
        <is>
          <t>10 years</t>
        </is>
      </c>
      <c r="C50" s="4" t="inlineStr">
        <is>
          <t xml:space="preserve"> </t>
        </is>
      </c>
      <c r="D50" s="4" t="inlineStr">
        <is>
          <t xml:space="preserve"> </t>
        </is>
      </c>
    </row>
    <row r="51">
      <c r="A51" s="4" t="inlineStr">
        <is>
          <t>Expected Dividend Yield</t>
        </is>
      </c>
      <c r="B51" s="8" t="n">
        <v>0</v>
      </c>
      <c r="C51" s="8" t="n">
        <v>0</v>
      </c>
      <c r="D51" s="8" t="n">
        <v>0</v>
      </c>
    </row>
    <row r="52">
      <c r="A52" s="4" t="inlineStr">
        <is>
          <t>Options, exercises in period, intrinsic value</t>
        </is>
      </c>
      <c r="B52" s="4" t="inlineStr">
        <is>
          <t xml:space="preserve"> </t>
        </is>
      </c>
      <c r="C52" s="5" t="n">
        <v>1803</v>
      </c>
      <c r="D52" s="5" t="n">
        <v>3710</v>
      </c>
    </row>
    <row r="53">
      <c r="A53" s="4" t="inlineStr">
        <is>
          <t>Options, vested in period, fair value</t>
        </is>
      </c>
      <c r="B53" s="5" t="n">
        <v>7225</v>
      </c>
      <c r="C53" s="5" t="n">
        <v>7698</v>
      </c>
      <c r="D53" s="5" t="n">
        <v>4659</v>
      </c>
    </row>
    <row r="54">
      <c r="A54" s="4" t="inlineStr">
        <is>
          <t>Weighted average period for recognition</t>
        </is>
      </c>
      <c r="B54" s="4" t="inlineStr">
        <is>
          <t>1 year 4 months 24 days</t>
        </is>
      </c>
      <c r="C54" s="4" t="inlineStr">
        <is>
          <t xml:space="preserve"> </t>
        </is>
      </c>
      <c r="D54" s="4" t="inlineStr">
        <is>
          <t xml:space="preserve"> </t>
        </is>
      </c>
    </row>
    <row r="55">
      <c r="A55" s="4" t="inlineStr">
        <is>
          <t>Inducement Plan | Vest 25% Each Year Until Fully Vested</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Award vesting rights, percentage</t>
        </is>
      </c>
      <c r="B57" s="8" t="n">
        <v>0.25</v>
      </c>
      <c r="C57" s="4" t="inlineStr">
        <is>
          <t xml:space="preserve"> </t>
        </is>
      </c>
      <c r="D57" s="4" t="inlineStr">
        <is>
          <t xml:space="preserve"> </t>
        </is>
      </c>
    </row>
    <row r="58">
      <c r="A58" s="4" t="inlineStr">
        <is>
          <t>Inducement Plan | Share-based Payment Arrangement, Option</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Options, grants in period, gross (in shares) | shares</t>
        </is>
      </c>
      <c r="B60" s="6" t="n">
        <v>522</v>
      </c>
      <c r="C60" s="4" t="inlineStr">
        <is>
          <t xml:space="preserve"> </t>
        </is>
      </c>
      <c r="D60" s="4" t="inlineStr">
        <is>
          <t xml:space="preserve"> </t>
        </is>
      </c>
    </row>
    <row r="61">
      <c r="A61" s="4" t="inlineStr">
        <is>
          <t>Options, exercisable, weighted average remaining contractual term (year)</t>
        </is>
      </c>
      <c r="B61" s="4" t="inlineStr">
        <is>
          <t>6 years 2 months 1 day</t>
        </is>
      </c>
      <c r="C61" s="4" t="inlineStr">
        <is>
          <t xml:space="preserve"> </t>
        </is>
      </c>
      <c r="D61" s="4" t="inlineStr">
        <is>
          <t xml:space="preserve"> </t>
        </is>
      </c>
    </row>
    <row r="62">
      <c r="A62" s="4" t="inlineStr">
        <is>
          <t>Expected Dividend Yield</t>
        </is>
      </c>
      <c r="B62" s="8" t="n">
        <v>0</v>
      </c>
      <c r="C62" s="4" t="inlineStr">
        <is>
          <t xml:space="preserve"> </t>
        </is>
      </c>
      <c r="D62" s="4" t="inlineStr">
        <is>
          <t xml:space="preserve"> </t>
        </is>
      </c>
    </row>
    <row r="63">
      <c r="A63" s="4" t="inlineStr">
        <is>
          <t>Options, exercises in period, intrinsic value</t>
        </is>
      </c>
      <c r="B63" s="5" t="n">
        <v>495</v>
      </c>
      <c r="C63" s="4" t="inlineStr">
        <is>
          <t xml:space="preserve"> </t>
        </is>
      </c>
      <c r="D63" s="4" t="inlineStr">
        <is>
          <t xml:space="preserve"> </t>
        </is>
      </c>
    </row>
    <row r="64">
      <c r="A64" s="4" t="inlineStr">
        <is>
          <t>Exercise of stock options, net (in shares) | shares</t>
        </is>
      </c>
      <c r="B64" s="6" t="n">
        <v>198</v>
      </c>
      <c r="C64" s="4" t="inlineStr">
        <is>
          <t xml:space="preserve"> </t>
        </is>
      </c>
      <c r="D64" s="4" t="inlineStr">
        <is>
          <t xml:space="preserve"> </t>
        </is>
      </c>
    </row>
    <row r="65">
      <c r="A65" s="4" t="inlineStr">
        <is>
          <t>Options, aggregate intrinsic value</t>
        </is>
      </c>
      <c r="B65" s="5" t="n">
        <v>6543</v>
      </c>
      <c r="C65" s="4" t="inlineStr">
        <is>
          <t xml:space="preserve"> </t>
        </is>
      </c>
      <c r="D65" s="4" t="inlineStr">
        <is>
          <t xml:space="preserve"> </t>
        </is>
      </c>
    </row>
    <row r="66">
      <c r="A66" s="4" t="inlineStr">
        <is>
          <t>Number of stock option awards vested and expected to vest (in shares) | shares</t>
        </is>
      </c>
      <c r="B66" s="6" t="n">
        <v>4790</v>
      </c>
      <c r="C66" s="4" t="inlineStr">
        <is>
          <t xml:space="preserve"> </t>
        </is>
      </c>
      <c r="D66" s="4" t="inlineStr">
        <is>
          <t xml:space="preserve"> </t>
        </is>
      </c>
    </row>
    <row r="67">
      <c r="A67" s="4" t="inlineStr">
        <is>
          <t>Weighted average exercise price of stock option awards vested and expected to vest (in dollars per share) | $ / shares</t>
        </is>
      </c>
      <c r="B67" s="7" t="n">
        <v>8.31</v>
      </c>
      <c r="C67" s="4" t="inlineStr">
        <is>
          <t xml:space="preserve"> </t>
        </is>
      </c>
      <c r="D67" s="4" t="inlineStr">
        <is>
          <t xml:space="preserve"> </t>
        </is>
      </c>
    </row>
    <row r="68">
      <c r="A68" s="4" t="inlineStr">
        <is>
          <t>Stock option awards vested and expected to vest, weighted average remaining contractual life (year)</t>
        </is>
      </c>
      <c r="B68" s="4" t="inlineStr">
        <is>
          <t>6 years 10 months 6 days</t>
        </is>
      </c>
      <c r="C68" s="4" t="inlineStr">
        <is>
          <t xml:space="preserve"> </t>
        </is>
      </c>
      <c r="D68" s="4" t="inlineStr">
        <is>
          <t xml:space="preserve"> </t>
        </is>
      </c>
    </row>
    <row r="69">
      <c r="A69" s="4" t="inlineStr">
        <is>
          <t>Inducement Plan | Restricted Stock Units (RSUs)</t>
        </is>
      </c>
      <c r="B69" s="4" t="inlineStr">
        <is>
          <t xml:space="preserve"> </t>
        </is>
      </c>
      <c r="C69" s="4" t="inlineStr">
        <is>
          <t xml:space="preserve"> </t>
        </is>
      </c>
      <c r="D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row>
    <row r="71">
      <c r="A71" s="4" t="inlineStr">
        <is>
          <t>Options, grants in period, weighted average grant date fair value (in dollars per share) | $ / shares</t>
        </is>
      </c>
      <c r="B71" s="7" t="n">
        <v>6.51</v>
      </c>
      <c r="C71" s="7" t="n">
        <v>7.81</v>
      </c>
      <c r="D71" s="7" t="n">
        <v>13.21</v>
      </c>
    </row>
    <row r="72">
      <c r="A72" s="4" t="inlineStr">
        <is>
          <t>Restricted stock units, grants in period, weighted average grant date fair value (in dollars per share) | $ / shares</t>
        </is>
      </c>
      <c r="B72" s="7" t="n">
        <v>6.51</v>
      </c>
      <c r="C72" s="4" t="inlineStr">
        <is>
          <t xml:space="preserve"> </t>
        </is>
      </c>
      <c r="D72" s="4" t="inlineStr">
        <is>
          <t xml:space="preserve"> </t>
        </is>
      </c>
    </row>
    <row r="73">
      <c r="A73" s="4" t="inlineStr">
        <is>
          <t>Total unrecognized compensation cost</t>
        </is>
      </c>
      <c r="B73" s="5" t="n">
        <v>4948</v>
      </c>
      <c r="C73" s="4" t="inlineStr">
        <is>
          <t xml:space="preserve"> </t>
        </is>
      </c>
      <c r="D73" s="4" t="inlineStr">
        <is>
          <t xml:space="preserve"> </t>
        </is>
      </c>
    </row>
    <row r="74">
      <c r="A74" s="4" t="inlineStr">
        <is>
          <t>Weighted average period for recognition</t>
        </is>
      </c>
      <c r="B74" s="4" t="inlineStr">
        <is>
          <t>1 year 7 months 6 days</t>
        </is>
      </c>
      <c r="C74" s="4" t="inlineStr">
        <is>
          <t xml:space="preserve"> </t>
        </is>
      </c>
      <c r="D74" s="4" t="inlineStr">
        <is>
          <t xml:space="preserve"> </t>
        </is>
      </c>
    </row>
    <row r="75">
      <c r="A75" s="4" t="inlineStr">
        <is>
          <t>ESPP</t>
        </is>
      </c>
      <c r="B75" s="4" t="inlineStr">
        <is>
          <t xml:space="preserve"> </t>
        </is>
      </c>
      <c r="C75" s="4" t="inlineStr">
        <is>
          <t xml:space="preserve"> </t>
        </is>
      </c>
      <c r="D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row>
    <row r="77">
      <c r="A77" s="4" t="inlineStr">
        <is>
          <t>Total stock-based compensation expense</t>
        </is>
      </c>
      <c r="B77" s="5" t="n">
        <v>792</v>
      </c>
      <c r="C77" s="5" t="n">
        <v>1076</v>
      </c>
      <c r="D77" s="5" t="n">
        <v>1435</v>
      </c>
    </row>
    <row r="78">
      <c r="A78" s="4" t="inlineStr">
        <is>
          <t>Restricted stock units, grants in period, weighted average grant date fair value (in dollars per share) | $ / shares</t>
        </is>
      </c>
      <c r="B78" s="7" t="n">
        <v>1.99</v>
      </c>
      <c r="C78" s="7" t="n">
        <v>3.82</v>
      </c>
      <c r="D78" s="7" t="n">
        <v>6.02</v>
      </c>
    </row>
    <row r="79">
      <c r="A79" s="4" t="inlineStr">
        <is>
          <t>Number of shares authorized (in shares) | shares</t>
        </is>
      </c>
      <c r="B79" s="6" t="n">
        <v>7975</v>
      </c>
      <c r="C79" s="4" t="inlineStr">
        <is>
          <t xml:space="preserve"> </t>
        </is>
      </c>
      <c r="D79" s="4" t="inlineStr">
        <is>
          <t xml:space="preserve"> </t>
        </is>
      </c>
    </row>
    <row r="80">
      <c r="A80" s="4" t="inlineStr">
        <is>
          <t>Number of shares available for grant (in shares) | shares</t>
        </is>
      </c>
      <c r="B80" s="6" t="n">
        <v>5042</v>
      </c>
      <c r="C80" s="4" t="inlineStr">
        <is>
          <t xml:space="preserve"> </t>
        </is>
      </c>
      <c r="D80" s="4" t="inlineStr">
        <is>
          <t xml:space="preserve"> </t>
        </is>
      </c>
    </row>
    <row r="81">
      <c r="A81" s="4" t="inlineStr">
        <is>
          <t>Percentage of salary to purchase common stock, maximum</t>
        </is>
      </c>
      <c r="B81" s="8" t="n">
        <v>0.15</v>
      </c>
      <c r="C81" s="4" t="inlineStr">
        <is>
          <t xml:space="preserve"> </t>
        </is>
      </c>
      <c r="D81" s="4" t="inlineStr">
        <is>
          <t xml:space="preserve"> </t>
        </is>
      </c>
    </row>
    <row r="82">
      <c r="A82" s="4" t="inlineStr">
        <is>
          <t>Percentage of common stock shares, beginning</t>
        </is>
      </c>
      <c r="B82" s="8" t="n">
        <v>0.85</v>
      </c>
      <c r="C82" s="4" t="inlineStr">
        <is>
          <t xml:space="preserve"> </t>
        </is>
      </c>
      <c r="D82" s="4" t="inlineStr">
        <is>
          <t xml:space="preserve"> </t>
        </is>
      </c>
    </row>
    <row r="83">
      <c r="A83" s="4" t="inlineStr">
        <is>
          <t>Percentage of common stock shares, ending</t>
        </is>
      </c>
      <c r="B83" s="8" t="n">
        <v>0.85</v>
      </c>
      <c r="C83" s="4" t="inlineStr">
        <is>
          <t xml:space="preserve"> </t>
        </is>
      </c>
      <c r="D83" s="4" t="inlineStr">
        <is>
          <t xml:space="preserve"> </t>
        </is>
      </c>
    </row>
    <row r="84">
      <c r="A84" s="4" t="inlineStr">
        <is>
          <t>Maximum number of shares per employee (in shares) | shares</t>
        </is>
      </c>
      <c r="B84" s="6" t="n">
        <v>3</v>
      </c>
      <c r="C84" s="4" t="inlineStr">
        <is>
          <t xml:space="preserve"> </t>
        </is>
      </c>
      <c r="D84" s="4" t="inlineStr">
        <is>
          <t xml:space="preserve"> </t>
        </is>
      </c>
    </row>
    <row r="85">
      <c r="A85" s="4" t="inlineStr">
        <is>
          <t>Maximum number of shares per employee, amount</t>
        </is>
      </c>
      <c r="B85" s="5" t="n">
        <v>25</v>
      </c>
      <c r="C85" s="4" t="inlineStr">
        <is>
          <t xml:space="preserve"> </t>
        </is>
      </c>
      <c r="D85" s="4" t="inlineStr">
        <is>
          <t xml:space="preserve"> </t>
        </is>
      </c>
    </row>
    <row r="86">
      <c r="A86" s="4" t="inlineStr">
        <is>
          <t>Weighted average purchase price of shares purchased (in dollars per share) | $ / shares</t>
        </is>
      </c>
      <c r="B86" s="7" t="n">
        <v>4.5</v>
      </c>
      <c r="C86" s="7" t="n">
        <v>7.68</v>
      </c>
      <c r="D86" s="7" t="n">
        <v>11.03</v>
      </c>
    </row>
    <row r="87">
      <c r="A87" s="4" t="inlineStr">
        <is>
          <t>Retirement Policy</t>
        </is>
      </c>
      <c r="B87" s="4" t="inlineStr">
        <is>
          <t xml:space="preserve"> </t>
        </is>
      </c>
      <c r="C87" s="4" t="inlineStr">
        <is>
          <t xml:space="preserve"> </t>
        </is>
      </c>
      <c r="D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row>
    <row r="89">
      <c r="A89" s="4" t="inlineStr">
        <is>
          <t>Total stock-based compensation expense</t>
        </is>
      </c>
      <c r="B89" s="5" t="n">
        <v>7569</v>
      </c>
      <c r="C89" s="4" t="inlineStr">
        <is>
          <t xml:space="preserve"> </t>
        </is>
      </c>
      <c r="D8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65413</v>
      </c>
      <c r="C4" s="5" t="n">
        <v>55615</v>
      </c>
      <c r="D4" s="5" t="n">
        <v>44701</v>
      </c>
    </row>
    <row r="5">
      <c r="A5" s="4" t="inlineStr">
        <is>
          <t>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56207</v>
      </c>
      <c r="C7" s="6" t="n">
        <v>44581</v>
      </c>
      <c r="D7" s="6" t="n">
        <v>36716</v>
      </c>
    </row>
    <row r="8">
      <c r="A8" s="4" t="inlineStr">
        <is>
          <t>Inducement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8414</v>
      </c>
      <c r="C10" s="6" t="n">
        <v>9958</v>
      </c>
      <c r="D10" s="6" t="n">
        <v>6550</v>
      </c>
    </row>
    <row r="11">
      <c r="A11" s="4" t="inlineStr">
        <is>
          <t>ESPP</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5" t="n">
        <v>792</v>
      </c>
      <c r="C13" s="5" t="n">
        <v>1076</v>
      </c>
      <c r="D13" s="5" t="n">
        <v>143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Alloc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65413</v>
      </c>
      <c r="C4" s="5" t="n">
        <v>55615</v>
      </c>
      <c r="D4" s="5" t="n">
        <v>44701</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31285</v>
      </c>
      <c r="C7" s="6" t="n">
        <v>29377</v>
      </c>
      <c r="D7" s="6" t="n">
        <v>24936</v>
      </c>
    </row>
    <row r="8">
      <c r="A8" s="4" t="inlineStr">
        <is>
          <t>Selling, 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5" t="n">
        <v>34128</v>
      </c>
      <c r="C10" s="5" t="n">
        <v>26238</v>
      </c>
      <c r="D10" s="5" t="n">
        <v>1976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Based Compensation - Weighted Average Assumptions for Stock Option Awards Granted to Employees and Directors Under the Plans (Details) - $ / shares</t>
        </is>
      </c>
      <c r="B1" s="2" t="inlineStr">
        <is>
          <t>12 Months Ended</t>
        </is>
      </c>
    </row>
    <row r="2">
      <c r="B2" s="2" t="inlineStr">
        <is>
          <t>Dec. 31, 2024</t>
        </is>
      </c>
      <c r="C2" s="2" t="inlineStr">
        <is>
          <t>Dec. 31, 2023</t>
        </is>
      </c>
      <c r="D2" s="2" t="inlineStr">
        <is>
          <t>Dec. 31, 2022</t>
        </is>
      </c>
    </row>
    <row r="3">
      <c r="A3" s="4" t="inlineStr">
        <is>
          <t>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Life in Years</t>
        </is>
      </c>
      <c r="B5" s="4" t="inlineStr">
        <is>
          <t>5 years 8 months 12 days</t>
        </is>
      </c>
      <c r="C5" s="4" t="inlineStr">
        <is>
          <t>5 years 8 months 12 days</t>
        </is>
      </c>
      <c r="D5" s="4" t="inlineStr">
        <is>
          <t>5 years 6 months</t>
        </is>
      </c>
    </row>
    <row r="6">
      <c r="A6" s="4" t="inlineStr">
        <is>
          <t>Expected Volatility</t>
        </is>
      </c>
      <c r="B6" s="9" t="n">
        <v>0.835</v>
      </c>
      <c r="C6" s="9" t="n">
        <v>0.825</v>
      </c>
      <c r="D6" s="9" t="n">
        <v>0.842</v>
      </c>
    </row>
    <row r="7">
      <c r="A7" s="4" t="inlineStr">
        <is>
          <t>Expected Dividend Yield</t>
        </is>
      </c>
      <c r="B7" s="8" t="n">
        <v>0</v>
      </c>
      <c r="C7" s="8" t="n">
        <v>0</v>
      </c>
      <c r="D7" s="8" t="n">
        <v>0</v>
      </c>
    </row>
    <row r="8">
      <c r="A8" s="4" t="inlineStr">
        <is>
          <t>Risk-Free Interest Rate</t>
        </is>
      </c>
      <c r="B8" s="9" t="n">
        <v>0.045</v>
      </c>
      <c r="C8" s="9" t="n">
        <v>0.039</v>
      </c>
      <c r="D8" s="9" t="n">
        <v>0.036</v>
      </c>
    </row>
    <row r="9">
      <c r="A9" s="4" t="inlineStr">
        <is>
          <t>Options, grants in period, weighted average grant date fair value (in dollars per share)</t>
        </is>
      </c>
      <c r="B9" s="7" t="n">
        <v>5.28</v>
      </c>
      <c r="C9" s="7" t="n">
        <v>4.75</v>
      </c>
      <c r="D9" s="7" t="n">
        <v>7.57</v>
      </c>
    </row>
    <row r="10">
      <c r="A10" s="4" t="inlineStr">
        <is>
          <t>Inducement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Life in Years</t>
        </is>
      </c>
      <c r="B12" s="4" t="inlineStr">
        <is>
          <t>5 years 9 months 18 days</t>
        </is>
      </c>
      <c r="C12" s="4" t="inlineStr">
        <is>
          <t>5 years 7 months 6 days</t>
        </is>
      </c>
      <c r="D12" s="4" t="inlineStr">
        <is>
          <t>5 years 6 months</t>
        </is>
      </c>
    </row>
    <row r="13">
      <c r="A13" s="4" t="inlineStr">
        <is>
          <t>Expected Volatility</t>
        </is>
      </c>
      <c r="B13" s="9" t="n">
        <v>0.833</v>
      </c>
      <c r="C13" s="9" t="n">
        <v>0.835</v>
      </c>
      <c r="D13" s="9" t="n">
        <v>0.842</v>
      </c>
    </row>
    <row r="14">
      <c r="A14" s="4" t="inlineStr">
        <is>
          <t>Expected Dividend Yield</t>
        </is>
      </c>
      <c r="B14" s="8" t="n">
        <v>0</v>
      </c>
      <c r="C14" s="8" t="n">
        <v>0</v>
      </c>
      <c r="D14" s="8" t="n">
        <v>0</v>
      </c>
    </row>
    <row r="15">
      <c r="A15" s="4" t="inlineStr">
        <is>
          <t>Risk-Free Interest Rate</t>
        </is>
      </c>
      <c r="B15" s="9" t="n">
        <v>0.042</v>
      </c>
      <c r="C15" s="8" t="n">
        <v>0.04</v>
      </c>
      <c r="D15" s="9" t="n">
        <v>0.032</v>
      </c>
    </row>
    <row r="16">
      <c r="A16" s="4" t="inlineStr">
        <is>
          <t>Options, grants in period, weighted average grant date fair value (in dollars per share)</t>
        </is>
      </c>
      <c r="B16" s="7" t="n">
        <v>4.61</v>
      </c>
      <c r="C16" s="7" t="n">
        <v>5.79</v>
      </c>
      <c r="D16" s="7" t="n">
        <v>9.53999999999999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Option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Incentive Plan</t>
        </is>
      </c>
      <c r="B3" s="4" t="inlineStr">
        <is>
          <t xml:space="preserve"> </t>
        </is>
      </c>
      <c r="C3" s="4" t="inlineStr">
        <is>
          <t xml:space="preserve"> </t>
        </is>
      </c>
      <c r="D3" s="4" t="inlineStr">
        <is>
          <t xml:space="preserve"> </t>
        </is>
      </c>
    </row>
    <row r="4">
      <c r="A4" s="3" t="inlineStr">
        <is>
          <t>Share-Based Compensation Arrangement by Share-Based Payment Award, Options, Additional Disclosures [Abstract]</t>
        </is>
      </c>
      <c r="B4" s="4" t="inlineStr">
        <is>
          <t xml:space="preserve"> </t>
        </is>
      </c>
      <c r="C4" s="4" t="inlineStr">
        <is>
          <t xml:space="preserve"> </t>
        </is>
      </c>
      <c r="D4" s="4" t="inlineStr">
        <is>
          <t xml:space="preserve"> </t>
        </is>
      </c>
    </row>
    <row r="5">
      <c r="A5" s="4" t="inlineStr">
        <is>
          <t>Options, exercises in period, intrinsic value</t>
        </is>
      </c>
      <c r="B5" s="4" t="inlineStr">
        <is>
          <t xml:space="preserve"> </t>
        </is>
      </c>
      <c r="C5" s="5" t="n">
        <v>3601</v>
      </c>
      <c r="D5" s="5" t="n">
        <v>21150</v>
      </c>
    </row>
    <row r="6">
      <c r="A6" s="4" t="inlineStr">
        <is>
          <t>Inducement Plan</t>
        </is>
      </c>
      <c r="B6" s="4" t="inlineStr">
        <is>
          <t xml:space="preserve"> </t>
        </is>
      </c>
      <c r="C6" s="4" t="inlineStr">
        <is>
          <t xml:space="preserve"> </t>
        </is>
      </c>
      <c r="D6" s="4" t="inlineStr">
        <is>
          <t xml:space="preserve"> </t>
        </is>
      </c>
    </row>
    <row r="7">
      <c r="A7" s="3" t="inlineStr">
        <is>
          <t>Share-Based Compensation Arrangement by Share-Based Payment Award, Options, Additional Disclosures [Abstract]</t>
        </is>
      </c>
      <c r="B7" s="4" t="inlineStr">
        <is>
          <t xml:space="preserve"> </t>
        </is>
      </c>
      <c r="C7" s="4" t="inlineStr">
        <is>
          <t xml:space="preserve"> </t>
        </is>
      </c>
      <c r="D7" s="4" t="inlineStr">
        <is>
          <t xml:space="preserve"> </t>
        </is>
      </c>
    </row>
    <row r="8">
      <c r="A8" s="4" t="inlineStr">
        <is>
          <t>Options, exercises in period, intrinsic value</t>
        </is>
      </c>
      <c r="B8" s="4" t="inlineStr">
        <is>
          <t xml:space="preserve"> </t>
        </is>
      </c>
      <c r="C8" s="5" t="n">
        <v>1803</v>
      </c>
      <c r="D8" s="5" t="n">
        <v>3710</v>
      </c>
    </row>
    <row r="9">
      <c r="A9" s="4" t="inlineStr">
        <is>
          <t>Share-based Payment Arrangement, Option | Incentive Plan</t>
        </is>
      </c>
      <c r="B9" s="4" t="inlineStr">
        <is>
          <t xml:space="preserve"> </t>
        </is>
      </c>
      <c r="C9" s="4" t="inlineStr">
        <is>
          <t xml:space="preserve"> </t>
        </is>
      </c>
      <c r="D9" s="4" t="inlineStr">
        <is>
          <t xml:space="preserve"> </t>
        </is>
      </c>
    </row>
    <row r="10">
      <c r="A10" s="3" t="inlineStr">
        <is>
          <t>Share-Based Compensation Arrangement by Share-Based Payment Award, Options, Outstanding [Roll Forward]</t>
        </is>
      </c>
      <c r="B10" s="4" t="inlineStr">
        <is>
          <t xml:space="preserve"> </t>
        </is>
      </c>
      <c r="C10" s="4" t="inlineStr">
        <is>
          <t xml:space="preserve"> </t>
        </is>
      </c>
      <c r="D10" s="4" t="inlineStr">
        <is>
          <t xml:space="preserve"> </t>
        </is>
      </c>
    </row>
    <row r="11">
      <c r="A11" s="4" t="inlineStr">
        <is>
          <t>Options outstanding, beginning balance (in shares)</t>
        </is>
      </c>
      <c r="B11" s="6" t="n">
        <v>35505</v>
      </c>
      <c r="C11" s="4" t="inlineStr">
        <is>
          <t xml:space="preserve"> </t>
        </is>
      </c>
      <c r="D11" s="4" t="inlineStr">
        <is>
          <t xml:space="preserve"> </t>
        </is>
      </c>
    </row>
    <row r="12">
      <c r="A12" s="4" t="inlineStr">
        <is>
          <t>Options, grants in period, gross (in shares)</t>
        </is>
      </c>
      <c r="B12" s="6" t="n">
        <v>7106</v>
      </c>
      <c r="C12" s="4" t="inlineStr">
        <is>
          <t xml:space="preserve"> </t>
        </is>
      </c>
      <c r="D12" s="4" t="inlineStr">
        <is>
          <t xml:space="preserve"> </t>
        </is>
      </c>
    </row>
    <row r="13">
      <c r="A13" s="4" t="inlineStr">
        <is>
          <t>Options exercised (in shares)</t>
        </is>
      </c>
      <c r="B13" s="6" t="n">
        <v>-350</v>
      </c>
      <c r="C13" s="4" t="inlineStr">
        <is>
          <t xml:space="preserve"> </t>
        </is>
      </c>
      <c r="D13" s="4" t="inlineStr">
        <is>
          <t xml:space="preserve"> </t>
        </is>
      </c>
    </row>
    <row r="14">
      <c r="A14" s="4" t="inlineStr">
        <is>
          <t>Options cancelled or forfeited (in shares)</t>
        </is>
      </c>
      <c r="B14" s="6" t="n">
        <v>-3179</v>
      </c>
      <c r="C14" s="4" t="inlineStr">
        <is>
          <t xml:space="preserve"> </t>
        </is>
      </c>
      <c r="D14" s="4" t="inlineStr">
        <is>
          <t xml:space="preserve"> </t>
        </is>
      </c>
    </row>
    <row r="15">
      <c r="A15" s="4" t="inlineStr">
        <is>
          <t>Options outstanding, ending balance (in shares)</t>
        </is>
      </c>
      <c r="B15" s="6" t="n">
        <v>39082</v>
      </c>
      <c r="C15" s="6" t="n">
        <v>35505</v>
      </c>
      <c r="D15" s="4" t="inlineStr">
        <is>
          <t xml:space="preserve"> </t>
        </is>
      </c>
    </row>
    <row r="16">
      <c r="A16" s="4" t="inlineStr">
        <is>
          <t>Options exercisable (in shares)</t>
        </is>
      </c>
      <c r="B16" s="6" t="n">
        <v>24462</v>
      </c>
      <c r="C16" s="4" t="inlineStr">
        <is>
          <t xml:space="preserve"> </t>
        </is>
      </c>
      <c r="D16" s="4" t="inlineStr">
        <is>
          <t xml:space="preserve"> </t>
        </is>
      </c>
    </row>
    <row r="17">
      <c r="A17" s="4" t="inlineStr">
        <is>
          <t>Number of stock option awards vested and expected to vest (in shares)</t>
        </is>
      </c>
      <c r="B17" s="6" t="n">
        <v>37302</v>
      </c>
      <c r="C17" s="4" t="inlineStr">
        <is>
          <t xml:space="preserve"> </t>
        </is>
      </c>
      <c r="D17" s="4" t="inlineStr">
        <is>
          <t xml:space="preserve"> </t>
        </is>
      </c>
    </row>
    <row r="18">
      <c r="A18" s="3" t="inlineStr">
        <is>
          <t>Share-Based Compensation Arrangement by Share-Based Payment Award, Options, Outstanding, Weighted Average Exercise Price [Abstract]</t>
        </is>
      </c>
      <c r="B18" s="4" t="inlineStr">
        <is>
          <t xml:space="preserve"> </t>
        </is>
      </c>
      <c r="C18" s="4" t="inlineStr">
        <is>
          <t xml:space="preserve"> </t>
        </is>
      </c>
      <c r="D18" s="4" t="inlineStr">
        <is>
          <t xml:space="preserve"> </t>
        </is>
      </c>
    </row>
    <row r="19">
      <c r="A19" s="4" t="inlineStr">
        <is>
          <t>Weighted average exercise price, beginning balance (in dollars per share)</t>
        </is>
      </c>
      <c r="B19" s="7" t="n">
        <v>8.24</v>
      </c>
      <c r="C19" s="4" t="inlineStr">
        <is>
          <t xml:space="preserve"> </t>
        </is>
      </c>
      <c r="D19" s="4" t="inlineStr">
        <is>
          <t xml:space="preserve"> </t>
        </is>
      </c>
    </row>
    <row r="20">
      <c r="A20" s="4" t="inlineStr">
        <is>
          <t>Weighted average exercise price, stock option awards granted (in dollars per share)</t>
        </is>
      </c>
      <c r="B20" s="10" t="n">
        <v>7.32</v>
      </c>
      <c r="C20" s="4" t="inlineStr">
        <is>
          <t xml:space="preserve"> </t>
        </is>
      </c>
      <c r="D20" s="4" t="inlineStr">
        <is>
          <t xml:space="preserve"> </t>
        </is>
      </c>
    </row>
    <row r="21">
      <c r="A21" s="4" t="inlineStr">
        <is>
          <t>Weighted average exercise price, stock option awards exercised (in dollars per share)</t>
        </is>
      </c>
      <c r="B21" s="10" t="n">
        <v>4.56</v>
      </c>
      <c r="C21" s="4" t="inlineStr">
        <is>
          <t xml:space="preserve"> </t>
        </is>
      </c>
      <c r="D21" s="4" t="inlineStr">
        <is>
          <t xml:space="preserve"> </t>
        </is>
      </c>
    </row>
    <row r="22">
      <c r="A22" s="4" t="inlineStr">
        <is>
          <t>Weighted average exercise price, stock option awards cancelled (in dollars per share)</t>
        </is>
      </c>
      <c r="B22" s="10" t="n">
        <v>9.99</v>
      </c>
      <c r="C22" s="4" t="inlineStr">
        <is>
          <t xml:space="preserve"> </t>
        </is>
      </c>
      <c r="D22" s="4" t="inlineStr">
        <is>
          <t xml:space="preserve"> </t>
        </is>
      </c>
    </row>
    <row r="23">
      <c r="A23" s="4" t="inlineStr">
        <is>
          <t>Weighted average exercise price, ending balance (in dollars per share)</t>
        </is>
      </c>
      <c r="B23" s="10" t="n">
        <v>7.96</v>
      </c>
      <c r="C23" s="7" t="n">
        <v>8.24</v>
      </c>
      <c r="D23" s="4" t="inlineStr">
        <is>
          <t xml:space="preserve"> </t>
        </is>
      </c>
    </row>
    <row r="24">
      <c r="A24" s="4" t="inlineStr">
        <is>
          <t>Weighted average exercise price, stock option awards, exercisable (in dollars per share)</t>
        </is>
      </c>
      <c r="B24" s="10" t="n">
        <v>7.99</v>
      </c>
      <c r="C24" s="4" t="inlineStr">
        <is>
          <t xml:space="preserve"> </t>
        </is>
      </c>
      <c r="D24" s="4" t="inlineStr">
        <is>
          <t xml:space="preserve"> </t>
        </is>
      </c>
    </row>
    <row r="25">
      <c r="A25" s="4" t="inlineStr">
        <is>
          <t>Weighted average exercise price of stock option awards vested and expected to vest (in dollars per share)</t>
        </is>
      </c>
      <c r="B25" s="7" t="n">
        <v>7.95</v>
      </c>
      <c r="C25" s="4" t="inlineStr">
        <is>
          <t xml:space="preserve"> </t>
        </is>
      </c>
      <c r="D25" s="4" t="inlineStr">
        <is>
          <t xml:space="preserve"> </t>
        </is>
      </c>
    </row>
    <row r="26">
      <c r="A26" s="3" t="inlineStr">
        <is>
          <t>Share-Based Compensation Arrangement by Share-Based Payment Award, Options, Additional Disclosures [Abstract]</t>
        </is>
      </c>
      <c r="B26" s="4" t="inlineStr">
        <is>
          <t xml:space="preserve"> </t>
        </is>
      </c>
      <c r="C26" s="4" t="inlineStr">
        <is>
          <t xml:space="preserve"> </t>
        </is>
      </c>
      <c r="D26" s="4" t="inlineStr">
        <is>
          <t xml:space="preserve"> </t>
        </is>
      </c>
    </row>
    <row r="27">
      <c r="A27" s="4" t="inlineStr">
        <is>
          <t>Weighted average remaining contractual life</t>
        </is>
      </c>
      <c r="B27" s="4" t="inlineStr">
        <is>
          <t>6 years 8 months 15 days</t>
        </is>
      </c>
      <c r="C27" s="4" t="inlineStr">
        <is>
          <t xml:space="preserve"> </t>
        </is>
      </c>
      <c r="D27" s="4" t="inlineStr">
        <is>
          <t xml:space="preserve"> </t>
        </is>
      </c>
    </row>
    <row r="28">
      <c r="A28" s="4" t="inlineStr">
        <is>
          <t>Options, exercises in period, intrinsic value</t>
        </is>
      </c>
      <c r="B28" s="5" t="n">
        <v>863</v>
      </c>
      <c r="C28" s="4" t="inlineStr">
        <is>
          <t xml:space="preserve"> </t>
        </is>
      </c>
      <c r="D28" s="4" t="inlineStr">
        <is>
          <t xml:space="preserve"> </t>
        </is>
      </c>
    </row>
    <row r="29">
      <c r="A29" s="4" t="inlineStr">
        <is>
          <t>Options outstanding, aggregate intrinsic value</t>
        </is>
      </c>
      <c r="B29" s="5" t="n">
        <v>30075</v>
      </c>
      <c r="C29" s="4" t="inlineStr">
        <is>
          <t xml:space="preserve"> </t>
        </is>
      </c>
      <c r="D29" s="4" t="inlineStr">
        <is>
          <t xml:space="preserve"> </t>
        </is>
      </c>
    </row>
    <row r="30">
      <c r="A30" s="4" t="inlineStr">
        <is>
          <t>Options, exercisable, weighted average remaining contractual term (year)</t>
        </is>
      </c>
      <c r="B30" s="4" t="inlineStr">
        <is>
          <t>5 years 3 months 14 days</t>
        </is>
      </c>
      <c r="C30" s="4" t="inlineStr">
        <is>
          <t xml:space="preserve"> </t>
        </is>
      </c>
      <c r="D30" s="4" t="inlineStr">
        <is>
          <t xml:space="preserve"> </t>
        </is>
      </c>
    </row>
    <row r="31">
      <c r="A31" s="4" t="inlineStr">
        <is>
          <t>Stock option awards vested and expected to vest, weighted average remaining contractual life (year)</t>
        </is>
      </c>
      <c r="B31" s="4" t="inlineStr">
        <is>
          <t>6 years 7 months 9 days</t>
        </is>
      </c>
      <c r="C31" s="4" t="inlineStr">
        <is>
          <t xml:space="preserve"> </t>
        </is>
      </c>
      <c r="D31" s="4" t="inlineStr">
        <is>
          <t xml:space="preserve"> </t>
        </is>
      </c>
    </row>
    <row r="32">
      <c r="A32" s="4" t="inlineStr">
        <is>
          <t>Options, aggregate intrinsic value</t>
        </is>
      </c>
      <c r="B32" s="5" t="n">
        <v>24280</v>
      </c>
      <c r="C32" s="4" t="inlineStr">
        <is>
          <t xml:space="preserve"> </t>
        </is>
      </c>
      <c r="D32" s="4" t="inlineStr">
        <is>
          <t xml:space="preserve"> </t>
        </is>
      </c>
    </row>
    <row r="33">
      <c r="A33" s="4" t="inlineStr">
        <is>
          <t>Options, exercisable, aggregate intrinsic value</t>
        </is>
      </c>
      <c r="B33" s="5" t="n">
        <v>29384</v>
      </c>
      <c r="C33" s="4" t="inlineStr">
        <is>
          <t xml:space="preserve"> </t>
        </is>
      </c>
      <c r="D33" s="4" t="inlineStr">
        <is>
          <t xml:space="preserve"> </t>
        </is>
      </c>
    </row>
    <row r="34">
      <c r="A34" s="4" t="inlineStr">
        <is>
          <t>Share-based Payment Arrangement, Option | Inducement Plan</t>
        </is>
      </c>
      <c r="B34" s="4" t="inlineStr">
        <is>
          <t xml:space="preserve"> </t>
        </is>
      </c>
      <c r="C34" s="4" t="inlineStr">
        <is>
          <t xml:space="preserve"> </t>
        </is>
      </c>
      <c r="D34" s="4" t="inlineStr">
        <is>
          <t xml:space="preserve"> </t>
        </is>
      </c>
    </row>
    <row r="35">
      <c r="A35" s="3" t="inlineStr">
        <is>
          <t>Share-Based Compensation Arrangement by Share-Based Payment Award, Options, Outstanding [Roll Forward]</t>
        </is>
      </c>
      <c r="B35" s="4" t="inlineStr">
        <is>
          <t xml:space="preserve"> </t>
        </is>
      </c>
      <c r="C35" s="4" t="inlineStr">
        <is>
          <t xml:space="preserve"> </t>
        </is>
      </c>
      <c r="D35" s="4" t="inlineStr">
        <is>
          <t xml:space="preserve"> </t>
        </is>
      </c>
    </row>
    <row r="36">
      <c r="A36" s="4" t="inlineStr">
        <is>
          <t>Options outstanding, beginning balance (in shares)</t>
        </is>
      </c>
      <c r="B36" s="6" t="n">
        <v>5527</v>
      </c>
      <c r="C36" s="4" t="inlineStr">
        <is>
          <t xml:space="preserve"> </t>
        </is>
      </c>
      <c r="D36" s="4" t="inlineStr">
        <is>
          <t xml:space="preserve"> </t>
        </is>
      </c>
    </row>
    <row r="37">
      <c r="A37" s="4" t="inlineStr">
        <is>
          <t>Options, grants in period, gross (in shares)</t>
        </is>
      </c>
      <c r="B37" s="6" t="n">
        <v>522</v>
      </c>
      <c r="C37" s="4" t="inlineStr">
        <is>
          <t xml:space="preserve"> </t>
        </is>
      </c>
      <c r="D37" s="4" t="inlineStr">
        <is>
          <t xml:space="preserve"> </t>
        </is>
      </c>
    </row>
    <row r="38">
      <c r="A38" s="4" t="inlineStr">
        <is>
          <t>Options exercised (in shares)</t>
        </is>
      </c>
      <c r="B38" s="6" t="n">
        <v>-198</v>
      </c>
      <c r="C38" s="4" t="inlineStr">
        <is>
          <t xml:space="preserve"> </t>
        </is>
      </c>
      <c r="D38" s="4" t="inlineStr">
        <is>
          <t xml:space="preserve"> </t>
        </is>
      </c>
    </row>
    <row r="39">
      <c r="A39" s="4" t="inlineStr">
        <is>
          <t>Options cancelled or forfeited (in shares)</t>
        </is>
      </c>
      <c r="B39" s="6" t="n">
        <v>-693</v>
      </c>
      <c r="C39" s="4" t="inlineStr">
        <is>
          <t xml:space="preserve"> </t>
        </is>
      </c>
      <c r="D39" s="4" t="inlineStr">
        <is>
          <t xml:space="preserve"> </t>
        </is>
      </c>
    </row>
    <row r="40">
      <c r="A40" s="4" t="inlineStr">
        <is>
          <t>Options outstanding, ending balance (in shares)</t>
        </is>
      </c>
      <c r="B40" s="6" t="n">
        <v>5158</v>
      </c>
      <c r="C40" s="6" t="n">
        <v>5527</v>
      </c>
      <c r="D40" s="4" t="inlineStr">
        <is>
          <t xml:space="preserve"> </t>
        </is>
      </c>
    </row>
    <row r="41">
      <c r="A41" s="4" t="inlineStr">
        <is>
          <t>Options exercisable (in shares)</t>
        </is>
      </c>
      <c r="B41" s="6" t="n">
        <v>3292</v>
      </c>
      <c r="C41" s="4" t="inlineStr">
        <is>
          <t xml:space="preserve"> </t>
        </is>
      </c>
      <c r="D41" s="4" t="inlineStr">
        <is>
          <t xml:space="preserve"> </t>
        </is>
      </c>
    </row>
    <row r="42">
      <c r="A42" s="4" t="inlineStr">
        <is>
          <t>Number of stock option awards vested and expected to vest (in shares)</t>
        </is>
      </c>
      <c r="B42" s="6" t="n">
        <v>4790</v>
      </c>
      <c r="C42" s="4" t="inlineStr">
        <is>
          <t xml:space="preserve"> </t>
        </is>
      </c>
      <c r="D42" s="4" t="inlineStr">
        <is>
          <t xml:space="preserve"> </t>
        </is>
      </c>
    </row>
    <row r="43">
      <c r="A43" s="3" t="inlineStr">
        <is>
          <t>Share-Based Compensation Arrangement by Share-Based Payment Award, Options, Outstanding, Weighted Average Exercise Price [Abstract]</t>
        </is>
      </c>
      <c r="B43" s="4" t="inlineStr">
        <is>
          <t xml:space="preserve"> </t>
        </is>
      </c>
      <c r="C43" s="4" t="inlineStr">
        <is>
          <t xml:space="preserve"> </t>
        </is>
      </c>
      <c r="D43" s="4" t="inlineStr">
        <is>
          <t xml:space="preserve"> </t>
        </is>
      </c>
    </row>
    <row r="44">
      <c r="A44" s="4" t="inlineStr">
        <is>
          <t>Weighted average exercise price, beginning balance (in dollars per share)</t>
        </is>
      </c>
      <c r="B44" s="7" t="n">
        <v>8.77</v>
      </c>
      <c r="C44" s="4" t="inlineStr">
        <is>
          <t xml:space="preserve"> </t>
        </is>
      </c>
      <c r="D44" s="4" t="inlineStr">
        <is>
          <t xml:space="preserve"> </t>
        </is>
      </c>
    </row>
    <row r="45">
      <c r="A45" s="4" t="inlineStr">
        <is>
          <t>Weighted average exercise price, stock option awards granted (in dollars per share)</t>
        </is>
      </c>
      <c r="B45" s="10" t="n">
        <v>6.4</v>
      </c>
      <c r="C45" s="4" t="inlineStr">
        <is>
          <t xml:space="preserve"> </t>
        </is>
      </c>
      <c r="D45" s="4" t="inlineStr">
        <is>
          <t xml:space="preserve"> </t>
        </is>
      </c>
    </row>
    <row r="46">
      <c r="A46" s="4" t="inlineStr">
        <is>
          <t>Weighted average exercise price, stock option awards exercised (in dollars per share)</t>
        </is>
      </c>
      <c r="B46" s="10" t="n">
        <v>3.45</v>
      </c>
      <c r="C46" s="4" t="inlineStr">
        <is>
          <t xml:space="preserve"> </t>
        </is>
      </c>
      <c r="D46" s="4" t="inlineStr">
        <is>
          <t xml:space="preserve"> </t>
        </is>
      </c>
    </row>
    <row r="47">
      <c r="A47" s="4" t="inlineStr">
        <is>
          <t>Weighted average exercise price, stock option awards cancelled (in dollars per share)</t>
        </is>
      </c>
      <c r="B47" s="10" t="n">
        <v>10.98</v>
      </c>
      <c r="C47" s="4" t="inlineStr">
        <is>
          <t xml:space="preserve"> </t>
        </is>
      </c>
      <c r="D47" s="4" t="inlineStr">
        <is>
          <t xml:space="preserve"> </t>
        </is>
      </c>
    </row>
    <row r="48">
      <c r="A48" s="4" t="inlineStr">
        <is>
          <t>Weighted average exercise price, ending balance (in dollars per share)</t>
        </is>
      </c>
      <c r="B48" s="10" t="n">
        <v>8.44</v>
      </c>
      <c r="C48" s="7" t="n">
        <v>8.77</v>
      </c>
      <c r="D48" s="4" t="inlineStr">
        <is>
          <t xml:space="preserve"> </t>
        </is>
      </c>
    </row>
    <row r="49">
      <c r="A49" s="4" t="inlineStr">
        <is>
          <t>Weighted average exercise price, stock option awards, exercisable (in dollars per share)</t>
        </is>
      </c>
      <c r="B49" s="10" t="n">
        <v>7.7</v>
      </c>
      <c r="C49" s="4" t="inlineStr">
        <is>
          <t xml:space="preserve"> </t>
        </is>
      </c>
      <c r="D49" s="4" t="inlineStr">
        <is>
          <t xml:space="preserve"> </t>
        </is>
      </c>
    </row>
    <row r="50">
      <c r="A50" s="4" t="inlineStr">
        <is>
          <t>Weighted average exercise price of stock option awards vested and expected to vest (in dollars per share)</t>
        </is>
      </c>
      <c r="B50" s="7" t="n">
        <v>8.31</v>
      </c>
      <c r="C50" s="4" t="inlineStr">
        <is>
          <t xml:space="preserve"> </t>
        </is>
      </c>
      <c r="D50" s="4" t="inlineStr">
        <is>
          <t xml:space="preserve"> </t>
        </is>
      </c>
    </row>
    <row r="51">
      <c r="A51" s="3" t="inlineStr">
        <is>
          <t>Share-Based Compensation Arrangement by Share-Based Payment Award, Options, Additional Disclosures [Abstract]</t>
        </is>
      </c>
      <c r="B51" s="4" t="inlineStr">
        <is>
          <t xml:space="preserve"> </t>
        </is>
      </c>
      <c r="C51" s="4" t="inlineStr">
        <is>
          <t xml:space="preserve"> </t>
        </is>
      </c>
      <c r="D51" s="4" t="inlineStr">
        <is>
          <t xml:space="preserve"> </t>
        </is>
      </c>
    </row>
    <row r="52">
      <c r="A52" s="4" t="inlineStr">
        <is>
          <t>Weighted average remaining contractual life</t>
        </is>
      </c>
      <c r="B52" s="4" t="inlineStr">
        <is>
          <t>6 years 11 months 8 days</t>
        </is>
      </c>
      <c r="C52" s="4" t="inlineStr">
        <is>
          <t xml:space="preserve"> </t>
        </is>
      </c>
      <c r="D52" s="4" t="inlineStr">
        <is>
          <t xml:space="preserve"> </t>
        </is>
      </c>
    </row>
    <row r="53">
      <c r="A53" s="4" t="inlineStr">
        <is>
          <t>Options, exercises in period, intrinsic value</t>
        </is>
      </c>
      <c r="B53" s="5" t="n">
        <v>495</v>
      </c>
      <c r="C53" s="4" t="inlineStr">
        <is>
          <t xml:space="preserve"> </t>
        </is>
      </c>
      <c r="D53" s="4" t="inlineStr">
        <is>
          <t xml:space="preserve"> </t>
        </is>
      </c>
    </row>
    <row r="54">
      <c r="A54" s="4" t="inlineStr">
        <is>
          <t>Options outstanding, aggregate intrinsic value</t>
        </is>
      </c>
      <c r="B54" s="5" t="n">
        <v>7354</v>
      </c>
      <c r="C54" s="4" t="inlineStr">
        <is>
          <t xml:space="preserve"> </t>
        </is>
      </c>
      <c r="D54" s="4" t="inlineStr">
        <is>
          <t xml:space="preserve"> </t>
        </is>
      </c>
    </row>
    <row r="55">
      <c r="A55" s="4" t="inlineStr">
        <is>
          <t>Options, exercisable, weighted average remaining contractual term (year)</t>
        </is>
      </c>
      <c r="B55" s="4" t="inlineStr">
        <is>
          <t>6 years 2 months 1 day</t>
        </is>
      </c>
      <c r="C55" s="4" t="inlineStr">
        <is>
          <t xml:space="preserve"> </t>
        </is>
      </c>
      <c r="D55" s="4" t="inlineStr">
        <is>
          <t xml:space="preserve"> </t>
        </is>
      </c>
    </row>
    <row r="56">
      <c r="A56" s="4" t="inlineStr">
        <is>
          <t>Stock option awards vested and expected to vest, weighted average remaining contractual life (year)</t>
        </is>
      </c>
      <c r="B56" s="4" t="inlineStr">
        <is>
          <t>6 years 10 months 6 days</t>
        </is>
      </c>
      <c r="C56" s="4" t="inlineStr">
        <is>
          <t xml:space="preserve"> </t>
        </is>
      </c>
      <c r="D56" s="4" t="inlineStr">
        <is>
          <t xml:space="preserve"> </t>
        </is>
      </c>
    </row>
    <row r="57">
      <c r="A57" s="4" t="inlineStr">
        <is>
          <t>Options, aggregate intrinsic value</t>
        </is>
      </c>
      <c r="B57" s="5" t="n">
        <v>6543</v>
      </c>
      <c r="C57" s="4" t="inlineStr">
        <is>
          <t xml:space="preserve"> </t>
        </is>
      </c>
      <c r="D57" s="4" t="inlineStr">
        <is>
          <t xml:space="preserve"> </t>
        </is>
      </c>
    </row>
    <row r="58">
      <c r="A58" s="4" t="inlineStr">
        <is>
          <t>Options, exercisable, aggregate intrinsic value</t>
        </is>
      </c>
      <c r="B58" s="5" t="n">
        <v>7218</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 Activity (Details) - Restricted Stock Units (RSUs) - $ / shares shares in Thousands</t>
        </is>
      </c>
      <c r="B1" s="2" t="inlineStr">
        <is>
          <t>12 Months Ended</t>
        </is>
      </c>
    </row>
    <row r="2">
      <c r="B2" s="2" t="inlineStr">
        <is>
          <t>Dec. 31, 2024</t>
        </is>
      </c>
      <c r="C2" s="2" t="inlineStr">
        <is>
          <t>Dec. 31, 2023</t>
        </is>
      </c>
      <c r="D2" s="2" t="inlineStr">
        <is>
          <t>Dec. 31, 2022</t>
        </is>
      </c>
    </row>
    <row r="3">
      <c r="A3" s="4" t="inlineStr">
        <is>
          <t>Incentive Plan</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Unvested RSU beginning balance (in shares)</t>
        </is>
      </c>
      <c r="B5" s="6" t="n">
        <v>5592</v>
      </c>
      <c r="C5" s="4" t="inlineStr">
        <is>
          <t xml:space="preserve"> </t>
        </is>
      </c>
      <c r="D5" s="4" t="inlineStr">
        <is>
          <t xml:space="preserve"> </t>
        </is>
      </c>
    </row>
    <row r="6">
      <c r="A6" s="4" t="inlineStr">
        <is>
          <t>Issued RSU (in shares)</t>
        </is>
      </c>
      <c r="B6" s="6" t="n">
        <v>5942</v>
      </c>
      <c r="C6" s="4" t="inlineStr">
        <is>
          <t xml:space="preserve"> </t>
        </is>
      </c>
      <c r="D6" s="4" t="inlineStr">
        <is>
          <t xml:space="preserve"> </t>
        </is>
      </c>
    </row>
    <row r="7">
      <c r="A7" s="4" t="inlineStr">
        <is>
          <t>Vested RSU (in shares)</t>
        </is>
      </c>
      <c r="B7" s="6" t="n">
        <v>-1686</v>
      </c>
      <c r="C7" s="4" t="inlineStr">
        <is>
          <t xml:space="preserve"> </t>
        </is>
      </c>
      <c r="D7" s="4" t="inlineStr">
        <is>
          <t xml:space="preserve"> </t>
        </is>
      </c>
    </row>
    <row r="8">
      <c r="A8" s="4" t="inlineStr">
        <is>
          <t>Forfeited RSU (in shares)</t>
        </is>
      </c>
      <c r="B8" s="6" t="n">
        <v>-559</v>
      </c>
      <c r="C8" s="4" t="inlineStr">
        <is>
          <t xml:space="preserve"> </t>
        </is>
      </c>
      <c r="D8" s="4" t="inlineStr">
        <is>
          <t xml:space="preserve"> </t>
        </is>
      </c>
    </row>
    <row r="9">
      <c r="A9" s="4" t="inlineStr">
        <is>
          <t>Unvested RSU ending balance (in shares)</t>
        </is>
      </c>
      <c r="B9" s="6" t="n">
        <v>9289</v>
      </c>
      <c r="C9" s="6" t="n">
        <v>5592</v>
      </c>
      <c r="D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Nonvested RSU weighted average grant date fair value beginning balance (in dollars per share)</t>
        </is>
      </c>
      <c r="B11" s="7" t="n">
        <v>8.67</v>
      </c>
      <c r="C11" s="4" t="inlineStr">
        <is>
          <t xml:space="preserve"> </t>
        </is>
      </c>
      <c r="D11" s="4" t="inlineStr">
        <is>
          <t xml:space="preserve"> </t>
        </is>
      </c>
    </row>
    <row r="12">
      <c r="A12" s="4" t="inlineStr">
        <is>
          <t>Restricted stock units, grants in period, weighted average grant date fair value (in dollars per share)</t>
        </is>
      </c>
      <c r="B12" s="10" t="n">
        <v>7.32</v>
      </c>
      <c r="C12" s="7" t="n">
        <v>6.71</v>
      </c>
      <c r="D12" s="7" t="n">
        <v>11.2</v>
      </c>
    </row>
    <row r="13">
      <c r="A13" s="4" t="inlineStr">
        <is>
          <t>Restricted stock units, vested in period, weighted average grant date fair value (in dollars per share)</t>
        </is>
      </c>
      <c r="B13" s="10" t="n">
        <v>9.119999999999999</v>
      </c>
      <c r="C13" s="4" t="inlineStr">
        <is>
          <t xml:space="preserve"> </t>
        </is>
      </c>
      <c r="D13" s="4" t="inlineStr">
        <is>
          <t xml:space="preserve"> </t>
        </is>
      </c>
    </row>
    <row r="14">
      <c r="A14" s="4" t="inlineStr">
        <is>
          <t>Restricted stock units, forfeited in period, weighted average grant date fair value (in dollars per share)</t>
        </is>
      </c>
      <c r="B14" s="10" t="n">
        <v>8.609999999999999</v>
      </c>
      <c r="C14" s="4" t="inlineStr">
        <is>
          <t xml:space="preserve"> </t>
        </is>
      </c>
      <c r="D14" s="4" t="inlineStr">
        <is>
          <t xml:space="preserve"> </t>
        </is>
      </c>
    </row>
    <row r="15">
      <c r="A15" s="4" t="inlineStr">
        <is>
          <t>Nonvested RSU weighted average grant date fair value ending balance (in dollars per share)</t>
        </is>
      </c>
      <c r="B15" s="7" t="n">
        <v>7.73</v>
      </c>
      <c r="C15" s="7" t="n">
        <v>8.67</v>
      </c>
      <c r="D15" s="4" t="inlineStr">
        <is>
          <t xml:space="preserve"> </t>
        </is>
      </c>
    </row>
    <row r="16">
      <c r="A16" s="4" t="inlineStr">
        <is>
          <t>Inducement Plan</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Unvested RSU beginning balance (in shares)</t>
        </is>
      </c>
      <c r="B18" s="6" t="n">
        <v>915</v>
      </c>
      <c r="C18" s="4" t="inlineStr">
        <is>
          <t xml:space="preserve"> </t>
        </is>
      </c>
      <c r="D18" s="4" t="inlineStr">
        <is>
          <t xml:space="preserve"> </t>
        </is>
      </c>
    </row>
    <row r="19">
      <c r="A19" s="4" t="inlineStr">
        <is>
          <t>Issued RSU (in shares)</t>
        </is>
      </c>
      <c r="B19" s="6" t="n">
        <v>324</v>
      </c>
      <c r="C19" s="4" t="inlineStr">
        <is>
          <t xml:space="preserve"> </t>
        </is>
      </c>
      <c r="D19" s="4" t="inlineStr">
        <is>
          <t xml:space="preserve"> </t>
        </is>
      </c>
    </row>
    <row r="20">
      <c r="A20" s="4" t="inlineStr">
        <is>
          <t>Vested RSU (in shares)</t>
        </is>
      </c>
      <c r="B20" s="6" t="n">
        <v>-216</v>
      </c>
      <c r="C20" s="4" t="inlineStr">
        <is>
          <t xml:space="preserve"> </t>
        </is>
      </c>
      <c r="D20" s="4" t="inlineStr">
        <is>
          <t xml:space="preserve"> </t>
        </is>
      </c>
    </row>
    <row r="21">
      <c r="A21" s="4" t="inlineStr">
        <is>
          <t>Forfeited RSU (in shares)</t>
        </is>
      </c>
      <c r="B21" s="6" t="n">
        <v>-200</v>
      </c>
      <c r="C21" s="4" t="inlineStr">
        <is>
          <t xml:space="preserve"> </t>
        </is>
      </c>
      <c r="D21" s="4" t="inlineStr">
        <is>
          <t xml:space="preserve"> </t>
        </is>
      </c>
    </row>
    <row r="22">
      <c r="A22" s="4" t="inlineStr">
        <is>
          <t>Unvested RSU ending balance (in shares)</t>
        </is>
      </c>
      <c r="B22" s="6" t="n">
        <v>823</v>
      </c>
      <c r="C22" s="6" t="n">
        <v>915</v>
      </c>
      <c r="D22" s="4" t="inlineStr">
        <is>
          <t xml:space="preserve"> </t>
        </is>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row>
    <row r="24">
      <c r="A24" s="4" t="inlineStr">
        <is>
          <t>Nonvested RSU weighted average grant date fair value beginning balance (in dollars per share)</t>
        </is>
      </c>
      <c r="B24" s="7" t="n">
        <v>9.9</v>
      </c>
      <c r="C24" s="4" t="inlineStr">
        <is>
          <t xml:space="preserve"> </t>
        </is>
      </c>
      <c r="D24" s="4" t="inlineStr">
        <is>
          <t xml:space="preserve"> </t>
        </is>
      </c>
    </row>
    <row r="25">
      <c r="A25" s="4" t="inlineStr">
        <is>
          <t>Restricted stock units, grants in period, weighted average grant date fair value (in dollars per share)</t>
        </is>
      </c>
      <c r="B25" s="10" t="n">
        <v>6.51</v>
      </c>
      <c r="C25" s="4" t="inlineStr">
        <is>
          <t xml:space="preserve"> </t>
        </is>
      </c>
      <c r="D25" s="4" t="inlineStr">
        <is>
          <t xml:space="preserve"> </t>
        </is>
      </c>
    </row>
    <row r="26">
      <c r="A26" s="4" t="inlineStr">
        <is>
          <t>Restricted stock units, vested in period, weighted average grant date fair value (in dollars per share)</t>
        </is>
      </c>
      <c r="B26" s="10" t="n">
        <v>10.25</v>
      </c>
      <c r="C26" s="4" t="inlineStr">
        <is>
          <t xml:space="preserve"> </t>
        </is>
      </c>
      <c r="D26" s="4" t="inlineStr">
        <is>
          <t xml:space="preserve"> </t>
        </is>
      </c>
    </row>
    <row r="27">
      <c r="A27" s="4" t="inlineStr">
        <is>
          <t>Restricted stock units, forfeited in period, weighted average grant date fair value (in dollars per share)</t>
        </is>
      </c>
      <c r="B27" s="10" t="n">
        <v>9.68</v>
      </c>
      <c r="C27" s="4" t="inlineStr">
        <is>
          <t xml:space="preserve"> </t>
        </is>
      </c>
      <c r="D27" s="4" t="inlineStr">
        <is>
          <t xml:space="preserve"> </t>
        </is>
      </c>
    </row>
    <row r="28">
      <c r="A28" s="4" t="inlineStr">
        <is>
          <t>Nonvested RSU weighted average grant date fair value ending balance (in dollars per share)</t>
        </is>
      </c>
      <c r="B28" s="7" t="n">
        <v>8.529999999999999</v>
      </c>
      <c r="C28" s="7" t="n">
        <v>9.9</v>
      </c>
      <c r="D2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62515</v>
      </c>
      <c r="C4" s="5" t="n">
        <v>-206674</v>
      </c>
      <c r="D4" s="5" t="n">
        <v>-225127</v>
      </c>
    </row>
    <row r="5">
      <c r="A5" s="4" t="inlineStr">
        <is>
          <t>Foreign</t>
        </is>
      </c>
      <c r="B5" s="6" t="n">
        <v>-24439</v>
      </c>
      <c r="C5" s="6" t="n">
        <v>-19555</v>
      </c>
      <c r="D5" s="6" t="n">
        <v>-19256</v>
      </c>
    </row>
    <row r="6">
      <c r="A6" s="4" t="inlineStr">
        <is>
          <t>Loss before income taxes</t>
        </is>
      </c>
      <c r="B6" s="5" t="n">
        <v>-86954</v>
      </c>
      <c r="C6" s="5" t="n">
        <v>-226229</v>
      </c>
      <c r="D6" s="5" t="n">
        <v>-24438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Current expense (benefit) provision:</t>
        </is>
      </c>
      <c r="B3" s="4" t="inlineStr">
        <is>
          <t xml:space="preserve"> </t>
        </is>
      </c>
      <c r="C3" s="4" t="inlineStr">
        <is>
          <t xml:space="preserve"> </t>
        </is>
      </c>
      <c r="D3" s="4" t="inlineStr">
        <is>
          <t xml:space="preserve"> </t>
        </is>
      </c>
    </row>
    <row r="4">
      <c r="A4" s="4" t="inlineStr">
        <is>
          <t>U.S. Federal and state</t>
        </is>
      </c>
      <c r="B4" s="5" t="n">
        <v>1118</v>
      </c>
      <c r="C4" s="5" t="n">
        <v>-45</v>
      </c>
      <c r="D4" s="5" t="n">
        <v>2430</v>
      </c>
    </row>
    <row r="5">
      <c r="A5" s="4" t="inlineStr">
        <is>
          <t>Foreign</t>
        </is>
      </c>
      <c r="B5" s="6" t="n">
        <v>1163</v>
      </c>
      <c r="C5" s="6" t="n">
        <v>1037</v>
      </c>
      <c r="D5" s="6" t="n">
        <v>292</v>
      </c>
    </row>
    <row r="6">
      <c r="A6" s="4" t="inlineStr">
        <is>
          <t>Total current expense provision</t>
        </is>
      </c>
      <c r="B6" s="6" t="n">
        <v>2281</v>
      </c>
      <c r="C6" s="6" t="n">
        <v>992</v>
      </c>
      <c r="D6" s="6" t="n">
        <v>2722</v>
      </c>
    </row>
    <row r="7">
      <c r="A7" s="3" t="inlineStr">
        <is>
          <t>Deferred expense (benefit) provision:</t>
        </is>
      </c>
      <c r="B7" s="4" t="inlineStr">
        <is>
          <t xml:space="preserve"> </t>
        </is>
      </c>
      <c r="C7" s="4" t="inlineStr">
        <is>
          <t xml:space="preserve"> </t>
        </is>
      </c>
      <c r="D7" s="4" t="inlineStr">
        <is>
          <t xml:space="preserve"> </t>
        </is>
      </c>
    </row>
    <row r="8">
      <c r="A8" s="4" t="inlineStr">
        <is>
          <t>U.S. Federal and state</t>
        </is>
      </c>
      <c r="B8" s="6" t="n">
        <v>79</v>
      </c>
      <c r="C8" s="6" t="n">
        <v>-120</v>
      </c>
      <c r="D8" s="6" t="n">
        <v>11</v>
      </c>
    </row>
    <row r="9">
      <c r="A9" s="4" t="inlineStr">
        <is>
          <t>Foreign</t>
        </is>
      </c>
      <c r="B9" s="6" t="n">
        <v>-433</v>
      </c>
      <c r="C9" s="6" t="n">
        <v>-562</v>
      </c>
      <c r="D9" s="6" t="n">
        <v>0</v>
      </c>
    </row>
    <row r="10">
      <c r="A10" s="4" t="inlineStr">
        <is>
          <t>Total deferred expense provision</t>
        </is>
      </c>
      <c r="B10" s="6" t="n">
        <v>-354</v>
      </c>
      <c r="C10" s="6" t="n">
        <v>-682</v>
      </c>
      <c r="D10" s="6" t="n">
        <v>11</v>
      </c>
    </row>
    <row r="11">
      <c r="A11" s="4" t="inlineStr">
        <is>
          <t>Income tax expense</t>
        </is>
      </c>
      <c r="B11" s="5" t="n">
        <v>1927</v>
      </c>
      <c r="C11" s="5" t="n">
        <v>310</v>
      </c>
      <c r="D11" s="5" t="n">
        <v>273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the Company's Effective Tax Rate and the Statutory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federal statutory rate (21% for 2024, 2023 and 2022)</t>
        </is>
      </c>
      <c r="B4" s="5" t="n">
        <v>-18260</v>
      </c>
      <c r="C4" s="5" t="n">
        <v>-47328</v>
      </c>
      <c r="D4" s="5" t="n">
        <v>-51321</v>
      </c>
    </row>
    <row r="5">
      <c r="A5" s="4" t="inlineStr">
        <is>
          <t>State and local income taxes net of federal tax benefit</t>
        </is>
      </c>
      <c r="B5" s="6" t="n">
        <v>1393</v>
      </c>
      <c r="C5" s="6" t="n">
        <v>-3477</v>
      </c>
      <c r="D5" s="6" t="n">
        <v>-1816</v>
      </c>
    </row>
    <row r="6">
      <c r="A6" s="4" t="inlineStr">
        <is>
          <t>Permanent items</t>
        </is>
      </c>
      <c r="B6" s="6" t="n">
        <v>3716</v>
      </c>
      <c r="C6" s="6" t="n">
        <v>3015</v>
      </c>
      <c r="D6" s="6" t="n">
        <v>-1608</v>
      </c>
    </row>
    <row r="7">
      <c r="A7" s="4" t="inlineStr">
        <is>
          <t>Research and development tax credits</t>
        </is>
      </c>
      <c r="B7" s="6" t="n">
        <v>-1413</v>
      </c>
      <c r="C7" s="6" t="n">
        <v>-3301</v>
      </c>
      <c r="D7" s="6" t="n">
        <v>-9793</v>
      </c>
    </row>
    <row r="8">
      <c r="A8" s="4" t="inlineStr">
        <is>
          <t>Foreign rate differential</t>
        </is>
      </c>
      <c r="B8" s="6" t="n">
        <v>2353</v>
      </c>
      <c r="C8" s="6" t="n">
        <v>2255</v>
      </c>
      <c r="D8" s="6" t="n">
        <v>1862</v>
      </c>
    </row>
    <row r="9">
      <c r="A9" s="4" t="inlineStr">
        <is>
          <t>Other</t>
        </is>
      </c>
      <c r="B9" s="6" t="n">
        <v>2496</v>
      </c>
      <c r="C9" s="6" t="n">
        <v>1656</v>
      </c>
      <c r="D9" s="6" t="n">
        <v>-5485</v>
      </c>
    </row>
    <row r="10">
      <c r="A10" s="4" t="inlineStr">
        <is>
          <t>Change in valuation allowance</t>
        </is>
      </c>
      <c r="B10" s="6" t="n">
        <v>11642</v>
      </c>
      <c r="C10" s="6" t="n">
        <v>47490</v>
      </c>
      <c r="D10" s="6" t="n">
        <v>70894</v>
      </c>
    </row>
    <row r="11">
      <c r="A11" s="4" t="inlineStr">
        <is>
          <t>Income tax expense</t>
        </is>
      </c>
      <c r="B11" s="5" t="n">
        <v>1927</v>
      </c>
      <c r="C11" s="5" t="n">
        <v>310</v>
      </c>
      <c r="D11" s="5" t="n">
        <v>273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the Company's Effective Tax Rate and the Statutory Tax Rate Narrativ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federal statutory rate</t>
        </is>
      </c>
      <c r="B4" s="8" t="n">
        <v>0.21</v>
      </c>
      <c r="C4" s="8" t="n">
        <v>0.21</v>
      </c>
      <c r="D4" s="8" t="n">
        <v>0.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and Concentrations of Risk</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and Concentrations of Risk</t>
        </is>
      </c>
      <c r="B4" s="4" t="inlineStr">
        <is>
          <t>Significant Accounting Policies and Concentrations of Risk The Company BioCryst Pharmaceuticals, Inc. (the “Company”) is a global biotechnology company with a deep commitment to improving the lives of people living with hereditary angioedema (“HAE”) and other rare diseases. The Company leverages its expertise in structure-guided drug design with the goal of developing first-in-class or best-in-class oral small-molecule and injectable protein therapeutics to target difficult-to-treat rare diseases. The Company was founded in 1986 and incorporated in Delaware in 1991, and its headquarters is located in Durham, North Carolina. The Company integrates the disciplines of biology, crystallography, medicinal chemistry and computer modeling to discover and develop small molecule and protein therapeutics through the process known as structure-guided drug design. The Company’s marketed products include oral, once-daily ORLADEYO® for the prevention of HAE attacks and RAPIVAB® (peramivir injection) for the treatment of acute uncomplicated influenza in the United States. ORLADEYO has received regulatory approval in the United States and other global markets. The Company is commercializing ORLADEYO in each of these territories directly or through distributors, except in Japan where Torii Pharmaceutical Co., Ltd. (“Torii”), the Company’s collaborative partner, conducts certain commercialization activities with respect to ORLADEYO for the prevention of HAE attacks in exchange for certain royalty payments to the Company. In addition to its approval in the United States, peramivir injection has received regulatory approvals in Canada, Australia, Japan, Taiwan and Korea. Based on the Company’s expectations for revenue and operating expenses, the Company believes its financial resources available at December 31, 2024 will be sufficient to fund its operations for at least the next 12 months. The Company has sustained operating losses for the majority of its corporate history and expects to continue to incur operating losses and negative cash flows until revenues reach a level sufficient to support ongoing operations. The Company’s liquidity needs will be largely determined by the success of operations in regard to the successful commercialization of its products and the progression of its product candidates in the future. The Company regularly evaluates other opportunities to fund future operations, including: (1) out-licensing rights to certain of its products or product candidates, pursuant to which the Company would receive cash milestone payments; (2) royalty or other monetization transactions; (3) obtaining additional product candidate regulatory approvals, which would generate revenue, milestone payments and cash flow; (4) reducing spending on one or more research and development programs, including by discontinuing development; (5) restructuring operations to change its overhead structure; and/or (6) securing U.S. Government funding of its programs, including obtaining procurement contracts. The Company may, in the future, issue securities, including common stock, preferred stock, depositary shares, purchase contracts, warrants, debt securities and units, through private placement transactions or registered public offerings. The Company’s future liquidity needs, and ability to address those needs, will largely be determined by the success of its products and product candidates; the timing, scope and magnitude of its research and development and commercial expenses; and key developments and regulatory events and its decisions in the future. Basis of Presentation The consolidated financial statements include the accounts of the Company and its subsidiaries. All intercompany transactions and balances among the consolidated entities have been eliminated from the consolidated financial statements. The Company operates and manages its business as one reportable and operating segment (see “ Note 17—Segment Information ”). The Company’s consolidated financial statements have been prepared in accordance with accounting principles generally accepted in the United States (“U.S. GAAP”). Such consolidated financial statements reflect all adjustments that are, in management’s opinion, necessary to present fairly, in all material respects, the Company’s consolidated financial position, results of operations, and cash flows. There were no adjustments other than normal recurring adjustments. Certain prior year amounts have been reclassified to conform to the current year presentation. Use of Estimates The preparation of financial statements in conformity with U.S. GAAP requires management to make estimates and assumptions that affect the reported amounts of assets, liabilities, revenues and expenses, and related disclosure of contingent assets and liabilities. Significant estimates in the Company’s consolidated financial statements have been made relative to the calculation of net product sales, the ORLADEYO and Factor D inhibitors royalty financing obligations, inventory reserves, certain accruals, primarily related to the Company’s research and development expenses, the valuation of stock options and the valuation allowance for deferred tax assets resulting from net operating loss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Revenue Recognition The Company recorded the following revenues for the years ended December 31, 2024, 2023, and 2022 (in thousands): Years Ended December 31, 2024 2023 2022 Product sales, net $ 442,668 $ 324,696 $ 267,710 Collaborative and other revenues 8,044 6,716 3,117 Total revenues $ 450,712 $ 331,412 $ 270,827 Pursuant to Accounting Standards Codification (“ASC”) Topic 606, the Company recognizes revenue to depict the transfer of promised goods or services to customers in an amount that reflects the consideration to which the entity expects to be entitled in exchange for those goods or services. To achieve this core principle, Topic 606 includes provisions within a five 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At contract inception, the Company identifies the goods or services promised within each contract, assesses whether each promised good or service is distinct and determines those that are performance obligations. The Company recognizes as revenue the amount of the transaction price that is allocated to the respective performance obligation when the performance obligation is satisfied. Product Sales, Net The Company’s principal sources of product sales are sales of ORLADEYO, which the Company began shipping to patients in December 2020 and sales of peramivir (RAPIVAB/RAPIACTA/PERAMIFLU) to the Company’s licensing partners and to the U.S. Department of Health and Human Services (“HHS”). In the United States, the Company generally ships ORLADEYO directly to patients through a single specialty pharmacy, which is considered its customer. Outside the United States, the Company sells ORLADEYO to specialty distributors and to hospitals and pharmacies, which collectively are considered its customers. The Company recognizes revenue for sales when the customer obtains control of the product, which generally occurs upon delivery. Net revenue from sales of ORLADEYO is recorded at net selling price (transaction price), which includes reserves for variable consideration such as (i) estimated government rebates, such as Medicaid and Medicare Part D reimbursements, and estimated managed care rebates, (ii) estimated chargebacks, (iii) estimated costs of co-payment assistance programs and (iv) product returns. These reserves, representing the Company’s best estimates of the amount of consideration to which it is entitled based on the terms of the applicable contracts and statutory requirements, are based on the amounts earned or to be claimed on the related sales and are classified as reductions of accounts receivable if no payments are required of the Company or a current liability if a payment is required of the Company. Actual amounts of consideration may differ from the Company's estimates. If actual results vary from estimates, these estimates are adjusted, which would affect net product revenue and earnings in the period such variances become known. Government and Managed Care Rebates . The Company contracts with government agencies and managed care organizations or, collectively, third-party payors, so that ORLADEYO will be eligible for purchase by, or partial or full reimbursement from, such third-party payors. The Company estimates the rebates it will provide to third-party payors and deducts these estimated amounts from total gross product revenues at the time the revenues are recognized, resulting in a reduction of product revenue and the establishment of a current liability. The Company estimates the rebates that it will provide to third-party payors based upon (i) the Company's contracts with these third-party payors, (ii) the government mandated discounts applicable to government-funded programs, and (iii) product distribution information obtained from the Company's specialty pharmacy regarding payor mix. Chargebacks . Chargebacks are discounts that occur when certain contracted customers, pharmacy benefit managers, insurance companies, and government programs purchase directly from the Company’s specialty pharmacy. These customers purchase the Company’s product under contracts negotiated between them and the Company’s specialty pharmacy. The specialty pharmacy, in turn, charges back to the Company the difference between the price that the specialty pharmacy paid and the negotiated price paid by the contracted customers, which may be higher or lower than the specialty pharmacy’s purchase price with the Company. The Company estimates chargebacks and adjusts gross product revenues and establishes a current liability at the time revenues are recognized. Co-payment assistance and patient assistance programs . Patients who have commercial insurance and meet certain eligibility requirements may receive co-payment assistance. Based upon the terms of the program and co-payment assistance utilization reports received from the specialty pharmacy, the Company estimates the co-payment assistance amounts, which are recorded in the same period in which the related revenue is recognized, resulting in a reduction of product revenue and establishment of a current liability. The Company also offers a patient assistance program that provides free drug product, for a limited period of time, to allow a patient’s insurance coverage to be established. Based on patient assistance program utilization reports provided by the specialty pharmacy, the Company records gross revenue of the product provided and a full reduction of the revenue amount for the free drug discount. Product returns . The Company does not provide contractual return rights to its customers, except in instances where the product is damaged or defective. Non-acceptance by the patient of shipped drug product by the specialty pharmacy is reflected as a reversal of sales in the period in which the sales were originally recorded. Reserves for estimated non-acceptances by patients are recorded as a reduction of revenue in the period that the related revenue is recognized, as well as a reduction to accounts receivable. Estimates of non-acceptance are based on quantitative information provided by the specialty pharmacy. Collaborative and Other Revenues The Company has collaboration and license agreements with a number of third parties. The Company’s primary sources of revenue from these collaborative and other research and development arrangements are license, service and royalty revenues. Revenue from license fees, royalty payments, milestone payments, and research and development fees are recognized as revenue when the earnings process is complete and the Company has no further continuing performance obligations or the Company has completed the performance obligations under the terms of the agreement. Arrangements that involve the delivery of more than one performance obligation are initially evaluated as to whether the intellectual property licenses granted by the Company represent distinct performance obligations. If they are determined to be distinct, the value of the intellectual property licenses would be recognized up front while the research and development service fees would be recognized as the performance obligations are satisfied. For performance obligations based on services performed, the Company measures progress using an input method based on the effort it expends or costs it incurs toward the satisfaction of the performance obligation in relation to the total estimated effort or costs. Variable consideration is assessed at each reporting period as to whether it is not subject to significant future reversal and, therefore, should be included in the transaction price at the inception of the contract. If a contract includes a fixed or minimum amount of research and development support, this also would be included in the transaction price. Changes to collaborations, such as the extensions of the research term or increasing the number of targets or technology covered under an existing agreement, are assessed for whether they represent a modification or should be accounted for as a new contract. For contracts with multiple performance obligation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using either an adjusted market assessment approach or an expected cost plus margin approach, representing the amount that the Company believes the market is willing to pay for the product or service. Analyzing the arrangement to identify performance obligations requires the use of judgment, and each may be an obligation to deliver services, a right or license to use an asset, or another performance obligation. Under certain of the Company’s license agreements, the Company receives royalty payments based upon its licensees’ net sales of covered products. Royalties are recognized at the later of when (i) the subsequent sale or usage occurs, or (ii) the performance obligation to which some or all of the sales-based or usage-based royalty has been satisfied. Cash and Cash Equivalents The Company generally considers cash equivalents to be all cash held in commercial checking accounts, money market accounts, or investments in debt instruments and certificates of deposit with maturities of three months or less at the time of purchase. The carrying value of cash and cash equivalents approximates fair value due to the short-term nature of these items. Restricted Cash Total restricted cash was $1,610 and $1,804 as of December 31, 2024 and 2023, respectively, and primarily consisted of $1,400 and $1,493 as of December 31, 2024 and 2023, respectively, for a letter of credit the Company is required to maintain associated with its Birmingham lease. The letter of credit associated with the Birmingham lease of $1,400 is reflected within other assets on the Consolidated Balance Sheets as of December 31, 2024. Investments The Company invests in high credit quality investments in accordance with its investment policy. The objectives of the Company’s investment policy are to eliminate or greatly minimize the probability of a loss of principal value, maintain sufficient liquidity to meet cash flow requirements, and earn a competitive level of return.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consist of U.S. Treasury obligations, U.S government agency securities, money market funds, certificates of deposits, corporate notes and bonds, and commercial paper. The Company’s investment policy requires it to purchase high-quality marketable securities with a maximum individual maturity of two years and requires an average portfolio maturity of no more than 12 months. Some of the securities in which the Company invests may have market risk. This means that a change in prevailing interest rates may cause the principal amount of the investment to fluctuate. To minimize this risk, the Company schedules its investments with maturities that coincide with expected cash flow needs, thus avoiding the need to redeem an investment prior to its maturity date. Accordingly, the Company does not believe it has a material exposure to interest rate risk arising from its investments. Generally, the Company’s investments are not collateralized. The Company has not realized any significant losses from its investments. The Company classifies all of its investments as available-for-sale. Available-for-sale investments are reported at fair value at each balance sheet date, and include any unrealized holding gains and losses in accumulated other comprehensive income, unless an unrealized loss is considered to be other than temporary, in which case the unrealized loss is charged to operations. The Company reviews its investments for other than temporary declines in fair value below cost basis at the end of each reporting period and whenever events or changes in circumstances indicate that the carrying amount of an asset may not be recoverable. Factors considered to determine whether an unrealized loss is temporary include whether a decline in fair value below the amortized cost basis is due to credit-related factors or non-credit-related factors, the financial condition and near-term prospects of the Company, and the Company's intent and ability to hold the investment to allow for an anticipated recovery in fair value. A credit-related impairment is recognized as an allowance on the balance sheet with a corresponding adjustment to earnings. Any impairment that is not credit-related is recognized in other comprehensive income, net of applicable taxes unless deemed other than temporary. Realized gains and losses are reflected in interest and other income in the Consolidated Statements of Comprehensive Loss and are determined using the specific identification method with transactions recorded on a settlement date basis. Investments with original maturities at date of purchase beyond three months and which mature at or less than 12 months from the balance sheet date are classified as current. Investments with a maturity beyond 12 months from the balance sheet date are classified as long-term. Fair Value Measurements 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sets measured at fair value on a recurring basis include investments (See “ Note 3—Investments ”). There were no liabilities measured at fair value on a recurring basis as of December 31, 2024 and 2023. The carrying amounts reflected in the Consolidated Balance Sheets for cash and cash equivalents, trade receivables, prepaid expenses and other current assets, accounts payable and accrued expenses approximate their fair values due to the short-term nature of these assets and liabilities. Trade Receivables The majority of the Company’s trade receivables arise from product sales and primarily represent amounts due from its specialty pharmacy customer in the United States and other third-party distributors, hospitals and pharmacies in the European Union, United Kingdom and elsewhere and have standard payment terms that generally require payment within 30 to 90 days. Receivables from collaborations are recorded for amounts due to the Company related to royalty receivables from the Company’s partners, including Shionogi &amp; Co., Ltd., Green Cross, and Torii (See “ Note 15—Collaborative and Other Relationships ”). The Company provides reserves against trade receivables for estimated losses that may result from a customer's inability to pay. Receivables are evaluated to determine if any reserve or allowance should be recorded based on consideration of the current economic environment, expectations of future economic conditions, specific circumstances and the Company’s own historical collection experience. Amounts determined to be uncollectible are charged or written-off against the reserve. Inventory The Company’s inventory primarily relates to ORLADEYO. Additionally, the Company’s inventory includes peramivir. The Company values its inventory at the lower of cost or estimated net realizable value. The Company determines the cost of its inventory on a first-in, first-out (FIFO) basis. Raw materials and work-in-process include all inventory costs prior to packaging and labeling, including raw material, active product ingredient, and the drug product. Finished goods include packaged and labeled products. The Company classifies inventory as long-term when consumption or sale of the inventory is not expected to occur within 12 months from the balance sheet date. The Company’s inventory is subject to expiration dating. At each reporting date, the Company evaluates the carrying value of its inventory and provides valuation reserves for any estimated excess, obsolete, short-dated or unmarketable inventory. In addition, the Company may experience spoilage of its raw materials and supplies. The Company’s determination that a valuation reserve might be required, in addition to the quantification of such reserve, requires it to utilize significant judgment. Additionally, the Company’s inventory is subject to strict quality control and monitoring that is performed throughout the manufacturing process, including release of work-in-process to finished goods. In the event that certain batches or units of product do not meet quality specifications, the Company will record a write-down of any potential unmarketable inventory to its estimated net realizable value and record the expense as cost of product in the Consolidated Statements of Comprehensive Loss. Prior to obtaining initial regulatory approval for an investigational product candidate, the Company expenses costs relating to production of pre-launch inventory as research and development expense in its Consolidated Statements of Comprehensive Loss in the period incurred. After regulatory approval has been received, the Company capitalizes inventory costs. Property and Equipment Property and equipment are recorded at cost. Depreciation is computed using the straight-line method over the estimated useful lives of the assets. Computer equipment and office equipment are depreciated over a life of three years. Laboratory equipment, software, and furniture and fixtures are depreciated over a life of five years. Leasehold improvements are amortized over their estimated useful lives or the expected lease term, whichever is less. Construction in progress reflects amounts incurred for construction or improvements of property and equipment that have not been placed in service. The Company periodically reviews its property and equipment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Property and equipment to be disposed of are reported at the lower of carrying amount or fair value less cost to sell. Accrued Expenses The Company enters into contractual agreements with third-party vendors who provide research and development, manufacturing, distribution, and other services in the ordinary course of business. Some of these contracts are subject to milestone-based invoicing, and services are completed over an extended period of time. The Company records liabilities under these contractual commitments when it determines an obligation has been incurred, regardless of the timing of the invoice. This process involves reviewing open contracts and purchase orders, communicating with applicable Company personnel to identify services that have been performed on its behalf and estimating the level of service performed and the associated cost incurred for the service when the Company has not yet been invoiced or otherwise notified of actual cost. The majority of service providers invoice the Company monthly in arrears for services performed. The Company makes estimates of accrued expenses as of each balance sheet date in its financial statements based on the facts and circumstances, which can include assumptions such as expected patient enrollment, site activation and estimated project duration. The Company periodically confirms the accuracy of its estimates with the service providers and makes adjustments if necessary. Examples of estimated accrued expenses include (i) fees paid to clinical research organizations (“CROs”) in connection with preclinical and toxicology studies and clinical trials; (ii) fees paid to investigative sites in connection with clinical trials; (iii) fees paid to contract manufacturers in connection with the production of the Company’s raw materials, drug substance, drug products, and product candidates; and (iv) professional fees. The Company bases its expenses related to clinical trials on its estimates of the services received and efforts expended pursuant to contracts with multiple research institutions and CROs that conduct and manage clinical trials on the Company’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expended in each period. If the actual timing of the performance of services or the level of effort varies from the estimate, the Company will adjust the accrual accordingly. If the Company underestimates or overestimates the level of these costs, actual expenses could differ from such estimates. As of December 31, 2024 and 2023, the carrying value of accrued expenses approximates their fair value due to their short-term settlement. Cost of Product Sales Cost of product sales includes the cost of producing and distributing inventory that is related to product revenue during the respective period, including freight. In addition, shipping and handling costs for product shipments are recorded as incurred. Finally, cost of product sales may also include costs related to excess or obsolete inventory adjustment charges. Research and Development Expenses Research and development expenses consist of costs associated with research activities as well as those with the Company’s product development efforts, conducting preclinical trials, clinical trials and manufacturing activities. Research and development expenses are expensed as incurred. Most of the Company’s manufacturing and clinical and preclinical studies are performed by third-party CROs. Costs for studies performed by CROs are accrued by the Company over the service periods specified in the contracts, and estimates are adjusted based upon the Company’s ongoing review of the level of services actually performed. Advance payments for goods or services that will be used or rendered for future research and development activities are deferred and capitalized. Such amounts are recognized as expense when the related goods are delivered or the related services are performed. The Company groups its research and development expenses into two major categories: direct expenses and indirect expenses. Direct expenses consist of compensation for research and development personnel and costs of outside parties to conduct laboratory studies, develop manufacturing processes and manufacture the product candidate, conduct and manage clinical trials, as well as other costs related to the Company’s clinical and preclinical studies. Additionally, direct expenses consist of those costs necessary to discontinue and close out a development program, including termination fees and other commitments. These costs are accumulated and tracked by active program. Indirect costs of the Company’s clinical programs include lab supplies and services, facility expenses, depreciation of development equipment and an allocation of its general and administrative overhead costs that support the Company’s research and development efforts. Additionally, the Company has license agreements with third parties, such as Albert Einstein College of Medicine of Yeshiva University, Industrial Research, Ltd., and the University of Alabama at Birmingham (“UAB”), which require fees related to sublicense agreements. The Company accrues sublicense expenses as incurred. Selling, General and Administrative Expenses Selling, general and administrative expenses are primarily comprised of compensation and benefits associated with sales and marketing, finance, human resources, legal, information technology and other administrative personnel. Additionally, selling, general and administrative expenses are comprised of market research, marketing, advertising and legal expenses, including patent costs, licenses and other general and administrative costs. Advertising costs related to ORLADEYO of $13,566, $14,404 and $14,891 were expensed as incurred for the years ended December 31, 2024, 2023 and 2022, respectively. All patent related costs are expensed to selling, general and administrative expenses when incurred as recoverability of such expenditures is uncertain. Leases The Company leases certain assets under operating and finance leases, which consist of real estate leases, laboratory equipment leases and office equipment leases as of December 31, 2024. The Company determines whether a contract is, or contains, a lease at inception. The Company accounts for lease obligations in accordance with ASU 2016-02: Leases (Topic 842) , which requires a lessee to recognize a right-of-use asset and a lease liability on its balance sheet for most leases. The Company elected the practical expedient that exempts leases with an initial lease term of twelve months or less, as well as the practical expedient that allows companies to select, by class of underlying asset, not to separate lease and non-lease components. Certain of the Company’s operating leases provide for renewal options, which can vary by lease. The right-of-use asset and lease liabilities on the Company’s Consolidated Balance Sheets represent payments over the lease term, which include renewal options for certain real estate leases that the Company is likely to exercise. As part of the Company’s assessment of the lease term, the Company elected the hindsight practical expedient, which allows companies to use current knowledge and expectations when determining the likelihood to extend lease options. Certain operating leases include rent escalation provisions, which the Company recognizes as expense on a straight-line basis. Lease expense for leases with an initial term of twelve months or less was not material. The discount rate used to determine the Company’s rig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Income Tax Disclosure [Roll Forward]</t>
        </is>
      </c>
      <c r="B3" s="4" t="inlineStr">
        <is>
          <t xml:space="preserve"> </t>
        </is>
      </c>
      <c r="C3" s="4" t="inlineStr">
        <is>
          <t xml:space="preserve"> </t>
        </is>
      </c>
    </row>
    <row r="4">
      <c r="A4" s="4" t="inlineStr">
        <is>
          <t>Beginning balance</t>
        </is>
      </c>
      <c r="B4" s="5" t="n">
        <v>14362</v>
      </c>
      <c r="C4" s="5" t="n">
        <v>13844</v>
      </c>
    </row>
    <row r="5">
      <c r="A5" s="4" t="inlineStr">
        <is>
          <t>Additions to current period tax positions</t>
        </is>
      </c>
      <c r="B5" s="6" t="n">
        <v>353</v>
      </c>
      <c r="C5" s="6" t="n">
        <v>825</v>
      </c>
    </row>
    <row r="6">
      <c r="A6" s="4" t="inlineStr">
        <is>
          <t>Reductions to prior period tax provisions</t>
        </is>
      </c>
      <c r="B6" s="6" t="n">
        <v>0</v>
      </c>
      <c r="C6" s="6" t="n">
        <v>-307</v>
      </c>
    </row>
    <row r="7">
      <c r="A7" s="4" t="inlineStr">
        <is>
          <t>Ending balance</t>
        </is>
      </c>
      <c r="B7" s="5" t="n">
        <v>14715</v>
      </c>
      <c r="C7" s="5" t="n">
        <v>1436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federal and state operating losses</t>
        </is>
      </c>
      <c r="B3" s="5" t="n">
        <v>105865</v>
      </c>
      <c r="C3" s="5" t="n">
        <v>108753</v>
      </c>
    </row>
    <row r="4">
      <c r="A4" s="4" t="inlineStr">
        <is>
          <t>Research and development credits</t>
        </is>
      </c>
      <c r="B4" s="6" t="n">
        <v>87287</v>
      </c>
      <c r="C4" s="6" t="n">
        <v>88390</v>
      </c>
    </row>
    <row r="5">
      <c r="A5" s="4" t="inlineStr">
        <is>
          <t>Royalty income</t>
        </is>
      </c>
      <c r="B5" s="6" t="n">
        <v>117570</v>
      </c>
      <c r="C5" s="6" t="n">
        <v>122391</v>
      </c>
    </row>
    <row r="6">
      <c r="A6" s="4" t="inlineStr">
        <is>
          <t>Stock-based compensation</t>
        </is>
      </c>
      <c r="B6" s="6" t="n">
        <v>34486</v>
      </c>
      <c r="C6" s="6" t="n">
        <v>26113</v>
      </c>
    </row>
    <row r="7">
      <c r="A7" s="4" t="inlineStr">
        <is>
          <t>Capitalized R&amp;D</t>
        </is>
      </c>
      <c r="B7" s="6" t="n">
        <v>82476</v>
      </c>
      <c r="C7" s="6" t="n">
        <v>75081</v>
      </c>
    </row>
    <row r="8">
      <c r="A8" s="4" t="inlineStr">
        <is>
          <t>Leasing obligations</t>
        </is>
      </c>
      <c r="B8" s="6" t="n">
        <v>2806</v>
      </c>
      <c r="C8" s="6" t="n">
        <v>3076</v>
      </c>
    </row>
    <row r="9">
      <c r="A9" s="4" t="inlineStr">
        <is>
          <t>Other</t>
        </is>
      </c>
      <c r="B9" s="6" t="n">
        <v>22693</v>
      </c>
      <c r="C9" s="6" t="n">
        <v>17515</v>
      </c>
    </row>
    <row r="10">
      <c r="A10" s="4" t="inlineStr">
        <is>
          <t>Total deferred tax assets</t>
        </is>
      </c>
      <c r="B10" s="6" t="n">
        <v>453183</v>
      </c>
      <c r="C10" s="6" t="n">
        <v>441319</v>
      </c>
    </row>
    <row r="11">
      <c r="A11" s="3" t="inlineStr">
        <is>
          <t>Deferred tax liabilities:</t>
        </is>
      </c>
      <c r="B11" s="4" t="inlineStr">
        <is>
          <t xml:space="preserve"> </t>
        </is>
      </c>
      <c r="C11" s="4" t="inlineStr">
        <is>
          <t xml:space="preserve"> </t>
        </is>
      </c>
    </row>
    <row r="12">
      <c r="A12" s="4" t="inlineStr">
        <is>
          <t>Fixed assets</t>
        </is>
      </c>
      <c r="B12" s="6" t="n">
        <v>-797</v>
      </c>
      <c r="C12" s="6" t="n">
        <v>-678</v>
      </c>
    </row>
    <row r="13">
      <c r="A13" s="4" t="inlineStr">
        <is>
          <t>Right of use asset</t>
        </is>
      </c>
      <c r="B13" s="6" t="n">
        <v>-2620</v>
      </c>
      <c r="C13" s="6" t="n">
        <v>-2872</v>
      </c>
    </row>
    <row r="14">
      <c r="A14" s="4" t="inlineStr">
        <is>
          <t>Total deferred tax liabilities</t>
        </is>
      </c>
      <c r="B14" s="6" t="n">
        <v>-3417</v>
      </c>
      <c r="C14" s="6" t="n">
        <v>-3550</v>
      </c>
    </row>
    <row r="15">
      <c r="A15" s="4" t="inlineStr">
        <is>
          <t>Valuation allowance</t>
        </is>
      </c>
      <c r="B15" s="6" t="n">
        <v>-448740</v>
      </c>
      <c r="C15" s="6" t="n">
        <v>-437098</v>
      </c>
    </row>
    <row r="16">
      <c r="A16" s="4" t="inlineStr">
        <is>
          <t>Net deferred tax assets</t>
        </is>
      </c>
      <c r="B16" s="5" t="n">
        <v>1026</v>
      </c>
      <c r="C16" s="5" t="n">
        <v>67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Textual (Details) - USD ($) $ in Thousand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Change in valuation allowance</t>
        </is>
      </c>
      <c r="B4" s="5" t="n">
        <v>11642</v>
      </c>
      <c r="C4" s="5" t="n">
        <v>47490</v>
      </c>
      <c r="D4" s="5" t="n">
        <v>70894</v>
      </c>
    </row>
    <row r="5">
      <c r="A5" s="4" t="inlineStr">
        <is>
          <t>Provisions and accruals for interest and penalties</t>
        </is>
      </c>
      <c r="B5" s="6" t="n">
        <v>0</v>
      </c>
      <c r="C5" s="5" t="n">
        <v>0</v>
      </c>
      <c r="D5" s="5" t="n">
        <v>0</v>
      </c>
    </row>
    <row r="6">
      <c r="A6" s="4" t="inlineStr">
        <is>
          <t>Research Tax Credit Carryforward</t>
        </is>
      </c>
      <c r="B6" s="4" t="inlineStr">
        <is>
          <t xml:space="preserve"> </t>
        </is>
      </c>
      <c r="C6" s="4" t="inlineStr">
        <is>
          <t xml:space="preserve"> </t>
        </is>
      </c>
      <c r="D6" s="4" t="inlineStr">
        <is>
          <t xml:space="preserve"> </t>
        </is>
      </c>
    </row>
    <row r="7">
      <c r="A7" s="3" t="inlineStr">
        <is>
          <t>Income Tax Disclosure [Line Items]</t>
        </is>
      </c>
      <c r="B7" s="4" t="inlineStr">
        <is>
          <t xml:space="preserve"> </t>
        </is>
      </c>
      <c r="C7" s="4" t="inlineStr">
        <is>
          <t xml:space="preserve"> </t>
        </is>
      </c>
      <c r="D7" s="4" t="inlineStr">
        <is>
          <t xml:space="preserve"> </t>
        </is>
      </c>
    </row>
    <row r="8">
      <c r="A8" s="4" t="inlineStr">
        <is>
          <t>Tax credit carryforward, amount</t>
        </is>
      </c>
      <c r="B8" s="6" t="n">
        <v>102001</v>
      </c>
      <c r="C8" s="4" t="inlineStr">
        <is>
          <t xml:space="preserve"> </t>
        </is>
      </c>
      <c r="D8" s="4" t="inlineStr">
        <is>
          <t xml:space="preserve"> </t>
        </is>
      </c>
    </row>
    <row r="9">
      <c r="A9" s="4" t="inlineStr">
        <is>
          <t>Domestic Tax Jurisdiction</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Operating loss carryforwards, total</t>
        </is>
      </c>
      <c r="B11" s="6" t="n">
        <v>403528</v>
      </c>
      <c r="C11" s="4" t="inlineStr">
        <is>
          <t xml:space="preserve"> </t>
        </is>
      </c>
      <c r="D11" s="4" t="inlineStr">
        <is>
          <t xml:space="preserve"> </t>
        </is>
      </c>
    </row>
    <row r="12">
      <c r="A12" s="4" t="inlineStr">
        <is>
          <t>State and Local Jurisdiction</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Operating loss carryforwards, total</t>
        </is>
      </c>
      <c r="B14" s="6" t="n">
        <v>177492</v>
      </c>
      <c r="C14" s="4" t="inlineStr">
        <is>
          <t xml:space="preserve"> </t>
        </is>
      </c>
      <c r="D14" s="4" t="inlineStr">
        <is>
          <t xml:space="preserve"> </t>
        </is>
      </c>
    </row>
    <row r="15">
      <c r="A15" s="4" t="inlineStr">
        <is>
          <t>Foreign Tax Jurisdiction</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Operating loss carryforwards, total</t>
        </is>
      </c>
      <c r="B17" s="5" t="n">
        <v>9327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401(k) Plan Textual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s</t>
        </is>
      </c>
      <c r="B4" s="5" t="n">
        <v>6030</v>
      </c>
      <c r="C4" s="5" t="n">
        <v>5716</v>
      </c>
      <c r="D4" s="5" t="n">
        <v>375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30" customWidth="1" min="2" max="2"/>
    <col width="22" customWidth="1" min="3" max="3"/>
    <col width="34" customWidth="1" min="4" max="4"/>
    <col width="27" customWidth="1" min="5" max="5"/>
    <col width="19" customWidth="1" min="6" max="6"/>
    <col width="19" customWidth="1" min="7" max="7"/>
    <col width="22" customWidth="1" min="8" max="8"/>
    <col width="22" customWidth="1" min="9" max="9"/>
    <col width="27" customWidth="1" min="10" max="10"/>
    <col width="27" customWidth="1" min="11" max="11"/>
    <col width="27" customWidth="1" min="12" max="12"/>
    <col width="14" customWidth="1" min="13" max="13"/>
  </cols>
  <sheetData>
    <row r="1">
      <c r="A1" s="1" t="inlineStr">
        <is>
          <t>Collaborative and Other Relationships Textual (Details) $ in Thousands</t>
        </is>
      </c>
      <c r="D1" s="2" t="inlineStr">
        <is>
          <t>1 Months Ended</t>
        </is>
      </c>
      <c r="F1" s="2" t="inlineStr">
        <is>
          <t>3 Months Ended</t>
        </is>
      </c>
      <c r="G1" s="2" t="inlineStr">
        <is>
          <t>12 Months Ended</t>
        </is>
      </c>
    </row>
    <row r="2">
      <c r="B2" s="2" t="inlineStr">
        <is>
          <t>Nov. 03, 2023 USD ($) payment</t>
        </is>
      </c>
      <c r="C2" s="2" t="inlineStr">
        <is>
          <t>Nov. 05, 2019 USD ($)</t>
        </is>
      </c>
      <c r="D2" s="2" t="inlineStr">
        <is>
          <t>Sep. 30, 2024 USD ($) dose period</t>
        </is>
      </c>
      <c r="E2" s="2" t="inlineStr">
        <is>
          <t>Sep. 30, 2018 USD ($) dose</t>
        </is>
      </c>
      <c r="F2" s="2" t="inlineStr">
        <is>
          <t>Dec. 31, 2024 dose</t>
        </is>
      </c>
      <c r="G2" s="2" t="inlineStr">
        <is>
          <t>Sep. 29, 2025 dose</t>
        </is>
      </c>
      <c r="H2" s="2" t="inlineStr">
        <is>
          <t>Dec. 31, 2024 USD ($)</t>
        </is>
      </c>
      <c r="I2" s="2" t="inlineStr">
        <is>
          <t>Dec. 31, 2023 USD ($)</t>
        </is>
      </c>
      <c r="J2" s="2" t="inlineStr">
        <is>
          <t>Dec. 31, 2022 USD ($) dose</t>
        </is>
      </c>
      <c r="K2" s="2" t="inlineStr">
        <is>
          <t>Dec. 31, 2021 USD ($) dose</t>
        </is>
      </c>
      <c r="L2" s="2" t="inlineStr">
        <is>
          <t>Dec. 31, 2019 USD ($) dose</t>
        </is>
      </c>
      <c r="M2" s="2" t="inlineStr">
        <is>
          <t>Nov.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50712</v>
      </c>
      <c r="I4" s="5" t="n">
        <v>331412</v>
      </c>
      <c r="J4" s="5" t="n">
        <v>270827</v>
      </c>
      <c r="K4" s="4" t="inlineStr">
        <is>
          <t xml:space="preserve"> </t>
        </is>
      </c>
      <c r="L4" s="4" t="inlineStr">
        <is>
          <t xml:space="preserve"> </t>
        </is>
      </c>
      <c r="M4" s="4" t="inlineStr">
        <is>
          <t xml:space="preserve"> </t>
        </is>
      </c>
    </row>
    <row r="5">
      <c r="A5" s="4" t="inlineStr">
        <is>
          <t>Torii Pharmaceutical 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tract with customer, liability</t>
        </is>
      </c>
      <c r="B7" s="4" t="inlineStr">
        <is>
          <t xml:space="preserve"> </t>
        </is>
      </c>
      <c r="C7" s="5" t="n">
        <v>22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otential milestone payments receivable if regulatory approval before december 31, 2021</t>
        </is>
      </c>
      <c r="B8" s="4" t="inlineStr">
        <is>
          <t xml:space="preserve"> </t>
        </is>
      </c>
      <c r="C8" s="5" t="n">
        <v>1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aximum customary reduction on royalty rate</t>
        </is>
      </c>
      <c r="B9" s="4" t="inlineStr">
        <is>
          <t xml:space="preserve"> </t>
        </is>
      </c>
      <c r="C9" s="8" t="n">
        <v>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oyalty payments receivable, expiration term from first commercial (year)</t>
        </is>
      </c>
      <c r="B10" s="4" t="inlineStr">
        <is>
          <t xml:space="preserve"> </t>
        </is>
      </c>
      <c r="C10" s="4" t="inlineStr">
        <is>
          <t>10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orii Pharmaceutical Co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oyalty rate if maintains sakigake designation</t>
        </is>
      </c>
      <c r="B13" s="4" t="inlineStr">
        <is>
          <t xml:space="preserve"> </t>
        </is>
      </c>
      <c r="C13" s="8" t="n">
        <v>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8" t="n">
        <v>0.2</v>
      </c>
    </row>
    <row r="14">
      <c r="A14" s="4" t="inlineStr">
        <is>
          <t>Torii Pharmaceutical Co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oyalty rate if maintains sakigake designation</t>
        </is>
      </c>
      <c r="B16" s="4" t="inlineStr">
        <is>
          <t xml:space="preserve"> </t>
        </is>
      </c>
      <c r="C16" s="8" t="n">
        <v>0.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0.8</v>
      </c>
    </row>
    <row r="17">
      <c r="A17" s="4" t="inlineStr">
        <is>
          <t>HHS Office of the Administration for Strategic Preparedness and Respo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llaborative agreement contract value</t>
        </is>
      </c>
      <c r="B19" s="4" t="inlineStr">
        <is>
          <t xml:space="preserve"> </t>
        </is>
      </c>
      <c r="C19" s="4" t="inlineStr">
        <is>
          <t xml:space="preserve"> </t>
        </is>
      </c>
      <c r="D19" s="5" t="n">
        <v>6938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tract term (year)</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HHS Office of the Administration for Strategic Preparedness and Response | RAPIVA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ximum number of products, doses | dose</t>
        </is>
      </c>
      <c r="B23" s="4" t="inlineStr">
        <is>
          <t xml:space="preserve"> </t>
        </is>
      </c>
      <c r="C23" s="4" t="inlineStr">
        <is>
          <t xml:space="preserve"> </t>
        </is>
      </c>
      <c r="D23" s="6" t="n">
        <v>956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tract term (year)</t>
        </is>
      </c>
      <c r="B24" s="4" t="inlineStr">
        <is>
          <t xml:space="preserve"> </t>
        </is>
      </c>
      <c r="C24" s="4" t="inlineStr">
        <is>
          <t xml:space="preserve"> </t>
        </is>
      </c>
      <c r="D24" s="4" t="inlineStr">
        <is>
          <t>12 month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optional ordering periods | period</t>
        </is>
      </c>
      <c r="B25" s="4" t="inlineStr">
        <is>
          <t xml:space="preserve"> </t>
        </is>
      </c>
      <c r="C25" s="4" t="inlineStr">
        <is>
          <t xml:space="preserve"> </t>
        </is>
      </c>
      <c r="D25" s="6" t="n">
        <v>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from collaborators</t>
        </is>
      </c>
      <c r="B26" s="4" t="inlineStr">
        <is>
          <t xml:space="preserve"> </t>
        </is>
      </c>
      <c r="C26" s="4" t="inlineStr">
        <is>
          <t xml:space="preserve"> </t>
        </is>
      </c>
      <c r="D26" s="5" t="n">
        <v>1387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product delivered, doses | dose</t>
        </is>
      </c>
      <c r="B27" s="4" t="inlineStr">
        <is>
          <t xml:space="preserve"> </t>
        </is>
      </c>
      <c r="C27" s="4" t="inlineStr">
        <is>
          <t xml:space="preserve"> </t>
        </is>
      </c>
      <c r="D27" s="4" t="inlineStr">
        <is>
          <t xml:space="preserve"> </t>
        </is>
      </c>
      <c r="E27" s="4" t="inlineStr">
        <is>
          <t xml:space="preserve"> </t>
        </is>
      </c>
      <c r="F27" s="6" t="n">
        <v>23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672</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HHS Office of the Administration for Strategic Preparedness and Response | RAPIVAB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product delivered, doses | dose</t>
        </is>
      </c>
      <c r="B31" s="4" t="inlineStr">
        <is>
          <t xml:space="preserve"> </t>
        </is>
      </c>
      <c r="C31" s="4" t="inlineStr">
        <is>
          <t xml:space="preserve"> </t>
        </is>
      </c>
      <c r="D31" s="4" t="inlineStr">
        <is>
          <t xml:space="preserve"> </t>
        </is>
      </c>
      <c r="E31" s="4" t="inlineStr">
        <is>
          <t xml:space="preserve"> </t>
        </is>
      </c>
      <c r="F31" s="4" t="inlineStr">
        <is>
          <t xml:space="preserve"> </t>
        </is>
      </c>
      <c r="G31" s="6" t="n">
        <v>191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US Department Of Health And Human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llaborative agreement contract value</t>
        </is>
      </c>
      <c r="B34" s="4" t="inlineStr">
        <is>
          <t xml:space="preserve"> </t>
        </is>
      </c>
      <c r="C34" s="4" t="inlineStr">
        <is>
          <t xml:space="preserve"> </t>
        </is>
      </c>
      <c r="D34" s="4" t="inlineStr">
        <is>
          <t xml:space="preserve"> </t>
        </is>
      </c>
      <c r="E34" s="5" t="n">
        <v>3466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tract term (year)</t>
        </is>
      </c>
      <c r="B35" s="4" t="inlineStr">
        <is>
          <t xml:space="preserve"> </t>
        </is>
      </c>
      <c r="C35" s="4" t="inlineStr">
        <is>
          <t xml:space="preserve"> </t>
        </is>
      </c>
      <c r="D35" s="4" t="inlineStr">
        <is>
          <t xml:space="preserve"> </t>
        </is>
      </c>
      <c r="E35" s="4" t="inlineStr">
        <is>
          <t>5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S Department Of Health And Human Services | RAPIVA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ximum number of products, doses | dose</t>
        </is>
      </c>
      <c r="B38" s="4" t="inlineStr">
        <is>
          <t xml:space="preserve"> </t>
        </is>
      </c>
      <c r="C38" s="4" t="inlineStr">
        <is>
          <t xml:space="preserve"> </t>
        </is>
      </c>
      <c r="D38" s="4" t="inlineStr">
        <is>
          <t xml:space="preserve"> </t>
        </is>
      </c>
      <c r="E38" s="6" t="n">
        <v>5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ceeds from collaborato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3864</v>
      </c>
      <c r="K39" s="5" t="n">
        <v>6918</v>
      </c>
      <c r="L39" s="5" t="n">
        <v>13864</v>
      </c>
      <c r="M39" s="4" t="inlineStr">
        <is>
          <t xml:space="preserve"> </t>
        </is>
      </c>
    </row>
    <row r="40">
      <c r="A40" s="4" t="inlineStr">
        <is>
          <t>Number of product delivered, doses | do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9980</v>
      </c>
      <c r="K40" s="4" t="inlineStr">
        <is>
          <t xml:space="preserve"> </t>
        </is>
      </c>
      <c r="L40" s="6" t="n">
        <v>20000</v>
      </c>
      <c r="M40" s="4" t="inlineStr">
        <is>
          <t xml:space="preserve"> </t>
        </is>
      </c>
    </row>
    <row r="41">
      <c r="A41" s="4" t="inlineStr">
        <is>
          <t>Number of additional products, doses | do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0000</v>
      </c>
      <c r="K41" s="6" t="n">
        <v>9980</v>
      </c>
      <c r="L41" s="4" t="inlineStr">
        <is>
          <t xml:space="preserve"> </t>
        </is>
      </c>
      <c r="M41" s="4" t="inlineStr">
        <is>
          <t xml:space="preserve"> </t>
        </is>
      </c>
    </row>
    <row r="42">
      <c r="A42" s="4" t="inlineStr">
        <is>
          <t>Clearside Biomedical,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icense agreement, upfront payment</t>
        </is>
      </c>
      <c r="B44" s="5" t="n">
        <v>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milestone payments | payment</t>
        </is>
      </c>
      <c r="B45" s="6" t="n">
        <v>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oyalty payment, number of tiers | payment</t>
        </is>
      </c>
      <c r="B46" s="6" t="n">
        <v>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learside Biomedical, Inc. | Annual Net Sales Of $2 Mill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nnual global net sales</t>
        </is>
      </c>
      <c r="B49" s="5" t="n">
        <v>2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learside Biomedical, Inc. | Annual Net Sales Greater Than $1.5 Mill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nnual global net sales</t>
        </is>
      </c>
      <c r="B52" s="6" t="n">
        <v>1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learside Biomedical, Inc.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otential milestone payments payable</t>
        </is>
      </c>
      <c r="B55" s="6" t="n">
        <v>3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otential milestone payments payable if regulatory approval before milestone</t>
        </is>
      </c>
      <c r="B56" s="5" t="n">
        <v>475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sheetData>
  <mergeCells count="3">
    <mergeCell ref="A1:A2"/>
    <mergeCell ref="D1:E1"/>
    <mergeCell ref="G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Workforce Reduction (Details) - USD ($) $ in Thousands</t>
        </is>
      </c>
      <c r="B1" s="2" t="inlineStr">
        <is>
          <t>3 Months Ended</t>
        </is>
      </c>
      <c r="C1" s="2" t="inlineStr">
        <is>
          <t>12 Months Ended</t>
        </is>
      </c>
    </row>
    <row r="2">
      <c r="B2" s="2" t="inlineStr">
        <is>
          <t>Mar. 31, 2024</t>
        </is>
      </c>
      <c r="C2" s="2" t="inlineStr">
        <is>
          <t>Dec. 31, 2024</t>
        </is>
      </c>
      <c r="D2" s="2" t="inlineStr">
        <is>
          <t>Dec. 31, 2023</t>
        </is>
      </c>
    </row>
    <row r="3">
      <c r="A3" s="4" t="inlineStr">
        <is>
          <t>Employee Severance</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Restructuring costs</t>
        </is>
      </c>
      <c r="B5" s="4" t="inlineStr">
        <is>
          <t xml:space="preserve"> </t>
        </is>
      </c>
      <c r="C5" s="4" t="inlineStr">
        <is>
          <t xml:space="preserve"> </t>
        </is>
      </c>
      <c r="D5" s="5" t="n">
        <v>3380</v>
      </c>
    </row>
    <row r="6">
      <c r="A6" s="4" t="inlineStr">
        <is>
          <t>Restructuring reserve</t>
        </is>
      </c>
      <c r="B6" s="4" t="inlineStr">
        <is>
          <t xml:space="preserve"> </t>
        </is>
      </c>
      <c r="C6" s="5" t="n">
        <v>4644</v>
      </c>
      <c r="D6" s="4" t="inlineStr">
        <is>
          <t xml:space="preserve"> </t>
        </is>
      </c>
    </row>
    <row r="7">
      <c r="A7" s="4" t="inlineStr">
        <is>
          <t>Employee Severance | Research and Developement</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osts</t>
        </is>
      </c>
      <c r="B9" s="4" t="inlineStr">
        <is>
          <t xml:space="preserve"> </t>
        </is>
      </c>
      <c r="C9" s="4" t="inlineStr">
        <is>
          <t xml:space="preserve"> </t>
        </is>
      </c>
      <c r="D9" s="6" t="n">
        <v>3026</v>
      </c>
    </row>
    <row r="10">
      <c r="A10" s="4" t="inlineStr">
        <is>
          <t>Employee Severance | Selling, general and administrative</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osts</t>
        </is>
      </c>
      <c r="B12" s="4" t="inlineStr">
        <is>
          <t xml:space="preserve"> </t>
        </is>
      </c>
      <c r="C12" s="4" t="inlineStr">
        <is>
          <t xml:space="preserve"> </t>
        </is>
      </c>
      <c r="D12" s="5" t="n">
        <v>354</v>
      </c>
    </row>
    <row r="13">
      <c r="A13" s="4" t="inlineStr">
        <is>
          <t>One-time Termination Benefit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osts</t>
        </is>
      </c>
      <c r="B15" s="5" t="n">
        <v>1264</v>
      </c>
      <c r="C15" s="5" t="n">
        <v>1264</v>
      </c>
      <c r="D15" s="4" t="inlineStr">
        <is>
          <t xml:space="preserve"> </t>
        </is>
      </c>
    </row>
    <row r="16">
      <c r="A16" s="4" t="inlineStr">
        <is>
          <t>One-time Termination Benefits | Research and Developement</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osts</t>
        </is>
      </c>
      <c r="B18" s="6" t="n">
        <v>1201</v>
      </c>
      <c r="C18" s="4" t="inlineStr">
        <is>
          <t xml:space="preserve"> </t>
        </is>
      </c>
      <c r="D18" s="4" t="inlineStr">
        <is>
          <t xml:space="preserve"> </t>
        </is>
      </c>
    </row>
    <row r="19">
      <c r="A19" s="4" t="inlineStr">
        <is>
          <t>One-time Termination Benefits | Selling, general and administrative</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costs</t>
        </is>
      </c>
      <c r="B21" s="5" t="n">
        <v>63</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Workforce Reduction - Restructuring and Related Costs (Details) - USD ($) $ in Thousands</t>
        </is>
      </c>
      <c r="B1" s="2" t="inlineStr">
        <is>
          <t>3 Months Ended</t>
        </is>
      </c>
      <c r="C1" s="2" t="inlineStr">
        <is>
          <t>12 Months Ended</t>
        </is>
      </c>
    </row>
    <row r="2">
      <c r="B2" s="2" t="inlineStr">
        <is>
          <t>Mar. 31, 2024</t>
        </is>
      </c>
      <c r="C2" s="2" t="inlineStr">
        <is>
          <t>Dec. 31, 2024</t>
        </is>
      </c>
      <c r="D2" s="2" t="inlineStr">
        <is>
          <t>Dec. 31, 2023</t>
        </is>
      </c>
    </row>
    <row r="3">
      <c r="A3" s="4" t="inlineStr">
        <is>
          <t>One-time Termination Benefits</t>
        </is>
      </c>
      <c r="B3" s="4" t="inlineStr">
        <is>
          <t xml:space="preserve"> </t>
        </is>
      </c>
      <c r="C3" s="4" t="inlineStr">
        <is>
          <t xml:space="preserve"> </t>
        </is>
      </c>
      <c r="D3" s="4" t="inlineStr">
        <is>
          <t xml:space="preserve"> </t>
        </is>
      </c>
    </row>
    <row r="4">
      <c r="A4" s="3" t="inlineStr">
        <is>
          <t>Restructuring Cost [Roll Forward]</t>
        </is>
      </c>
      <c r="B4" s="4" t="inlineStr">
        <is>
          <t xml:space="preserve"> </t>
        </is>
      </c>
      <c r="C4" s="4" t="inlineStr">
        <is>
          <t xml:space="preserve"> </t>
        </is>
      </c>
      <c r="D4" s="4" t="inlineStr">
        <is>
          <t xml:space="preserve"> </t>
        </is>
      </c>
    </row>
    <row r="5">
      <c r="A5" s="4" t="inlineStr">
        <is>
          <t>Restructuring costs</t>
        </is>
      </c>
      <c r="B5" s="5" t="n">
        <v>1264</v>
      </c>
      <c r="C5" s="5" t="n">
        <v>1264</v>
      </c>
      <c r="D5" s="4" t="inlineStr">
        <is>
          <t xml:space="preserve"> </t>
        </is>
      </c>
    </row>
    <row r="6">
      <c r="A6" s="4" t="inlineStr">
        <is>
          <t>Employee Severance</t>
        </is>
      </c>
      <c r="B6" s="4" t="inlineStr">
        <is>
          <t xml:space="preserve"> </t>
        </is>
      </c>
      <c r="C6" s="4" t="inlineStr">
        <is>
          <t xml:space="preserve"> </t>
        </is>
      </c>
      <c r="D6" s="4" t="inlineStr">
        <is>
          <t xml:space="preserve"> </t>
        </is>
      </c>
    </row>
    <row r="7">
      <c r="A7" s="3" t="inlineStr">
        <is>
          <t>Restructuring Cost [Roll Forward]</t>
        </is>
      </c>
      <c r="B7" s="4" t="inlineStr">
        <is>
          <t xml:space="preserve"> </t>
        </is>
      </c>
      <c r="C7" s="4" t="inlineStr">
        <is>
          <t xml:space="preserve"> </t>
        </is>
      </c>
      <c r="D7" s="4" t="inlineStr">
        <is>
          <t xml:space="preserve"> </t>
        </is>
      </c>
    </row>
    <row r="8">
      <c r="A8" s="4" t="inlineStr">
        <is>
          <t>Restructuring reserve, beginning balance</t>
        </is>
      </c>
      <c r="B8" s="5" t="n">
        <v>3380</v>
      </c>
      <c r="C8" s="6" t="n">
        <v>3380</v>
      </c>
      <c r="D8" s="4" t="inlineStr">
        <is>
          <t xml:space="preserve"> </t>
        </is>
      </c>
    </row>
    <row r="9">
      <c r="A9" s="4" t="inlineStr">
        <is>
          <t>Restructuring costs</t>
        </is>
      </c>
      <c r="B9" s="4" t="inlineStr">
        <is>
          <t xml:space="preserve"> </t>
        </is>
      </c>
      <c r="C9" s="4" t="inlineStr">
        <is>
          <t xml:space="preserve"> </t>
        </is>
      </c>
      <c r="D9" s="5" t="n">
        <v>3380</v>
      </c>
    </row>
    <row r="10">
      <c r="A10" s="4" t="inlineStr">
        <is>
          <t>Payments for restructuring</t>
        </is>
      </c>
      <c r="B10" s="4" t="inlineStr">
        <is>
          <t xml:space="preserve"> </t>
        </is>
      </c>
      <c r="C10" s="6" t="n">
        <v>-4644</v>
      </c>
      <c r="D10" s="4" t="inlineStr">
        <is>
          <t xml:space="preserve"> </t>
        </is>
      </c>
    </row>
    <row r="11">
      <c r="A11" s="4" t="inlineStr">
        <is>
          <t>Restructuring reserve, ending balance</t>
        </is>
      </c>
      <c r="B11" s="4" t="inlineStr">
        <is>
          <t xml:space="preserve"> </t>
        </is>
      </c>
      <c r="C11" s="5" t="n">
        <v>0</v>
      </c>
      <c r="D11" s="5" t="n">
        <v>338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Information (Details) $ in Thousands</t>
        </is>
      </c>
      <c r="B1" s="2" t="inlineStr">
        <is>
          <t>12 Months Ended</t>
        </is>
      </c>
    </row>
    <row r="2">
      <c r="B2" s="2" t="inlineStr">
        <is>
          <t>Dec.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reportable segments</t>
        </is>
      </c>
      <c r="B4" s="6" t="n">
        <v>1</v>
      </c>
      <c r="C4" s="4" t="inlineStr">
        <is>
          <t xml:space="preserve"> </t>
        </is>
      </c>
    </row>
    <row r="5">
      <c r="A5" s="4" t="inlineStr">
        <is>
          <t>Number of operating segments</t>
        </is>
      </c>
      <c r="B5" s="6" t="n">
        <v>1</v>
      </c>
      <c r="C5" s="4" t="inlineStr">
        <is>
          <t xml:space="preserve"> </t>
        </is>
      </c>
    </row>
    <row r="6">
      <c r="A6" s="4" t="inlineStr">
        <is>
          <t>Cash, cash equivalents, and investments | $</t>
        </is>
      </c>
      <c r="B6" s="5" t="n">
        <v>341173</v>
      </c>
      <c r="C6" s="5" t="n">
        <v>38898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porting Information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450712</v>
      </c>
      <c r="C4" s="5" t="n">
        <v>331412</v>
      </c>
      <c r="D4" s="5" t="n">
        <v>270827</v>
      </c>
    </row>
    <row r="5">
      <c r="A5" s="3" t="inlineStr">
        <is>
          <t>Less</t>
        </is>
      </c>
      <c r="B5" s="4" t="inlineStr">
        <is>
          <t xml:space="preserve"> </t>
        </is>
      </c>
      <c r="C5" s="4" t="inlineStr">
        <is>
          <t xml:space="preserve"> </t>
        </is>
      </c>
      <c r="D5" s="4" t="inlineStr">
        <is>
          <t xml:space="preserve"> </t>
        </is>
      </c>
    </row>
    <row r="6">
      <c r="A6" s="4" t="inlineStr">
        <is>
          <t>Cost of product sales</t>
        </is>
      </c>
      <c r="B6" s="6" t="n">
        <v>12269</v>
      </c>
      <c r="C6" s="6" t="n">
        <v>4481</v>
      </c>
      <c r="D6" s="6" t="n">
        <v>6408</v>
      </c>
    </row>
    <row r="7">
      <c r="A7" s="4" t="inlineStr">
        <is>
          <t>Research and development</t>
        </is>
      </c>
      <c r="B7" s="6" t="n">
        <v>174638</v>
      </c>
      <c r="C7" s="6" t="n">
        <v>216566</v>
      </c>
      <c r="D7" s="6" t="n">
        <v>253297</v>
      </c>
    </row>
    <row r="8">
      <c r="A8" s="4" t="inlineStr">
        <is>
          <t>Selling, general and administrative</t>
        </is>
      </c>
      <c r="B8" s="6" t="n">
        <v>266132</v>
      </c>
      <c r="C8" s="6" t="n">
        <v>213894</v>
      </c>
      <c r="D8" s="6" t="n">
        <v>159371</v>
      </c>
    </row>
    <row r="9">
      <c r="A9" s="4" t="inlineStr">
        <is>
          <t>Royalty</t>
        </is>
      </c>
      <c r="B9" s="6" t="n">
        <v>216</v>
      </c>
      <c r="C9" s="6" t="n">
        <v>180</v>
      </c>
      <c r="D9" s="6" t="n">
        <v>186</v>
      </c>
    </row>
    <row r="10">
      <c r="A10" s="4" t="inlineStr">
        <is>
          <t>Interest expense</t>
        </is>
      </c>
      <c r="B10" s="6" t="n">
        <v>98516</v>
      </c>
      <c r="C10" s="6" t="n">
        <v>108239</v>
      </c>
      <c r="D10" s="6" t="n">
        <v>99092</v>
      </c>
    </row>
    <row r="11">
      <c r="A11" s="4" t="inlineStr">
        <is>
          <t>Income tax expense</t>
        </is>
      </c>
      <c r="B11" s="6" t="n">
        <v>1927</v>
      </c>
      <c r="C11" s="6" t="n">
        <v>310</v>
      </c>
      <c r="D11" s="6" t="n">
        <v>2733</v>
      </c>
    </row>
    <row r="12">
      <c r="A12" s="4" t="inlineStr">
        <is>
          <t>Net loss</t>
        </is>
      </c>
      <c r="B12" s="6" t="n">
        <v>-88881</v>
      </c>
      <c r="C12" s="6" t="n">
        <v>-226539</v>
      </c>
      <c r="D12" s="6" t="n">
        <v>-247116</v>
      </c>
    </row>
    <row r="13">
      <c r="A13" s="4" t="inlineStr">
        <is>
          <t>Reportable Seg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6" t="n">
        <v>450712</v>
      </c>
      <c r="C15" s="6" t="n">
        <v>331412</v>
      </c>
      <c r="D15" s="6" t="n">
        <v>270827</v>
      </c>
    </row>
    <row r="16">
      <c r="A16" s="3" t="inlineStr">
        <is>
          <t>Less</t>
        </is>
      </c>
      <c r="B16" s="4" t="inlineStr">
        <is>
          <t xml:space="preserve"> </t>
        </is>
      </c>
      <c r="C16" s="4" t="inlineStr">
        <is>
          <t xml:space="preserve"> </t>
        </is>
      </c>
      <c r="D16" s="4" t="inlineStr">
        <is>
          <t xml:space="preserve"> </t>
        </is>
      </c>
    </row>
    <row r="17">
      <c r="A17" s="4" t="inlineStr">
        <is>
          <t>Cost of product sales</t>
        </is>
      </c>
      <c r="B17" s="6" t="n">
        <v>12269</v>
      </c>
      <c r="C17" s="6" t="n">
        <v>4481</v>
      </c>
      <c r="D17" s="6" t="n">
        <v>6408</v>
      </c>
    </row>
    <row r="18">
      <c r="A18" s="4" t="inlineStr">
        <is>
          <t>Selling, general and administrative</t>
        </is>
      </c>
      <c r="B18" s="6" t="n">
        <v>266132</v>
      </c>
      <c r="C18" s="6" t="n">
        <v>213894</v>
      </c>
      <c r="D18" s="6" t="n">
        <v>159371</v>
      </c>
    </row>
    <row r="19">
      <c r="A19" s="4" t="inlineStr">
        <is>
          <t>Royalty</t>
        </is>
      </c>
      <c r="B19" s="6" t="n">
        <v>216</v>
      </c>
      <c r="C19" s="6" t="n">
        <v>180</v>
      </c>
      <c r="D19" s="6" t="n">
        <v>186</v>
      </c>
    </row>
    <row r="20">
      <c r="A20" s="4" t="inlineStr">
        <is>
          <t>Other segment items</t>
        </is>
      </c>
      <c r="B20" s="6" t="n">
        <v>641</v>
      </c>
      <c r="C20" s="6" t="n">
        <v>30058</v>
      </c>
      <c r="D20" s="6" t="n">
        <v>1983</v>
      </c>
    </row>
    <row r="21">
      <c r="A21" s="4" t="inlineStr">
        <is>
          <t>Interest income</t>
        </is>
      </c>
      <c r="B21" s="6" t="n">
        <v>-14746</v>
      </c>
      <c r="C21" s="6" t="n">
        <v>-15777</v>
      </c>
      <c r="D21" s="6" t="n">
        <v>-5127</v>
      </c>
    </row>
    <row r="22">
      <c r="A22" s="4" t="inlineStr">
        <is>
          <t>Interest expense</t>
        </is>
      </c>
      <c r="B22" s="6" t="n">
        <v>98516</v>
      </c>
      <c r="C22" s="6" t="n">
        <v>108239</v>
      </c>
      <c r="D22" s="6" t="n">
        <v>99092</v>
      </c>
    </row>
    <row r="23">
      <c r="A23" s="4" t="inlineStr">
        <is>
          <t>Income tax expense</t>
        </is>
      </c>
      <c r="B23" s="6" t="n">
        <v>1927</v>
      </c>
      <c r="C23" s="6" t="n">
        <v>310</v>
      </c>
      <c r="D23" s="6" t="n">
        <v>2733</v>
      </c>
    </row>
    <row r="24">
      <c r="A24" s="4" t="inlineStr">
        <is>
          <t>Net loss</t>
        </is>
      </c>
      <c r="B24" s="6" t="n">
        <v>-88881</v>
      </c>
      <c r="C24" s="6" t="n">
        <v>-226539</v>
      </c>
      <c r="D24" s="6" t="n">
        <v>-247116</v>
      </c>
    </row>
    <row r="25">
      <c r="A25" s="4" t="inlineStr">
        <is>
          <t>Adjustments and reconciling items</t>
        </is>
      </c>
      <c r="B25" s="6" t="n">
        <v>0</v>
      </c>
      <c r="C25" s="6" t="n">
        <v>0</v>
      </c>
      <c r="D25" s="6" t="n">
        <v>0</v>
      </c>
    </row>
    <row r="26">
      <c r="A26" s="4" t="inlineStr">
        <is>
          <t>Reportable Segment | Berotralstat</t>
        </is>
      </c>
      <c r="B26" s="4" t="inlineStr">
        <is>
          <t xml:space="preserve"> </t>
        </is>
      </c>
      <c r="C26" s="4" t="inlineStr">
        <is>
          <t xml:space="preserve"> </t>
        </is>
      </c>
      <c r="D26" s="4" t="inlineStr">
        <is>
          <t xml:space="preserve"> </t>
        </is>
      </c>
    </row>
    <row r="27">
      <c r="A27" s="3" t="inlineStr">
        <is>
          <t>Less</t>
        </is>
      </c>
      <c r="B27" s="4" t="inlineStr">
        <is>
          <t xml:space="preserve"> </t>
        </is>
      </c>
      <c r="C27" s="4" t="inlineStr">
        <is>
          <t xml:space="preserve"> </t>
        </is>
      </c>
      <c r="D27" s="4" t="inlineStr">
        <is>
          <t xml:space="preserve"> </t>
        </is>
      </c>
    </row>
    <row r="28">
      <c r="A28" s="4" t="inlineStr">
        <is>
          <t>Research and development</t>
        </is>
      </c>
      <c r="B28" s="6" t="n">
        <v>45033</v>
      </c>
      <c r="C28" s="6" t="n">
        <v>42835</v>
      </c>
      <c r="D28" s="6" t="n">
        <v>32637</v>
      </c>
    </row>
    <row r="29">
      <c r="A29" s="4" t="inlineStr">
        <is>
          <t>Reportable Segment | Factor D Program</t>
        </is>
      </c>
      <c r="B29" s="4" t="inlineStr">
        <is>
          <t xml:space="preserve"> </t>
        </is>
      </c>
      <c r="C29" s="4" t="inlineStr">
        <is>
          <t xml:space="preserve"> </t>
        </is>
      </c>
      <c r="D29" s="4" t="inlineStr">
        <is>
          <t xml:space="preserve"> </t>
        </is>
      </c>
    </row>
    <row r="30">
      <c r="A30" s="3" t="inlineStr">
        <is>
          <t>Less</t>
        </is>
      </c>
      <c r="B30" s="4" t="inlineStr">
        <is>
          <t xml:space="preserve"> </t>
        </is>
      </c>
      <c r="C30" s="4" t="inlineStr">
        <is>
          <t xml:space="preserve"> </t>
        </is>
      </c>
      <c r="D30" s="4" t="inlineStr">
        <is>
          <t xml:space="preserve"> </t>
        </is>
      </c>
    </row>
    <row r="31">
      <c r="A31" s="4" t="inlineStr">
        <is>
          <t>Research and development</t>
        </is>
      </c>
      <c r="B31" s="6" t="n">
        <v>24072</v>
      </c>
      <c r="C31" s="6" t="n">
        <v>94517</v>
      </c>
      <c r="D31" s="6" t="n">
        <v>174234</v>
      </c>
    </row>
    <row r="32">
      <c r="A32" s="4" t="inlineStr">
        <is>
          <t>Reportable Segment | BCX17725</t>
        </is>
      </c>
      <c r="B32" s="4" t="inlineStr">
        <is>
          <t xml:space="preserve"> </t>
        </is>
      </c>
      <c r="C32" s="4" t="inlineStr">
        <is>
          <t xml:space="preserve"> </t>
        </is>
      </c>
      <c r="D32" s="4" t="inlineStr">
        <is>
          <t xml:space="preserve"> </t>
        </is>
      </c>
    </row>
    <row r="33">
      <c r="A33" s="3" t="inlineStr">
        <is>
          <t>Less</t>
        </is>
      </c>
      <c r="B33" s="4" t="inlineStr">
        <is>
          <t xml:space="preserve"> </t>
        </is>
      </c>
      <c r="C33" s="4" t="inlineStr">
        <is>
          <t xml:space="preserve"> </t>
        </is>
      </c>
      <c r="D33" s="4" t="inlineStr">
        <is>
          <t xml:space="preserve"> </t>
        </is>
      </c>
    </row>
    <row r="34">
      <c r="A34" s="4" t="inlineStr">
        <is>
          <t>Research and development</t>
        </is>
      </c>
      <c r="B34" s="6" t="n">
        <v>32417</v>
      </c>
      <c r="C34" s="6" t="n">
        <v>19133</v>
      </c>
      <c r="D34" s="6" t="n">
        <v>0</v>
      </c>
    </row>
    <row r="35">
      <c r="A35" s="4" t="inlineStr">
        <is>
          <t>Reportable Segment | Other research, preclinical and development costs</t>
        </is>
      </c>
      <c r="B35" s="4" t="inlineStr">
        <is>
          <t xml:space="preserve"> </t>
        </is>
      </c>
      <c r="C35" s="4" t="inlineStr">
        <is>
          <t xml:space="preserve"> </t>
        </is>
      </c>
      <c r="D35" s="4" t="inlineStr">
        <is>
          <t xml:space="preserve"> </t>
        </is>
      </c>
    </row>
    <row r="36">
      <c r="A36" s="3" t="inlineStr">
        <is>
          <t>Less</t>
        </is>
      </c>
      <c r="B36" s="4" t="inlineStr">
        <is>
          <t xml:space="preserve"> </t>
        </is>
      </c>
      <c r="C36" s="4" t="inlineStr">
        <is>
          <t xml:space="preserve"> </t>
        </is>
      </c>
      <c r="D36" s="4" t="inlineStr">
        <is>
          <t xml:space="preserve"> </t>
        </is>
      </c>
    </row>
    <row r="37">
      <c r="A37" s="4" t="inlineStr">
        <is>
          <t>Research and development</t>
        </is>
      </c>
      <c r="B37" s="5" t="n">
        <v>73116</v>
      </c>
      <c r="C37" s="5" t="n">
        <v>60081</v>
      </c>
      <c r="D37" s="5" t="n">
        <v>464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12 Months Ended</t>
        </is>
      </c>
    </row>
    <row r="2">
      <c r="B2" s="2" t="inlineStr">
        <is>
          <t>Dec. 31, 2024</t>
        </is>
      </c>
    </row>
    <row r="3">
      <c r="A3" s="3" t="inlineStr">
        <is>
          <t>Revenue Recognition [Abstract]</t>
        </is>
      </c>
      <c r="B3" s="4" t="inlineStr">
        <is>
          <t xml:space="preserve"> </t>
        </is>
      </c>
    </row>
    <row r="4">
      <c r="A4" s="4" t="inlineStr">
        <is>
          <t>Revenue</t>
        </is>
      </c>
      <c r="B4" s="4" t="inlineStr">
        <is>
          <t xml:space="preserve">Revenue The Company recorded the following revenues for the years ended December 31, 2024, 2023, and 2022 (in thousands): Years Ended December 31, 2024 2023 2022 ORLADEYO: U.S. $ 385,961 $ 288,361 $ 226,358 Outside of U.S. 51,699 37,629 25,275 Total ORLADEYO 437,660 325,990 251,633 Other revenues 13,052 5,422 19,194 Total revenues $ 450,712 $ 331,412 $ 270,8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02:28Z</dcterms:created>
  <dcterms:modified xmlns:dcterms="http://purl.org/dc/terms/" xmlns:xsi="http://www.w3.org/2001/XMLSchema-instance" xsi:type="dcterms:W3CDTF">2025-02-25T21:02:28Z</dcterms:modified>
</cp:coreProperties>
</file>